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Summar" sheetId="8" state="visible" r:id="rId8"/>
    <sheet xmlns:r="http://schemas.openxmlformats.org/officeDocument/2006/relationships" name="Business Acquisitions" sheetId="9" state="visible" r:id="rId9"/>
    <sheet xmlns:r="http://schemas.openxmlformats.org/officeDocument/2006/relationships" name="Accounts Receivable" sheetId="10" state="visible" r:id="rId10"/>
    <sheet xmlns:r="http://schemas.openxmlformats.org/officeDocument/2006/relationships" name="Intangible Assets And Goodwill" sheetId="11" state="visible" r:id="rId11"/>
    <sheet xmlns:r="http://schemas.openxmlformats.org/officeDocument/2006/relationships" name="Term Loans Payable And Revolvin" sheetId="12" state="visible" r:id="rId12"/>
    <sheet xmlns:r="http://schemas.openxmlformats.org/officeDocument/2006/relationships" name="Financing Obligation"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Of Financial Instrum" sheetId="17" state="visible" r:id="rId17"/>
    <sheet xmlns:r="http://schemas.openxmlformats.org/officeDocument/2006/relationships" name="Stock-Based Compensation Plans" sheetId="18" state="visible" r:id="rId18"/>
    <sheet xmlns:r="http://schemas.openxmlformats.org/officeDocument/2006/relationships" name="Impaired Assets" sheetId="19" state="visible" r:id="rId19"/>
    <sheet xmlns:r="http://schemas.openxmlformats.org/officeDocument/2006/relationships" name="Contract Termination And Restru"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Business Acquisitions (Tables)" sheetId="28" state="visible" r:id="rId28"/>
    <sheet xmlns:r="http://schemas.openxmlformats.org/officeDocument/2006/relationships" name="Accounts Receivable (Tables)" sheetId="29" state="visible" r:id="rId29"/>
    <sheet xmlns:r="http://schemas.openxmlformats.org/officeDocument/2006/relationships" name="Intangible Assets And Goodwill " sheetId="30" state="visible" r:id="rId30"/>
    <sheet xmlns:r="http://schemas.openxmlformats.org/officeDocument/2006/relationships" name="Term Loans Payable And Revolv31" sheetId="31" state="visible" r:id="rId31"/>
    <sheet xmlns:r="http://schemas.openxmlformats.org/officeDocument/2006/relationships" name="Financing Obligation (Tables)" sheetId="32" state="visible" r:id="rId32"/>
    <sheet xmlns:r="http://schemas.openxmlformats.org/officeDocument/2006/relationships" name="Operating Leases (Tables)" sheetId="33" state="visible" r:id="rId33"/>
    <sheet xmlns:r="http://schemas.openxmlformats.org/officeDocument/2006/relationships" name="Fair Value Of Financial Instr34" sheetId="34" state="visible" r:id="rId34"/>
    <sheet xmlns:r="http://schemas.openxmlformats.org/officeDocument/2006/relationships" name="Stock-Based Compensation Plans " sheetId="35" state="visible" r:id="rId35"/>
    <sheet xmlns:r="http://schemas.openxmlformats.org/officeDocument/2006/relationships" name="Impaired Assets (Tables)" sheetId="36" state="visible" r:id="rId36"/>
    <sheet xmlns:r="http://schemas.openxmlformats.org/officeDocument/2006/relationships" name="Restructuring Costs (Tables)"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Segment Information (Tables)"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Business Acquisitions (Narrativ" sheetId="47" state="visible" r:id="rId47"/>
    <sheet xmlns:r="http://schemas.openxmlformats.org/officeDocument/2006/relationships" name="Business Acquisitions (Schedule" sheetId="48" state="visible" r:id="rId48"/>
    <sheet xmlns:r="http://schemas.openxmlformats.org/officeDocument/2006/relationships" name="Business Acquisitions (Schedu49" sheetId="49" state="visible" r:id="rId49"/>
    <sheet xmlns:r="http://schemas.openxmlformats.org/officeDocument/2006/relationships" name="Business Acquisitions (Schedu50" sheetId="50" state="visible" r:id="rId50"/>
    <sheet xmlns:r="http://schemas.openxmlformats.org/officeDocument/2006/relationships" name="Business Acquisitions (Schedu51" sheetId="51" state="visible" r:id="rId51"/>
    <sheet xmlns:r="http://schemas.openxmlformats.org/officeDocument/2006/relationships" name="Accounts Receivable (Narrative)" sheetId="52" state="visible" r:id="rId52"/>
    <sheet xmlns:r="http://schemas.openxmlformats.org/officeDocument/2006/relationships" name="Accounts Receivable (Activity I"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Term Loans Payable And Revolv60" sheetId="60" state="visible" r:id="rId60"/>
    <sheet xmlns:r="http://schemas.openxmlformats.org/officeDocument/2006/relationships" name="Term Loans Payable And Revolv61" sheetId="61" state="visible" r:id="rId61"/>
    <sheet xmlns:r="http://schemas.openxmlformats.org/officeDocument/2006/relationships" name="Term Loans Payable And Revolv62" sheetId="62" state="visible" r:id="rId62"/>
    <sheet xmlns:r="http://schemas.openxmlformats.org/officeDocument/2006/relationships" name="Financing Obligation (Narrative" sheetId="63" state="visible" r:id="rId63"/>
    <sheet xmlns:r="http://schemas.openxmlformats.org/officeDocument/2006/relationships" name="Financing Obligation (Financing" sheetId="64" state="visible" r:id="rId64"/>
    <sheet xmlns:r="http://schemas.openxmlformats.org/officeDocument/2006/relationships" name="Financing Obligation (Future Pr" sheetId="65" state="visible" r:id="rId65"/>
    <sheet xmlns:r="http://schemas.openxmlformats.org/officeDocument/2006/relationships" name="Financing Obligation (Future Mi" sheetId="66" state="visible" r:id="rId66"/>
    <sheet xmlns:r="http://schemas.openxmlformats.org/officeDocument/2006/relationships" name="Operating Leases (Narrative) (D" sheetId="67" state="visible" r:id="rId67"/>
    <sheet xmlns:r="http://schemas.openxmlformats.org/officeDocument/2006/relationships" name="Operating Leases (Future Minimu" sheetId="68" state="visible" r:id="rId68"/>
    <sheet xmlns:r="http://schemas.openxmlformats.org/officeDocument/2006/relationships" name="Operating Leases (Future Mini69" sheetId="69" state="visible" r:id="rId69"/>
    <sheet xmlns:r="http://schemas.openxmlformats.org/officeDocument/2006/relationships" name="Commitments And Contingencies (" sheetId="70" state="visible" r:id="rId70"/>
    <sheet xmlns:r="http://schemas.openxmlformats.org/officeDocument/2006/relationships" name="Shareholders' Equity (Narrative"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Impaired Assets (Schedule Of Im" sheetId="81" state="visible" r:id="rId81"/>
    <sheet xmlns:r="http://schemas.openxmlformats.org/officeDocument/2006/relationships" name="Contract Termination And Rest82" sheetId="82" state="visible" r:id="rId82"/>
    <sheet xmlns:r="http://schemas.openxmlformats.org/officeDocument/2006/relationships" name="Contract Termination And Rest83" sheetId="83" state="visible" r:id="rId83"/>
    <sheet xmlns:r="http://schemas.openxmlformats.org/officeDocument/2006/relationships" name="Employee Benefit Plans (Narrati" sheetId="84" state="visible" r:id="rId84"/>
    <sheet xmlns:r="http://schemas.openxmlformats.org/officeDocument/2006/relationships" name="Income Taxes (Narrative) (Detai" sheetId="85" state="visible" r:id="rId85"/>
    <sheet xmlns:r="http://schemas.openxmlformats.org/officeDocument/2006/relationships" name="Income Taxes (Benefit (Provisio" sheetId="86" state="visible" r:id="rId86"/>
    <sheet xmlns:r="http://schemas.openxmlformats.org/officeDocument/2006/relationships" name="Income Taxes (Allocation Of Tot" sheetId="87" state="visible" r:id="rId87"/>
    <sheet xmlns:r="http://schemas.openxmlformats.org/officeDocument/2006/relationships" name="Income Taxes (Income (Loss) Fro" sheetId="88" state="visible" r:id="rId88"/>
    <sheet xmlns:r="http://schemas.openxmlformats.org/officeDocument/2006/relationships" name="Income Taxes (Differences Betwe" sheetId="89" state="visible" r:id="rId89"/>
    <sheet xmlns:r="http://schemas.openxmlformats.org/officeDocument/2006/relationships" name="Income Taxes (Significant Compo" sheetId="90" state="visible" r:id="rId90"/>
    <sheet xmlns:r="http://schemas.openxmlformats.org/officeDocument/2006/relationships" name="Income Taxes (Deferred Income T" sheetId="91" state="visible" r:id="rId91"/>
    <sheet xmlns:r="http://schemas.openxmlformats.org/officeDocument/2006/relationships" name="Income Taxes (Summary of Operat" sheetId="92" state="visible" r:id="rId92"/>
    <sheet xmlns:r="http://schemas.openxmlformats.org/officeDocument/2006/relationships" name="Income Taxes (Summary Of Tax Cr" sheetId="93" state="visible" r:id="rId93"/>
    <sheet xmlns:r="http://schemas.openxmlformats.org/officeDocument/2006/relationships" name="Income Taxes (Reconciliation Of" sheetId="94" state="visible" r:id="rId94"/>
    <sheet xmlns:r="http://schemas.openxmlformats.org/officeDocument/2006/relationships" name="Income Taxes (Tax Years That Re" sheetId="95" state="visible" r:id="rId95"/>
    <sheet xmlns:r="http://schemas.openxmlformats.org/officeDocument/2006/relationships" name="Earnings (Loss) Per Share (Narr" sheetId="96" state="visible" r:id="rId96"/>
    <sheet xmlns:r="http://schemas.openxmlformats.org/officeDocument/2006/relationships" name="Earnings (Loss) Per Share (Comp" sheetId="97" state="visible" r:id="rId97"/>
    <sheet xmlns:r="http://schemas.openxmlformats.org/officeDocument/2006/relationships" name="Segment Information (Narrative)" sheetId="98" state="visible" r:id="rId98"/>
    <sheet xmlns:r="http://schemas.openxmlformats.org/officeDocument/2006/relationships" name="Segment Information (Schedule O" sheetId="99" state="visible" r:id="rId99"/>
    <sheet xmlns:r="http://schemas.openxmlformats.org/officeDocument/2006/relationships" name="Segment Information (Reconcilia" sheetId="100" state="visible" r:id="rId100"/>
    <sheet xmlns:r="http://schemas.openxmlformats.org/officeDocument/2006/relationships" name="Segment Information (Consolidat" sheetId="101" state="visible" r:id="rId101"/>
    <sheet xmlns:r="http://schemas.openxmlformats.org/officeDocument/2006/relationships" name="Segment Information (Long-Lived" sheetId="102" state="visible" r:id="rId102"/>
    <sheet xmlns:r="http://schemas.openxmlformats.org/officeDocument/2006/relationships" name="Related Party Transactions (Nar" sheetId="103" state="visible" r:id="rId103"/>
  </sheets>
  <definedNames/>
  <calcPr calcId="124519" fullCalcOnLoad="1"/>
</workbook>
</file>

<file path=xl/sharedStrings.xml><?xml version="1.0" encoding="utf-8"?>
<sst xmlns="http://schemas.openxmlformats.org/spreadsheetml/2006/main" uniqueCount="1149">
  <si>
    <t>Document And Entity Information - USD ($) $ in Millions</t>
  </si>
  <si>
    <t>12 Months Ended</t>
  </si>
  <si>
    <t>Aug. 31, 2017</t>
  </si>
  <si>
    <t>Oct. 31, 2017</t>
  </si>
  <si>
    <t>Feb. 28, 2017</t>
  </si>
  <si>
    <t>Document And Entity Information [Abstract]</t>
  </si>
  <si>
    <t>Document Type</t>
  </si>
  <si>
    <t>10-K</t>
  </si>
  <si>
    <t>Document Period End Date</t>
  </si>
  <si>
    <t>Aug. 31,
		2017</t>
  </si>
  <si>
    <t>Amendment Flag</t>
  </si>
  <si>
    <t>false</t>
  </si>
  <si>
    <t>Document Fiscal Period Focus</t>
  </si>
  <si>
    <t>FY</t>
  </si>
  <si>
    <t>Document Fiscal Year Focus</t>
  </si>
  <si>
    <t>Entity Registrant Name</t>
  </si>
  <si>
    <t>FRANKLIN COVEY CO</t>
  </si>
  <si>
    <t>Entity Central Index Key</t>
  </si>
  <si>
    <t>Current Fiscal Year End Date</t>
  </si>
  <si>
    <t>--08-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Aug. 31, 2016</t>
  </si>
  <si>
    <t>Current assets:</t>
  </si>
  <si>
    <t>Cash and cash equivalents</t>
  </si>
  <si>
    <t>Accounts receivable, less allowance for doubtful accounts of $2,310 and $1,579</t>
  </si>
  <si>
    <t>Receivable from related party</t>
  </si>
  <si>
    <t>Inventories</t>
  </si>
  <si>
    <t>Income taxes receivable</t>
  </si>
  <si>
    <t>Prepaid expenses</t>
  </si>
  <si>
    <t>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Current portion of term notes payable</t>
  </si>
  <si>
    <t>Accounts payable</t>
  </si>
  <si>
    <t>Deferred revenue</t>
  </si>
  <si>
    <t>Accrued liabilities</t>
  </si>
  <si>
    <t>Total current liabilities</t>
  </si>
  <si>
    <t>Line of credit</t>
  </si>
  <si>
    <t>Financing obligation, less current portion</t>
  </si>
  <si>
    <t>Term notes payable, less current portion</t>
  </si>
  <si>
    <t>Other liabilities</t>
  </si>
  <si>
    <t>Deferred income tax liabilities</t>
  </si>
  <si>
    <t>Total liabilities</t>
  </si>
  <si>
    <t>Commitments and contingencies (Notes 7 and 8)</t>
  </si>
  <si>
    <t xml:space="preserve"> </t>
  </si>
  <si>
    <t>Shareholders' equity:</t>
  </si>
  <si>
    <t>Common stock, $.05 par value; 40,000 shares authorized, 27,056 shares issued</t>
  </si>
  <si>
    <t>Additional paid-in capital</t>
  </si>
  <si>
    <t>Retained earnings</t>
  </si>
  <si>
    <t>Accumulated other comprehensive income</t>
  </si>
  <si>
    <t>Treasury stock at cost, 13,414 shares and 13,332 shares</t>
  </si>
  <si>
    <t>Total shareholders' equity</t>
  </si>
  <si>
    <t>Total liabilities and shareholders' equity</t>
  </si>
  <si>
    <t>Consolidated Balance Sheets (Parenthetical) - USD ($) $ in Thousands</t>
  </si>
  <si>
    <t>Consolidated Balance Sheets [Abstract]</t>
  </si>
  <si>
    <t>Allowance for doubtful accounts</t>
  </si>
  <si>
    <t>Common stock, par value</t>
  </si>
  <si>
    <t>Common stock, shares authorized</t>
  </si>
  <si>
    <t>Common stock, shares issued</t>
  </si>
  <si>
    <t>Treasury stock, shares</t>
  </si>
  <si>
    <t>Consolidated Statements Of Operations And Statements Of Comprehensive Income (Loss) - USD ($) shares in Thousands, $ in Thousands</t>
  </si>
  <si>
    <t>Aug. 31, 2015</t>
  </si>
  <si>
    <t>Net sales:</t>
  </si>
  <si>
    <t>Training and consulting services</t>
  </si>
  <si>
    <t>Products</t>
  </si>
  <si>
    <t>Leasing</t>
  </si>
  <si>
    <t>Total net sales</t>
  </si>
  <si>
    <t>Cost of sales:</t>
  </si>
  <si>
    <t>Total cost of sales</t>
  </si>
  <si>
    <t>Gross profit</t>
  </si>
  <si>
    <t>Selling, general, and administrative</t>
  </si>
  <si>
    <t>Impaired assets</t>
  </si>
  <si>
    <t>Contract termination costs</t>
  </si>
  <si>
    <t>Restructuring costs</t>
  </si>
  <si>
    <t>Depreciation</t>
  </si>
  <si>
    <t>Amortization</t>
  </si>
  <si>
    <t>Income (loss) from operations</t>
  </si>
  <si>
    <t>Interest income</t>
  </si>
  <si>
    <t>Interest expense</t>
  </si>
  <si>
    <t>Discount on related-party receivable</t>
  </si>
  <si>
    <t>Income (loss) before income taxes</t>
  </si>
  <si>
    <t>Benefit (provision) for income taxes</t>
  </si>
  <si>
    <t>Net income (loss)</t>
  </si>
  <si>
    <t>Net income (loss) per share:</t>
  </si>
  <si>
    <t>Basic and diluted</t>
  </si>
  <si>
    <t>Weighted average number of common shares:</t>
  </si>
  <si>
    <t>Basic</t>
  </si>
  <si>
    <t>Diluted</t>
  </si>
  <si>
    <t>COMPREHENSIVE INCOME (LOSS)</t>
  </si>
  <si>
    <t>Foreign currency translation adjustments, net of income tax benefit of $37, $115, and $52</t>
  </si>
  <si>
    <t>Comprehensive income (loss)</t>
  </si>
  <si>
    <t>Consolidated Statements Of Operations And Statements Of Comprehensive Income (Loss) (Parenthetical) - USD ($) $ in Thousands</t>
  </si>
  <si>
    <t>Consolidated Statements Of Operations And Statements Of Comprehensive Income (Loss) [Abstract]</t>
  </si>
  <si>
    <t>Foreign currency translation adjustments, tax</t>
  </si>
  <si>
    <t>Consolidated Statements Of Cash Flows - USD ($) $ in Thousands</t>
  </si>
  <si>
    <t>CASH FLOWS FROM OPERATING ACTIVITIES</t>
  </si>
  <si>
    <t>Adjustments to reconcile net income (loss) to net cash provided by operating activities:</t>
  </si>
  <si>
    <t>Depreciation and amortization</t>
  </si>
  <si>
    <t>Amortization of capitalized curriculum development costs</t>
  </si>
  <si>
    <t>Deferred income taxes</t>
  </si>
  <si>
    <t>Stock-based compensation expense</t>
  </si>
  <si>
    <t>Impairment of assets</t>
  </si>
  <si>
    <t>Excess tax expense (benefit) from stock-based compensation</t>
  </si>
  <si>
    <t>Increase (decrease) in contingent consideration liabilities</t>
  </si>
  <si>
    <t>Changes in assets and liabilities, net of effect of acquired business:</t>
  </si>
  <si>
    <t>Decrease (increase) in accounts receivable, net</t>
  </si>
  <si>
    <t>Decrease (increase) in inventories</t>
  </si>
  <si>
    <t>Decrease in receivable from related party</t>
  </si>
  <si>
    <t>Increase in prepaid expenses and other assets</t>
  </si>
  <si>
    <t>Increase (decrease) in accounts payable and accrued liabilities</t>
  </si>
  <si>
    <t>Increase in deferred revenue</t>
  </si>
  <si>
    <t>Increase (decrease) in income taxes payable/receivable</t>
  </si>
  <si>
    <t>Decrease in other liabilities</t>
  </si>
  <si>
    <t>Net cash provided by operating activities</t>
  </si>
  <si>
    <t>CASH FLOWS FROM INVESTING ACTIVITIES</t>
  </si>
  <si>
    <t>Purchases of property and equipment</t>
  </si>
  <si>
    <t>Capitalized curriculum development costs</t>
  </si>
  <si>
    <t>Acquisition of businesses, net of cash acquired</t>
  </si>
  <si>
    <t>Acquisition of license rights</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y</t>
  </si>
  <si>
    <t>Income tax benefit (expense) recorded in paid-in capital</t>
  </si>
  <si>
    <t>Proceeds from sales of common stock held in treasury</t>
  </si>
  <si>
    <t>Net cash provided by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Consolidated Statements Of Shareholders' Equity - USD ($) $ in Thousands</t>
  </si>
  <si>
    <t>Common Stock [Member]</t>
  </si>
  <si>
    <t>Additional Paid-in Capital [Member]</t>
  </si>
  <si>
    <t>Retained Earnings [Member]</t>
  </si>
  <si>
    <t>Accumulated Other Comprehensive Income [Member]</t>
  </si>
  <si>
    <t>Treasury Stock [Member]</t>
  </si>
  <si>
    <t>Total</t>
  </si>
  <si>
    <t>Beginning balance, shares at Aug. 31, 2014</t>
  </si>
  <si>
    <t>Beginning balance at Aug. 31, 2014</t>
  </si>
  <si>
    <t>Issuance of common stock from treasury, shares</t>
  </si>
  <si>
    <t>Issuance of common stock from treasury</t>
  </si>
  <si>
    <t>Purchase of treasury shares, shares</t>
  </si>
  <si>
    <t>Purchase of treasury shares</t>
  </si>
  <si>
    <t>Unvested share award, shares</t>
  </si>
  <si>
    <t>Unvested share award</t>
  </si>
  <si>
    <t>Stock-based compensation</t>
  </si>
  <si>
    <t>Cumulative translation adjustments</t>
  </si>
  <si>
    <t>Tax benefits (expense) recorded in paid-in capital</t>
  </si>
  <si>
    <t>Other</t>
  </si>
  <si>
    <t>Net income</t>
  </si>
  <si>
    <t>Ending balance, shares at Aug. 31, 2015</t>
  </si>
  <si>
    <t>Ending balance at Aug. 31, 2015</t>
  </si>
  <si>
    <t>Ending balance, shares at Aug. 31, 2016</t>
  </si>
  <si>
    <t>Ending balance at Aug. 31, 2016</t>
  </si>
  <si>
    <t>Ending balance, shares at Aug. 31, 2017</t>
  </si>
  <si>
    <t>Ending balance at Aug. 31, 2017</t>
  </si>
  <si>
    <t>Nature Of Operations And Summary Of Significant Accounting Policies</t>
  </si>
  <si>
    <t>Nature Of Operations And Summary Of Significant Accounting Policies [Abstract]</t>
  </si>
  <si>
    <t xml:space="preserve">1.
NATURE OF OPERATIONS AND SUMMARY OF SIGNIFICANT ACCOUNTING POLICIES
﻿
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Our expertise is in the following seven areas: Leadership, Execution, Productivity, Trust, Sales Performance, Customer Loyalty, and Educational improvement. Our offerings are described in further detail at www.franklincovey.com and elsewhere in this report. We have some of the best-known offerings in the training industry, including a suite of individual-effectiveness and leadership-development training and products based on the best-selling books, The 7 Habits of Highly Effective People, The Speed of Trust, The Leader In Me , and The Four Disciplines of Execution , and proprietary content in the areas of Execution, Sales Performance, Productivity, Customer Loyalty, and Educational improvement. Through our organizational research and curriculum development efforts, we seek to consistently create, develop, and introduce new services and products that help individuals and organizations achieve their own great purposes.
﻿
Fiscal Year
﻿
Our fiscal year ends on August 31 of each year. During fiscal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our fiscal quarters now end on the last day of November, February, and May. Unless otherwise noted, references to fiscal years apply to the 12 months ended August 31 of the specified year.
﻿
Basis of Presentation
﻿
The accompanying consolidated financial statements include the accounts of the Company and our wholly-owned subsidiaries, which consist of Franklin Development Corp., and our offices in Japan, China, the United Kingdom, and Australia. Intercompany balances and transactions are eliminated in consolidation.
﻿
Pervasiveness of Estimates
﻿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7 or 2016. Of our $8.9 million in cash at August 31, 2017, $7.3 million was held outside the U.S. by our foreign subsidiaries. We routinely repatriate cash from our foreign subsidiaries and consider cash generated from foreign activities a key component of our overall liquidity position.
﻿
Inventories
﻿
Inventories are stated at the lower of cost or market,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related accessories, and consisted of the following (in thousands):
﻿
﻿
﻿ AUGUST 31,
2017
2016
﻿ Finished goods
$ 3,306
$ 5,002
﻿ Raw materials
47
40
﻿
$ 3,353
$ 5,042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During the third quarter of fiscal 2017, we decided to exit the publishing business in Japan (Note 13) and wrote off the majority of our book inventory located in Japan, which totaled $2.1 million .
﻿
Other Current Assets
﻿
Significant components of our other current assets were as follows (in thousands):
﻿
﻿
﻿
﻿ AUGUST 31,
2017
2016
﻿ Deferred commissions
$ 6,150
$ 1,664
﻿ Other current assets
2,217
1,737
﻿
$ 8,367
$ 3,401
﻿
We defer commission expense on All Access Pass and other subscription sales and recognize the commission expense with the corresponding revenue.
﻿
Property and Equipment
﻿
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7
2016
﻿ Land and improvements
$ 1,312
$ 1,312
﻿ Buildings
30,044
32,201
﻿ Machinery and equipment
2,119
2,279
﻿ Computer hardware and software
22,647
18,552
﻿ Furniture, fixtures, and leasehold
﻿ improvements
8,319
9,292
﻿
64,441
63,636
﻿ Less accumulated depreciation
(44,711)
(47,553)
﻿
$ 19,730
$ 16,083
﻿
Leasehold improvements are amortized over the lesser of the useful economic life of the asset or the contracted lease period. We expense costs for repairs and maintenance as incurred. Gains and losses resulting from the sale of property and equipment are recorded in operating income (loss). During fiscal 2017, we capitalized $0.1 million of interest expense in connection with the installation of our new enterprise resource planning software system and the development of our new All Access Pass portal.
﻿
Impairment of Long-Lived Assets
﻿
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 For more information regarding our impaired asset charges in fiscal 2015, refer to Note 12.
﻿
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7 evaluation of the Covey trade name, we believe the fair value of the Covey trade name substantially exceeds its carrying value. No impairment charges were recorded against the Covey trade name during the fiscal years ended August 31, 2017, 2016, or 2015.
﻿
Goodwill is recorded when the purchase price for an acquisition exceeds the estimated fair value of the net tangible and identified intangible assets acquired. During August 2017, we adopted Accounting Standards Update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
We tested goodwill for impairment at August 31, 2017 at the reporting unit level using a quantitative approach. The goodwill impairment testing process involves determining whether the estimated fair value of the reporting unit exceeds its respective book value. If the fair value exceeds the book value, goodwill of that reporting unit is not impaired. If the book value exceeds the fair value, an impairment charge is recognized for the amount by which the carrying amount exceeds the reporting unit’s fair value.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during fiscal 2017, we determined that no impairment existed at either of August 31, 2017 or 2016,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4.
﻿
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7, which totaled $6.5 million, was primarily for offerings related to the All Access Pass, The Leader In Me , our Leadership content, and for various other offerings.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11.6 million and $ 8.9 million at August 31, 2017 and 2016. Amortization of capitalized curriculum development costs is reported as a component of cost of sales in the accompanying consolidated statements of operations.
﻿
Accrued Liabilities
﻿
Significant components of our accrued liabilities were as follows (in thousands):
﻿
﻿
﻿ AUGUST 31,
2017
2016
﻿ Accrued compensation
$ 10,611
$ 8,810
﻿ Other accrued liabilities
12,006
8,612
﻿
$ 22,617
$ 17,422
﻿
We reclassified approximately $4,000 of income taxes payable at August 31, 2016 to accrued liabilities.
﻿
Contingent Consideration from Business Acquisitions
﻿
Acquisitions may include contingent consideration payments based on various future financial measures related to an acquired company. Contingent consideration is required to be recognized at fair value as of the acquisition date. We estimate the fair value of these liabilities based on financial projections of the acquired company and estimated probabilities of achievement. At each reporting date, the contingent consideration liabilities are revalued to estimated fair value and changes in fair value subsequent to the acquisition date are reflected in selling, general, and administrative expense in our consolidated statements of operations, and could have a material impact on our operating results. Changes in the fair value of contingent consideration liabilities may result from changes in discount periods or rates, changes in the timing and amount of earnings estimates, and changes in probability assumptions with respect to the likelihood of achieving various payment criteria.
﻿
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2 million, $0.3 million, and $1.1 million for the fiscal years ended August 31, 2017, 2016, and 2015, respectively, and are included as a component of selling, general, and administrative expenses in our consolidated statements of operations.
﻿
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statements of operations.
﻿
Revenue Recognition
﻿
We recognize revenue when: 1) persuasive evidence of an arrangement exists, 2) delivery of the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based upon daily rates. For most of our product sales, these conditions are met upon shipment of the product to the customer. At times, our customers may request access to our intellectual property for the flexibility to print certain training materials or to have access to certain training videos and other training aids at their convenience. For intellectual property license sales, the revenue recognition conditions are generally met at the later of delivery of the content to the client or the effective date of the arrangement.
﻿
Revenue recognition for multiple-element arrangements requires judgment to determine if multiple elements exist, whether elements can be accounted for as separate units of accounting, and if so, the fair value for each of the elements. A deliverable constitutes a separate unit of accounting when it has standalone value to our clients. We routinely enter into arrangements that can include various combinations of multiple training offerings, consulting services, and intellectual property licenses. The timing of delivery and performance of the elements typically varies from contract to contract. Generally, these items qualify as separate units of accounting because they have value to the customer on a standalone basis.
﻿
When the Company’s training and consulting arrangements contain multiple deliverables, consideration is allocated at the inception of the arrangement to all deliverables based on their relative selling prices at the beginning of the agreement, and revenue is recognized as each offering, consulting service, or intellectual property license is delivered. We use the following selling price hierarchy to determine the fair value to be used for allocating revenue to the elements: (i) vendor-specific objective evidence of fair value (VSOE), (ii) third-party evidence (TPE), and (iii) best estimate of selling price (BESP). Generally, VSOE is based on established pricing and discounting practices for the deliverables when sold separately. In determining VSOE, we require that a substantial majority of the selling prices fall within a narrow range. When VSOE cannot be established, judgment is applied with respect to whether a selling price can be established based on TPE, which is determined based on competitor prices for similar offerings when sold separately. Our products and services normally contain a significant level of differentiation such that the comparable pricing of services with similar functionality cannot be obtained. When we are unable to establish a selling price using VSOE or TPE, BESP is used in our allocation of arrangement consideration. BESPs are established as best estimates of what the selling price would be if the deliverables were sold regularly on a stand-alone basis. Our process for determining BESPs requires judgment and considers multiple factors, such as market conditions, type of customer, geographies, stage of product lifecycle, internal costs, and gross margin objectives. These factors may vary over time depending upon the unique facts and circumstances related to each deliverable. However, we do not expect the effect of changes in the selling price or method or assumptions used to determine selling price to have a significant effect on the allocation of arrangement consideration.
﻿
Our multiple-element arrangements generally do not include performance, cancellation, termination, or refund-type provision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0.6 million, $14.4 million, and $ 13.7 million for the fiscal years ended August 31, 2017, 2016, and 2015. The decrease in international licensee royalties in fiscal 2017 was primarily due to the conversion of our licensee operations in China into direct offices.
﻿
Revenue is recognized as the net amount to be received after deducting estimated amounts for discounts and product returns.
﻿
Stock-Based Compensation
﻿
We record the compensation expense for all stock-based payments to employees and non-employees, including grants of stock options and the compensatory elements of our employee stock purchase plan, in our consolidated statements of operations based upon their fair values over the requisite service period. For more information on our stock-based compensation plans, refer to Note 11.
﻿
Shipping and Handling Fees and Costs
﻿
All shipping and handling fees billed to customers are recorded as a component of net sales. All costs incurred related to the shipping and handling of products are recorded in cost of sales.
﻿
Advertising Costs
﻿
Costs for advertising are expensed as incurred. Advertising costs included in selling, general, and administrative expenses totaled $6.4 million, $6.6 million, and $7.4 million for the fiscal years ended August 31, 2017, 2016, and 2015.
﻿
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
Comprehensive Income
﻿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
Accounting Pronouncements Issued and Adopted
﻿
In January 2017, the Financial Accounting Standards Board (FASB) issued ASU 2017 -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have elected, as permitted by the guidance, to early adopt ASU No. 2017-04 to be effective for our annual goodwill impairment testing at August 31, 2017. The adoption of this standard did not have a material effect on our consolidated goodwill balance at August 31, 2017.
﻿
Accounting Pronouncements Issued Not Yet Adopted
﻿
On May 28, 2014, the FASB issued ASU No. 2014-09, Revenue from Contracts with Customers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are required to adopt this standard on September 1, 2018, and apply the new guidance during interim periods within fiscal 2019. The new standard may be adopted using the “full retrospective” or “modified retrospective” approach. We are continuing to assess the impact of adopting ASU 2014-09 on our financial position, results of operations, and related disclosures, and we have not yet determined the method of adoption nor the full impact that the standard will have on our reported revenue or results of operations.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more significantly impacted by the new standard. The Company will continue to assess the new standard along with industry trends and additional interpretive guidance, and it may adjust its implementation plan accordingly. We do not expect the adoption of ASU 2014-09 to have any impact on our operating cash flow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August 31, 2017, we have not yet determined the full impact that ASU No. 2016-1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August 31, 2017,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benefit or expense and net income (loss). For example, during fiscal 2017, we recorded $0.2 million of excess income tax benefits to additional paid-in capital. If we would have early adopted ASU 2016-09, this amount would have been recorded as a component of our consolidated income tax benefit for fiscal 2017. As of August 31, 2017, we have not completed the full evaluation of the impact of ASU 2016-09 on our results of operations or cash flows. </t>
  </si>
  <si>
    <t>Business Acquisitions</t>
  </si>
  <si>
    <t>Business Acquisitions [Abstract]</t>
  </si>
  <si>
    <t xml:space="preserve">﻿
2. BUSINESS ACQUISITIONS
﻿
Robert Gregory Partners, LLC
﻿
On May 15, 2017, we acquired the assets of Robert Gregory Partners, LLC (RGP), a Dublin, Ohio based corporate coaching firm, for $3.5 million in cash plus potential contingent consideration totaling $4.5 million. Robert Gregory Partners is a corporate coaching firm with expertise in executive coaching, transition acceleration coaching, leadership development coaching, implementation coaching, and consulting. We anticipate that RGP services and methodologies will become key offerings in our training and consulting business. The financial results of RGP have been included in our consolidated financial statements since the date of the acquisition.
﻿
The total purchase price consisted of the following (in thousands):
﻿
﻿
﻿
﻿ Cash paid to RGP at closing
$ 3,500
﻿ Fair value of contingent consideration
1,413
﻿ Total purchase price
$ 4,913
﻿
The major classes of assets and liabilities to which we have allocated the preliminary purchase price were as follows (in thousands):
﻿
﻿
﻿
﻿ Accounts receivable
$ 458
﻿ Prepaid expenses
136
﻿ Intangible assets
3,811
﻿ Goodwill
1,232
﻿ Assets acquired
5,637
﻿
﻿ Accounts payable
(51)
﻿ Accrued expenses
(80)
﻿ Deferred revenues
(593)
﻿ Liabilities assumed
(724)
﻿
$ 4,913
﻿
The goodwill generated from the RGP acquisition was allocated to each of our operating segments. The goodwill was primarily attributed to increased synergies that are expected to be achieved from the integration of RGP’s coaching methodologies into our services and offerings. All of the goodwill from the RGP acquisition is expected to be deductible for income tax purposes.
﻿
The payment of contingent consideration is based on the achievement of specified financial results and the delivery of “add-on coaching services” content that will be included in our All Access Pass offering. During the quarter ended August 31, 2017, we paid the former owners of RGP $0.5 million of the contingent consideration for delivery of the content that has been integrated into our AAP offering. Due to the timing of the $0.5 million payment for add-on coaching services, this amount was included in the investing activities section of the accompanying consolidated statement of cash flows for fiscal 2017. Refer to Note 10 for further information regarding the fair value of the contingent consideration liability resulting from the RGP acquisition.
﻿
Following are the details of the purchase price allocated to the intangible assets acquired (in thousands):
﻿
﻿
﻿
﻿
Weighted Average
﻿ Description
Amount
Life
﻿ Customer list
$ 2,249
10 years
﻿ Content
461
5 years
﻿ Trade name
341
5 years
﻿ Non-compete agreements
328
2 years
﻿ Deferred contract revenue
237
2 years
﻿ Coach relationships
150
10 years
﻿ Acquired technology
45
3 years
﻿
$ 3,811
8 years
﻿
Our consolidated financial statements include $1.2 million of revenue and $0.4 million of income from operations, excluding amortization of intangible assets, attributable to RGP since the date of the acquisition. For the twelve months ended December 31, 2016, RGP had revenues of $3.3 million (unaudited) and operating income of $1.1 million (unaudited). The costs to acquire RGP totaled approximately $0.1 million and were expensed as components of selling, general, and administrative expense in our consolidated financial statements.
﻿
Jhana Education
﻿
On July 11, 2017, we acquired all of the outstanding stock of Jhana Education (Jhana), a San Francisco based company that specializes in the creation and dissemination of relevant, bite-sized content and learning tools for leaders and managers. We anticipate that the Jhana content and delivery methodologies acquired will become key features of our AAP offering. The purchase price was $3.5 million in cash plus up to $7.2 million of contingent consideration. The financial results of Jhana have been included in our consolidated financial statements since the date of the acquisition.
﻿
The total purchase price consisted of the following (in thousands):
﻿
﻿
﻿
﻿ Cash paid to Jhana at closing
$ 3,525
﻿ Fair value of contingent consideration
6,052
﻿ Total purchase price
$ 9,577
﻿
The major classes of assets and liabilities to which we have allocated the preliminary purchase price were as follows (in thousands):
﻿
﻿
﻿
﻿ Cash
$ 253
﻿ Accounts receivable
195
﻿ Prepaid expenses and other current assets
86
﻿ Deferred tax asset
3,138
﻿ Intangible assets
6,076
﻿ Goodwill
3,085
﻿ Assets acquired
12,833
﻿
﻿ Accounts payable
(185)
﻿ Accrued expenses
(19)
﻿ Deferred tax liability
(2,257)
﻿ Deferred revenues
(795)
﻿ Liabilities assumed
(3,256)
﻿
$ 9,577
﻿
Following are the details of the purchase price allocated to the intangible assets acquired (in thousands):
﻿
﻿
﻿
﻿
Weighted Average
﻿ Description
Amount
Life
﻿ Content
$ 3,097
5 years
﻿ Acquired technology
1,474
3 years
﻿ Customer list
1,016
5 years
﻿ Trade name
445
5 years
﻿ Non-compete agreements
44
3 years
﻿
$ 6,076
5 years
﻿
The goodwill from the Jhana acquisition was assigned to the Direct Offices, Strategic Markets, and International Licensee segments. The goodwill was primarily attributed to increased synergies that are expected to be achieved from the integration of Jhana’s content and delivery methodologies into our services and offerings, especially in the All Access Pass. None of the goodwill from the Jhana acquisition is expected to be deductible for income tax purposes.
﻿
The first two contingent payments of $1.0 million each are expected to be paid during the first and second quarters of fiscal 2018 based on the specified measures in the acquisition agreement. The payment of the remaining $5.2 million of contingent consideration is based on Company revenues and AAP revenues over the measurement period, which ends in July 2026. Refer to Note 10 for further information regarding the fair value of contingent consideration resulting from the Jhana acquisition.
﻿
The acquisition of Jhana had an immaterial impact on our consolidated financial statements for the fiscal year ended August 31, 2017. For the year ending December 31, 2016, Jhana had revenues of $1.6 million (unaudited) and a loss before income taxes of $3.1 million (unaudited). The costs to acquire Jhana totaled approximately $0.1 million and were expensed as incurred. The acquisition costs were included in our selling, general, and administrative expenses.
﻿
Unaudited Pro Forma Information
﻿
The following are supplemental consolidated financial results of Franklin Covey Co. on an unaudited pro forma basis as if the acquisitions of RGP and Jhana had been completed on September 1, 2015 (in thousands, except per share amounts):
﻿
﻿
﻿
﻿ YEAR ENDED
﻿ AUGUST 31,
2017
2016
﻿ Revenue
$ 187,745
$ 204,505
﻿ Net income (loss)
(7,976)
4,863
﻿ Diluted earnings (loss) per share
(0.58)
0.32
﻿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the amortization of intangible assets, interest expense, and inclusion of acquisition costs. </t>
  </si>
  <si>
    <t>Accounts Receivable</t>
  </si>
  <si>
    <t>Accounts Receivable [Abstract]</t>
  </si>
  <si>
    <t xml:space="preserve">﻿
﻿
3. ACCOUNTS RECEIVABLE
﻿
Accounts receivable are recorded at the invoiced amount and do not bear interest. The allowance for doubtful accounts represents our best estimate of the amount of probable credit losses in the existing accounts receivable balance, and we review the adequacy of the allowance for doubtful accounts on a regular basis. We determine the allowance for doubtful accounts using historical write-off experience based on the age of the receivable balances and current economic conditions in general. Receivable balances past due over 90 days, which exceed a specified dollar amount, are reviewed individually for collectability. As we increase sales to governmental organizations, including school districts, and offer longer payment terms on certain contracts (which are still within our normal payment terms), our collection cycle may increase in future periods. If the risk of non-collection increases for such receivable balances, there may be additional charges to expense to increase the allowance for doubtful accounts.
﻿
We classify receivable amounts as current or long-term based on expected payment and record long-term accounts receivable at their net present value. During the fourth quarter of fiscal 2015, we became aware of financial difficulties at a contracting partner from whom we receive payment for services rendered on a large federal government contract. Subsequent to August 31, 2015 we received a $1.8 million payment from this entity and entered into discussions to convert the remaining receivable, which totaled $2.9 million, into a note receivable. Based on expected payment terms as of August 31, 2015, we reclassified this amount to other current assets and other long-term assets on our consolidated balance sheets based on expected principal payments. During fiscal 2017, the note receivable terms were extended an additional two years. This note receivable continues to bear interest at 5.0 percent per year.
﻿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
﻿
Activity in our allowance for doubtful accounts was comprised of the following for the periods indicated (in thousands):
﻿
﻿
﻿ YEAR ENDED
﻿ AUGUST 31,
2017
2016
2015
﻿ Beginning balance
$ 1,579
$ 1,333
$ 918
﻿ Charged to costs and expenses
1,747
2,022
699
﻿ Deductions
(1,016)
(1,776)
(284)
﻿ Ending balance
$ 2,310
$ 1,579
$ 1,333
﻿
Deductions on the foregoing table represent the write-off of amounts deemed uncollectible during the fiscal year presented. Recoveries of amounts previously written off were insignificant for the periods presented. </t>
  </si>
  <si>
    <t>Intangible Assets And Goodwill</t>
  </si>
  <si>
    <t>Acquired License Rights For Intellectual Property [Abstract]</t>
  </si>
  <si>
    <t xml:space="preserve">﻿
﻿
4. INTANGIBLE ASSETS AND GOODWILL
﻿
Intangible Assets
﻿
Our intangible assets were comprised of the following (in thousands):
﻿
﻿
﻿
Gross Carrying
Accumulated
Net Carrying
﻿ AUGUST 31, 2017
Amount
Amortization
Amount
﻿ Definite-lived intangible assets:
﻿ License rights
$ 27,750
$ (17,802)
$ 9,948
﻿ Acquired content
62,094
(43,864)
18,230
﻿ Customer lists
20,092
(16,935)
3,157
﻿ Acquired technology
3,568
(2,136)
1,432
﻿ Trade names
2,036
(1,163)
873
﻿ Non-compete agreements and other
758
(104)
654
﻿
116,298
(82,004)
34,294
﻿ Indefinite-lived intangible asset:
﻿ Covey trade name
23,000
-
23,000
﻿
$ 139,298
$ (82,004)
$ 57,294
﻿
﻿ AUGUST 31, 2016
﻿ Definite-lived intangible assets:
﻿ License rights
$ 27,000
$ (16,790)
$ 10,210
﻿ Acquired content
58,564
(42,175)
16,389
﻿ Customer lists
16,827
(16,529)
298
﻿ Acquired technology
2,049
(2,049)
-
﻿ Trade names
1,250
(951)
299
﻿
105,690
(78,494)
27,196
﻿ Indefinite-lived intangible asset:
﻿ Covey trade name
23,000
-
23,000
﻿
$ 128,690
$ (78,494)
$ 50,196
﻿
Our intangible assets are amortized over the estimated useful life of the asset. The range of remaining estimated useful lives and weighted-average amortization period over which we are amortizing the major categories of definite-lived intangible assets at August 31, 2017 were as follows:
﻿
﻿
﻿
Category of Intangible Asset
Range of Remaining Estimated Useful Lives
Weighted Average Original Amortization Period
﻿
License rights
5 to 9 years
30 years
Acquired content
2 to 9 years
25 years
Customer lists
1 to 10 years
12 years
Acquired technology
3 years
3 years
Trade names
1 to 5 years
5 years
Non-compete agreements and other
1 to 10 years
4 years
﻿
Our aggregate amortization expense from definite-lived intangible assets totaled $3.5 million, $3.3 million, and $3.7 million for the fiscal years ended August 31, 2017 , 2016, and 2015. Amortization expense from our intangible assets over the next five years is expected to be as follows (in thousands):
﻿
﻿
﻿
﻿ YEAR ENDING
﻿ AUGUST 31,
﻿ 2018
$ 5,368
﻿ 2019
4,790
﻿ 2020
4,324
﻿ 2021
3,809
﻿ 2022
3,498
﻿
Goodwill
﻿
Activity in our consolidated goodwill was as follows during fiscal 2017 and 2016 (in thousands):
﻿
﻿
﻿ Balance at August 31, 2015
$ 19,903
﻿ Accumulated impairments
-
﻿ Balance at August 31, 2016
19,903
﻿ Acquisition of RGP (Note 2)
1,232
﻿ Acquisition of Jhanna (Note 2)
3,085
﻿ Accumulated impairments
-
﻿ Balance at August 31, 2017
$ 24,220
﻿
We allocated the goodwill generated from our fiscal 2017 business acquisitions to our operating segments based on their relative fair values as shown below (in thousands):
﻿
﻿
﻿
﻿
Allocated
﻿ AUGUST 31,
2016
Goodwill
2017
﻿ Direct offices
$ 10,790
$ 2,592
$ 13,382
﻿ Strategic markets
2,930
513
3,443
﻿ Education practice
2,176
154
2,330
﻿ International licensees
4,007
1,058
5,065
﻿
$ 19,903
$ 4,317
$ 24,220
﻿ </t>
  </si>
  <si>
    <t>Term Loans Payable And Revolving Line Of Credit</t>
  </si>
  <si>
    <t>Term Loans Payable And Revolving Line Of Credit [Abstract]</t>
  </si>
  <si>
    <t xml:space="preserve">﻿
﻿
5. TERM LOANS PAYABLE AND REVOLVING LINE OF CREDIT
﻿
During fiscal 2011, we entered into an amended and restated secured credit agreement (the Restated Credit Agreement) with our existing lender. The Restated Credit Agreement provides us with a revolving line of credit facility and the ability to borrow on other instruments, such as term loans. We generally renew the Restated Credit Agreement on a regular basis to maintain the long-term availability of this credit facility.
﻿
On May 24, 2016, we entered into the Fifth Modification Agreement to the Restated Credit Agreement. The primary purposes of the Fifth Modification Agreement were to (i) obtain a term loan for $15.0 million; (ii) increase the maximum principal amount of the revolving line of credit from $30.0 million to $40.0 million; (iii) extend the maturity date of the Restated Credit Agreement from March 31, 2018 to March 31, 2019 ; (iv) permit the Company to convert balances outstanding from time to time under the revolving line of credit to term loans; and (v) adjust the fixed charge coverage ratio from 1.40 to 1.15 .
﻿
During fiscal 2017, we entered into the Sixth, Seventh, and Eighth Modification Agreements to the Restated Credit Agreement. The Sixth Modification and Eighth Modification agreements adjusted the definition of EBITDAR in the funded debt to EBITDAR and fixed charge coverage ratios applicable to our debt covenants to include the change in deferred revenue. The Seventh Modification Agreement extended the maturity date of the Restated Credit Agreement to March 31, 2020 .
﻿
In connection with these Modification Agreements obtained during fiscal 2017 and 2016, we have entered into a security agreement, repayment guaranty agreements, and a pledge and security agreement. These agreements pledge substantially all of our assets located in the United States to the lender as collateral for borrowings under the Restated Credit Agreement and subsequent amendments.
﻿
The effective interest rate on our term loans and revolving line of credit was 3.1 percent at August 31, 2017 and 2.3 percent at August 31, 2016.
﻿
Term Loans Payable
﻿
In connection with the Fifth Modification Agreement, we obtained a $15.0 million term loan and have the ability to obtain additional term loans in increments of $5.0 million up to a maximum of $40.0 million. Each additional term loan reduces the amount available to borrow on the revolving line of credit facility on a dollar-for-dollar basis. We obtained a $5.0 million term loan during each of September 2016 and August 2017. Interest on the term loans is payable monthly at LIBOR plus 1.85 percent per annum and each term loan matures in three years. Interest is payable monthly and principal payments are due and payable on the first day of each January, April, July, and October. Principal payments are equal to the original amount of each term loan divided by 16 and any remaining principal at the maturity date is immediately payable or may be rolled into a new term loan. The proceeds from each term loan may be used for general corporate purposes and each term loan may be repaid sooner than the maturity date at our discretion. The following information applies to our term loans payable at August 31, 2017 (in thousands):
﻿
﻿
﻿
﻿
Original Principal
Quarterly Principal
Outstanding
﻿ Maturity Date
Amount
Payment Amount
Principal
﻿ May 24, 2019
$ 15,000
$ 938
$ 10,313
﻿ August 29, 2019
5,000
313
3,750
﻿ August 29, 2020
5,000
313
5,000
﻿
$ 19,063
﻿
Principal payments by fiscal year through the maturity dates of the term loans are as follows (in thousands):
﻿
﻿
﻿
﻿ YEAR ENDING
﻿ AUGUST 31,
﻿ 2018
$ 6,250
﻿ 2019
10,313
﻿ 2020
2,500
﻿
$ 19,063
﻿
Revolving Line of Credit
﻿
The key terms and conditions of our revolving line of credit are as follows:
﻿
·
Available Credit – The maximum available credit was $ 40.0 million. The amount of available credit has been reduced to $30.0 million as of August 31, 2017 by the $5.0 million term loans (as discussed above) obtained during fiscal 2017.
﻿
·
Maturity Date – The maturity date of the Revolving Line of Credit is March 31, 2020 .
﻿
·
Interest Rate – The effective interest rate continues to be LIBOR plus 1.85 percent per annum and the unused credit fee on the line of credit remains 0.25 percent per annum.
﻿
·
Financial Covenants – The Restated Credit Agreement requires us to be in compliance with specified financial covenants, including (a) a funded debt to EBITDAR (earnings before interest, taxes, depreciation, amortization, and rental expense) ratio of less than 3.00 to 1.00; (b) a fixed charge coverage ratio greater than 1.15 to 1.0; (c) an annual limit on capital expenditures (not including capitalized curriculum development) of $ 8.0 million; and (d) outstanding borrowings on the Revolving Line of Credit may not exceed 150 percent of consolidated accounts receivable.
﻿
In the event of noncompliance with these financial covenants and other defined events of default, the lender is entitled to certain remedies, including acceleration of the repayment of any amounts outstanding on the Restated Credit Agreement. At August 31, 2017, we believe that we were in compliance with the terms and covenants applicable to the Eighth Modification Agreement. We had $4.4 million outstanding on our revolving line of credit at August 31, 2017, and had no borrowings outstanding on August 31, 2016. </t>
  </si>
  <si>
    <t>Financing Obligation</t>
  </si>
  <si>
    <t>Financing Obligation [Abstract]</t>
  </si>
  <si>
    <t xml:space="preserve">﻿
﻿
6. FINANCING OBLIGATION
﻿
In connection with the sale and leaseback of our corporate headquarters facility located in Salt Lake City, Utah, we entered into a 20 -year master lease agreement with the purchaser, an unrelated private investment group. The 20-year master lease agreement also contains six five -year renewal options that will allow us to maintain our operations at the current location for up to 50 years. Although the corporate headquarters facility was sold and the Company has no legal ownership of the property, under applicable accounting guidance we were prohibited from recording the transaction as a sale since we have subleased a significant portion of the property that was sold. Accordingly, we account for the sale as a financing transaction, which requires us to continue reporting the corporate headquarters facility as an asset and to record a financing obligation for the sale price.
﻿
The financing obligation on our corporate campus was comprised of the following (in thousands):
﻿
﻿
﻿ AUGUST 31,
2017
2016
﻿ Financing obligation payable in
﻿ monthly installments of $297 at
﻿ August 31, 2017, including
﻿ principal and interest, with two
﻿ percent annual increases
﻿ (imputed interest at 7.7% ),
﻿ through June 2025
$ 22,943
$ 24,605
﻿ Less current portion
(1,868)
(1,662)
﻿ Total financing obligation,
﻿ less current portion
$ 21,075
$ 22,943
﻿
Future principal maturities of our financing obligation were as follows at August 31, 2017 (in thousands):
﻿
﻿
﻿ YEAR ENDING
﻿ AUGUST 31,
﻿ 2018
$ 1,868
﻿ 2019
2,092
﻿ 2020
2,335
﻿ 2021
2,600
﻿ 2022
2,887
﻿ Thereafter
11,161
﻿
$ 22,943
﻿
Our remaining future minimum payments under the financing obligation in the initial 20-year lease term are as follows (in thousands):
﻿
﻿
﻿ YEAR ENDING
﻿ AUGUST 31,
﻿ 2018
$ 3,579
﻿ 2019
3,651
﻿ 2020
3,724
﻿ 2021
3,798
﻿ 2022
3,874
﻿ Thereafter
11,283
﻿ Total future minimum financing
﻿ obligation payments
29,909
﻿ Less interest
(8,278)
﻿ Present value of future minimum
﻿ financing obligation payments
$ 21,631
﻿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written off of our consolidated financial statements. </t>
  </si>
  <si>
    <t>Operating Leases</t>
  </si>
  <si>
    <t>Operating Leases [Abstract]</t>
  </si>
  <si>
    <t xml:space="preserve">﻿
﻿
7. OPERATING LEASES
﻿
Lease Expense
﻿
In the normal course of business, we lease office space and warehouse and distribution facilities under non-cancelable operating lease agreements. We rent office space, primarily for international and domestic reg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These operating lease agreements often contain renewal options that may be exercised at our discretion after the completion of the base rental term. In addition, many of the rental agreements provide for regular increases to the base rental rate at specified intervals, which usually occur on an annual basis. At August 31, 2017, we had operating leases with remaining terms ranging from less than one year to approximately eight years. The following table summarizes our future minimum lease payments under operating lease agreements at August 31, 2017 (in thousands):
﻿
﻿
﻿ YEAR ENDING
﻿ AUGUST 31,
﻿ 2018
$ 866
﻿ 2019
321
﻿ 2020
84
﻿ 2021
84
﻿ 2022
84
﻿ Thereafter
268
﻿
$ 1,707
﻿
We recognize lease expense on a straight-line basis over the life of the lease agreement. Contingent rent expense is recognized as it is incurred and was insignificant for the periods presented. Total rent expense recorded in selling, general, and administrative expense from operating lease agreements was $1.8 million, $2.2 million, and $2.3 million for the fiscal years ended August 31, 2017, 2016, and 2015.
﻿
Lease Income
﻿
We have subleased the majority of our corporate headquarters campus located in Salt Lake City, Utah to multiple, unrelated tenants as well as to FC Organizational Products ( FCOP, refer to Note 18). We recognize sublease income on a straight-line basis over the life of the sublease agreement. The cost basis of our corporate campus was $ 34.1 million, which had a carrying value of $ 7.9 million at August 31, 2017. The following future minimum lease payments due to us from our sublease agreements at August 31, 2017 include lease income of approximately $0.7 million per year from FCOP. The majority of contracted lease income after fiscal 2021 is from FCOP (in thousands):
﻿
﻿
﻿ YEAR ENDING
﻿ AUGUST 31,
﻿ 2018
$ 3,648
﻿ 2019
3,359
﻿ 2020
3,448
﻿ 2021
1,814
﻿ 2022
638
﻿ Thereafter
1,767
﻿
$ 14,674
﻿
Sublease revenue totaled $3.6 million, $4.4 million, and $4.4 million during the fiscal years ended August 31, 2017, 2016, and 2015. </t>
  </si>
  <si>
    <t>Commitments And Contingencies</t>
  </si>
  <si>
    <t>Commitments And Contingencies [Abstract]</t>
  </si>
  <si>
    <t xml:space="preserve">﻿
﻿
8. COMMITMENTS AND CONTINGENCIES
﻿
Information Systems and Warehouse Outsourcing Contract
﻿
Prior to July 2016, we had an outsourcing contract with HP Enterprise Services to provide information technology system support and product warehousing and distribution services. Effective July 1, 2016, we entered into a new warehousing services agreement with an independent warehouse and distribution company to provide product kitting, warehousing, and order fulfillment services at a facility in Des Moines, Iowa. Under the terms of the new contract, we pay a fixed charge of $18,000 per month for account management services and variable charges for other warehousing services based on specified activities, including shipping charges. The warehouse charges may be increased each year of the contract based upon changes in the Employment Cost Index. The new warehousing and distribution contract expires on June 30, 2019 .
﻿
During fiscal years 2017, 2016, and 2015, we expensed $2.6 million, $3.8 million, and $4.9 million for services provided under the terms of our warehouse and distribution outsourcing contract. The total amount expensed each year under these contracts include freight charges, which are billed to the Company based upon activity. Freight charges included in the warehouse and distribution outsourcing costs totaled $1.5 million, $1.8 million, and $1.9 million during the fiscal years ended August 31, 2017, 2016, and 2015. Because of the variable component of the agreement, our payments for warehouse and distribution services may fluctuate in future periods based upon sales and levels of specified activities.
﻿
Purchase Commitments
﻿
During the normal course of business, we issue purchase orders to various vendors for products and services. At August 31, 2017, we had open purchase commitments totaling $ 6.6 million for products and services to be delivered primarily in fiscal 2018. The increase over prior years is primarily due to commitments for enterprise risk planning software and AAP portal development activities. Other purchase commitments for materials, supplies, and other items incidental to the ordinary conduct of business were immaterial, both individually and in aggregate, to the Company’s operations at August 31, 2017.
﻿
Letters of Credit
﻿
At August 31, 2017 and 2016, we had standby letters of credit totaling $0.1 million. These letters of credit were primarily required to secure commitments for certain insurance policies and expire in January 2018 . No amounts were drawn on the letters of credit at either August 31, 2017 or August 31, 2016.
﻿
Legal Matters and Loss Contingencies
﻿
We are the subject of certain legal actions, which we consider routine to our business activities. At August 31, 2017, we believe that, after consultation with legal counsel, any potential liability to us under these other actions will not materially affect our financial position, liquidity, or results of operations. </t>
  </si>
  <si>
    <t>Shareholders' Equity</t>
  </si>
  <si>
    <t>Shareholders' Equity [Abstract]</t>
  </si>
  <si>
    <t xml:space="preserve">9. SHAREHOLDERS’ EQUITY
﻿
Preferred Stock
﻿
We have 14.0 million shares of preferred stock authorized for issuance. At August 31, 2017 and 2016 , no shares of preferred stock were issued or outstanding .
﻿
Treasury Stock
﻿
Open Market Purchases
﻿
On January 23, 2015 ,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Through August 31, 2017, we have purchased 1,539,828 shares of our common stock for $26.8 million under the terms of this expanded common stock repurchase plan. The actual timing, number, and value of common shares repurchased under this plan will be determined at our discretion and will depend on a number of factors, including, among others, general market and business conditions, the trading price of our common shares, and applicable legal requirements. The Company has no obligation to repurchase any common shares under the authorization, and the repurchase plan may be suspended, discontinued, or modified at any time for any reason.
﻿
The cost of common stock purchased for treasury as shown on our consolidated statement of cash flows for the year ending August 31, 2017 includes the cost of 51,156 shares that were withheld for minimum statutory taxes on stock-based compensation awards issued to participants during the fiscal 2017. The withheld shares were valued at the market price on the date the shares were distributed to participants, which totaled $0.9 m i llion . For the fiscal years ended August 31, 2016 and 2015, we withheld 2,260 shares and 17,935 shares for minimum statutory taxes on stock-based compensation awards, which had a total value of $38,000 and $0.3 million , respectively.
﻿
Fiscal 2016 Tender Offer
﻿
On December 8, 2015, we announced that our Board of Directors approved a modified Dutch auction tender offer for up to $35.0 million in value of shares of our common stock at a price within (and including) the range of $15.50 to $17.75 per share. The tender offer commenced on December 14, 2015 , and expired at 11:59 p.m. Eastern time, on January 12, 2016 . The tender offer was fully subscribed and we acquired 1,971,832 shares of our common stock at $17.75 per share. Including fees to complete the tender offer, the total cost of the tendered shares was $35.3 million, which was financed by existing cash and proceeds from our revolving line of credit facility. For further information regarding the terms and conditions of this completed tender offer, refer to information in the Tender Offer Statement on Schedule TO filed with Securities and Exchange Commission on December 14, 2015 and subsequent amendments thereto.
﻿ </t>
  </si>
  <si>
    <t>Fair Value Of Financial Instruments</t>
  </si>
  <si>
    <t>Fair Value Of Financial Instruments [Abstract]</t>
  </si>
  <si>
    <t xml:space="preserve">﻿
10. FAIR VALUE OF FINANCIAL INSTRU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
Level 3 valuations are based on information that is unobservable and significant to the overall fair value measurement.
﻿
The book value of our financial instruments at August 31, 2017 and 2016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17 or 2016,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
Cash, Cash Equivalents, and Accounts Receivable – The carrying amounts of cash, cash equivalents, and accounts receivable approximate their fair values due to the liquidity and short-term maturity of these instruments.
﻿
Other Assets – Our other assets, including notes receivable, were recorded at the net realizable value of estimated future cash flows from these instruments.
﻿
Debt Obligations – At August 31, 2017, our debt obligations consisted of variable-rate term notes payable and borrowings on our variable-rate revolving line of credit. The term notes payable and revolving line of credit (Note 5 ) are negotiated components of our Restated Credit Agreement, which is renewed on a regular basis to maintain the long-term borrowing capability of the agreement. Accordingly, the applicable interest rates on the term loans and revolving line of credit are reflective of current market conditions, and the carrying value of term loan and revolving line of credit obligations therefore approximate their fair value.
﻿
Contingent Consideration Liabilities from Business Acquisitions
﻿
We have contingent consideration liabilities resulting from our business acquisitions. We measure the fair values of the contingent consideration liabilities at each reporting date based on various valuation models as described below. Changes to the fair value of the contingent consideration liabilities are recorded as components of our selling, general, and administrative expenses in the accompanying consolidated statements of operations in the period of adjustment.
﻿
Robert Gregory Partners – On May 15, 2017, we acquired the assets of RGP (Note 2). The purchase price included contingent consideration payments to the former owners of RGP of up to $4.5 million, based on the achievement of specified levels of earnings before interest, income taxes, depreciation, and amortization expense (EBITDA) and the delivery of “add-on coaching services content” for our AAP as set forth in the purchase agreement. The specified levels of EBITDA include measures for RGP coaching services plus earnings from add-on coaching services sold through the AAP. The fair value of the contingent consideration on the acquisition date was $1.4 million, of which $0.5 was paid during the fourth quarter for the successful delivery of the add-on coaching services content. The fair value of the RGP contingent liability is estimated using a Monte Carlo simulation method, which considers numerous potential financial outcomes using estimated variables such as expected revenues, growth rates, and a discount rate. This fair value measurement is considered a Level 3 measurement because we estimate revenues and corresponding expected growth rates each period. The following range of growth rates were used to calculate the initial fair value of the contingent consideration:
﻿
﻿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At August 31, 2017, the estimated fair value of the RGP contingent consideration was $0.9 million, which was recorded as a component of other long-term assets.
﻿
Jhana Education – On July 11, 2017, we acquired the stock of Jhana Education (Note 2). The purchase price included potential contingent consideration of $7.2 million through the measurement period, which ends in July 2026. The first two payments of $1.0 million each are payable during the first half of fiscal 2018, based on specified dates and objectives. The payment of the remaining $5.2 million is based on a percentage of consolidated Company and total AAP sales. The fair value of the contingent consideration was calculated using a probability weighted expected return methodology, which is a Level 3 measurement because we estimate projected consolidated Company and AAP sales over the measurement period. Probabilities were applied to each potential sales outcome and the resulting values were discounted using a rate that considered Jhana’s weighted average cost of capital and specific risk premiums associated with the potential contingent consideration. At August 31, 2017, the fair value of the contingent consideration was $6.1 million, with $2.7 million recorded in accrued liabilities and the remaining $3.4 million recorded in other long-term liabilities.
﻿
Ninety Five 5, LLC – In fiscal 2013, we acquired Ninety Five 5, LLC (NinetyFive5). The purchase price included contingent consideration payments to the former owners up to a maximum of $8.5 million, based on cumulative EBITDA as set forth in the purchase agreement. The contingent consideration measurement period ended on August 31, 2017. During the measurement period, w e reassessed the fair value of the contingent consideration liability each period using the probability weighted expected return method. This fair value measurement is considered a Level 3 measurement because we estimated projected earnings during measurement period utilizing various potential pay-out scenarios. Probabilities were applied to each potential scenario and the resulting values were discounted using a rate that considered Ninety Five 5’s weighted average cost of capital as well as a specific risk premium associated with the riskiness of the contingent consideration itself, the related projections, and the overall business.
﻿
Based on achieved EBITDA results through the first half of fiscal 2016, we paid the former owners of NinetyFive5 $2.2 million in the third quarter of fiscal 2016. No further contingent consideration payments were made or are expected to be made to the former owners of NinetyFive5 since the measurement period ended on August 31, 2017. During the fiscal years ended A ugust 31, 2017 and 2016, the NinetyFive5 contingent consideration liability was comprised of the following activity (in thousands):
﻿
﻿
﻿
﻿ Contingent consideration liability at August 31, 2015
$ 2,565
﻿ Payment of first contingent consideration award
(2,167)
﻿ Increase in contingent consideration liability
1,538
﻿ Contingent consideration liability at August 31, 2016
1,936
﻿ Decrease in contingent consideration liability
(1,936)
﻿ Contingent consideration liability at August 31, 2017
$
-
﻿ </t>
  </si>
  <si>
    <t>Stock-Based Compensation Plans</t>
  </si>
  <si>
    <t>Stock-Based Compensation Plans [Abstract]</t>
  </si>
  <si>
    <t xml:space="preserve">﻿
11. STOCK-BASED COMPENSATION PLANS
﻿
Overview
﻿
We utilize various stock-based compensation plans as integral components of our overall compensation and associate retention strategy. Our shareholders have approved various stock incentive plans that permit us to grant performance awards, unvested share awards, stock options, and employee stock purchase plan (ESPP) shares. In addition, our Board of Directors and shareholders may, from time to time, approve fully vested stock awards. The Organization and Compensation Committee of the Board of Directors (the Compensation Committee) has responsibility for the approval and oversight of our stock-based compensation plans.
﻿
On January 23, 2015, our shareholders approved the 2015 Omnibus Incentive Plan (the 2015 Plan), which authorized an additional 1.0 million shares of common stock for issuance to employees and members of the Board of Directors as stock-based payments. We believe that the 2015 Plan will provide sufficient available shares to grant awards over the next several years, based on current expectations of grants in future periods. A more detailed description of the 2015 Plan is set forth in the Company’s Proxy Statement filed with the SEC on December 22, 2014. At August 31, 2017, the 2015 Plan had approximately 494,000 shares available for future grants.
﻿
On May 31, 2017, our Board of Directors approved the 2017 Employee Stock Purchase Plan (the 2017 ESPP Plan). The 2017 ESPP Plan authorized a new tranche of 1,000,000 shares to be issued to ESPP participants and modernized some aspects of the ESPP (e.g., allowing for electronic communication with participants), but all other key terms and conditions of the 2017 ESPP Plan remain consistent with the prior plan (e.g., discount percentage, purchase date, etc.). We intend to submit the 2017 ESPP Plan to a vote of shareholders at our next annual shareholders’ meeting, which is expected to be held in January 2018. At August 31, 2017, the 2017 ESPP Plan had approximately 987,000 shares remaining for purchase by plan participants.
﻿
The total compensation expense of our stock-based compensation plans was as follows (in thousands):
﻿
﻿
﻿ YEAR ENDED
﻿ AUGUST 31,
2017
2016
2015
﻿ Performance awards
$ 2,902
$ 2,492
$ 1,890
﻿ Unvested stock awards
500
450
400
﻿ Fully vested stock awards
135
60
125
﻿ Compensation cost of the ESPP
121
119
121
﻿
$ 3,658
$ 3,121
$ 2,536
﻿
The compensation expense of our stock-based compensation plans was included in selling, general, and administrative expenses in the accompanying consolidated statements of operations, and no stock-based compensation was capitalized during fiscal years 2017, 2016, or 2015. During fiscal 2017, we issued 217,581 shares of our common stock from shares held in treasury for various stock-based compensation plans. Certain of our stock-based compensation plans allow recipients to have shares withheld from the award to pay minimum statutory tax liabilities. We withheld 51,156 shares of our common stock for minimum statutory taxes during fiscal 2017.
﻿
The following is a description of our stock-based compensation plans.
﻿
Performance Awards
﻿
Due to the significant change in our business resulting sales of the All Access Pass, on October 18, 2016, the Compensation Committee approved a modification to the fiscal 2012 through fiscal 2016 performance awards to include the change in deferred revenue, less certain costs, in adjusted earnings before interest, taxes, depreciation, and amortization (Adjusted EBITDA) in the vesting calculations. Our share price on October 18, 2016 was less than the share prices used to recognize stock-based compensation expense on the fiscal 2012 through fiscal 2015 performance awards and no incremental stock-based compensation expense was recognized from this modification for those awards. The incremental compensation expense recorded in fiscal 2017 as a result of this modification for the fiscal 2016 LTIP award was approximately $0.6 million.
﻿
In fiscal 2015, the Compensation Committee approved a modification to exclude the effects of foreign exchange on the measurement of performance criteria on the outstanding tranches of our long-term incentive plan (LTIP) awards. Accordingly, we calculated incremental compensation expense based upon the fair value of (closing price) our common stock on the modification date, which totaled $0.7 million. We recognized $0.5 million of the incremental compensation expense during fiscal 2015 for service provided in the current and previous fiscal years associated with the modification.
﻿
Each of the LTIP performance awards described below have a maximum life of six years and compensation expense is recognized as we determine it is probable that the shares will vest. Adjustments to compensation expense to reflect the timing of and the number of shares expected to be awarded are made on a cumulative basis at the date of the adjustment. Award tranches that have vested and shares distributed to participants are marked as “vested” in the tables below. Tranches that have met the performance criteria, but are awaiting Compensation Committee approval are marked as “criteria met,” and tranches that have been determined to not be probable of vesting are marked as “not probable” in the tables below. The status for the tranches presented in the tables below is as of August 31, 2017.
﻿
Fiscal 2017 LTIP Award – On October 18, 2016, the Compensation Committee granted performance-based awards for our executive officers and members of senior management. A total of 183,381 shares may be earned by the participants based on six individual vesting conditions that are divided into two performance measures, trailing four-quarter Adjusted EBITDA and trailing four-quarter gross All Access Pass sales as shown below.
﻿
﻿
﻿
﻿
Adjusted EBITDA
All Access Pass Sales
﻿
Award
Award
﻿
Goal
Number of
Tranche
Goal
Number of
Tranche
﻿
(millions)
Shares
Status
(millions)
Shares
Status
﻿ $ 36.7
42,789
amortizing
$ 30.1
18,338
vested
﻿ $ 41.8
42,789
amortizing
$ 35.4
18,338
vested
﻿ $ 47.7
42,789
amortizing
$ 40.8
18,338
vested
﻿
128,367
55,014
﻿
Fiscal 2016 LTIP Award – On November 12, 2015, the Compensation Committee granted performance-based awards for our executive officers and members of senior management. A total of 231,276 shares may be awarded to the participants based on six individual vesting conditions that are divided into two performance measures, trailing four-quarter Adjusted EBITDA and increased sales of Organizational Development Suite (OD Suite) offerings as shown below. The OD Suite is defined as Leadership, Productivity, and Trust practice sales.
﻿
﻿
﻿
﻿
Adjusted EBITDA
OD Suite Sales
﻿
Award
Award
﻿
Goal
Number of
Tranche
Goal
Number of
Tranche
﻿
(millions)
Shares
Status
(millions)
Shares
Status
﻿ $ 36.0
53,964
amortizing
$ 107.0
23,128
vested
﻿ $ 40.0
53,964
amortizing
$ 116.0
23,128
criteria met
﻿ $ 44.0
53,964
amortizing
$ 125.0
23,128
criteria met
﻿
161,892
69,384
﻿
Fiscal 2015 LTIP Award – During fiscal 2015, the Compensation Committee granted a performance-based award for our executive officers and certain members of senior management. A total of 112,464 shares may be awarded to the participants based on six individual vesting conditions that are divided into two performance measures, trailing four-quarter Adjusted EBITDA and increased sales of OD Suite sales as shown below.
﻿
﻿
﻿
﻿
Adjusted EBITDA
OD Suite Sales
﻿
Award
Award
﻿
Goal
Number of
Tranche
Goal
Number of
Tranche
﻿
(millions)
Shares
Status
(millions)
Shares
Status
﻿ $ 39.6
26,241
amortizing
$ 107.0
11,247
vested
﻿ $ 45.5
26,241
amortizing
$ 118.0
11,247
criteria met
﻿ $ 52.3
26,241
not probable
$ 130.0
11,247
amortizing
﻿
78,723
33,741
﻿
Fiscal 2014 LTIP Award – During the first quarter of fiscal 2014, the Compensation Committee granted performance-based equity awards for our executive officers. A total of 89,418 shares may be awarded to the participants based on six individual vesting conditions that are divided into two performance measures, trailing four-quarter Adjusted EBITDA and trailing four-quarter increased sales of courses related to The 7 Habits of Highly Effective People (the 7 Habits ).
﻿
﻿
﻿
﻿
Adjusted EBITDA
7 Habits Increased Sales
﻿
Award
Award
﻿
Goal
Number of
Tranche
Goal
Number of
Tranche
﻿
(millions)
Shares
Status
(millions)
Shares
Status
﻿ $ 37.0
20,864
vested
$ 5.0
8,942
vested
﻿ $ 43.0
20,864
amortizing
$ 10.0
8,942
vested
﻿ $ 49.0
20,864
not probable
$ 12.5
8,942
criteria met
﻿
62,592
26,826
﻿
Fiscal 2013 LTIP Award – During the first quarter of fiscal 2013, the Compensation Committee granted a performance-based equity award for the Chief Executive Officer (CEO), Chief Financial Officer (CFO), and the Chief People Officer (CPO). A total of 68,085 shares may be issued to the participants based on six individual vesting conditions that are divided into two performance measures, trailing four-quarter Adjusted EBITDA and Productivity Practice sales.
﻿
﻿
﻿
﻿
Adjusted EBITDA
Productivity Practice Sales
﻿
Award
Award
﻿
Goal
Number of
Tranche
Goal
Number of
Tranche
﻿
(millions)
Shares
Status
(millions)
Shares
Status
﻿ $ 33.0
15,887
vested
$ 23.5
6,808
vested
﻿ $ 40.0
15,887
amortizing
$ 26.5
6,808
not probable
﻿ $ 47.0
15,887
not probable
$ 29.5
6,808
not probable
﻿
47,661
20,424
﻿
Fiscal 2012 LTIP Award - During fiscal 2012, the Compensation Committee granted a performance-based equity award for the CEO, CFO, and CPO similar to the fiscal 2013 executive award described above. A total of 106,101 shares may be issued to the participants based on six individual vesting conditions that are divided into two performance measures, Adjusted EBITDA and Productivity Practice sales. The fiscal 2012 LTIP award measurement period ended on August 31, 2017.
﻿
﻿
﻿
﻿
Adjusted EBITDA
Productivity Practice Sales
﻿
Award
Award
﻿
Goal
Number of
Tranche
Goal
Number of
Tranche
﻿
(millions)
Shares
Status
(millions)
Shares
Status
﻿ $ 26.0
24,757
vested
$ 20.5
10,610
vested
﻿ $ 33.0
24,757
vested
$ 23.5
10,610
vested
﻿ $ 40.0
24,757
not vested
$ 26.5
10,610
not vested
﻿
74,271
31,830
﻿
Unvested Stock Awards
﻿
The annual Board of Director unvested stock award, which is administered under the terms of the Franklin Covey Co. 2015 Omnibus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 75,000 with a one -year vesting period, which is generally granted in January (following the Annual Shareholders’ Meeting) of each year. Shares granted under the terms of this annual award are ineligible to be voted or participate in any common stock dividends until they are vested.
﻿
Under the terms of this program, we issued 29,834 shares, 25,032 shares, and 24,210 shares of our common stock to eligible members of the Board of Directors during the fiscal years ended August 31, 2017, 2016, and 2015. The fair value of shares awarded to the directors was $0.5 million in each of those years as calculated on the grant date of the awards. The corresponding compensation cost is recognized over the vesting period of the awards, which is one year. The cost of the common stock issued from treasury for these awards was $0.4 million in fiscal 2017, and $0.3 million in each of the fiscal years ended August 31, 2016 and 2015. The following information applies to our unvested stock awards for the fiscal year ended August 31, 2017:
﻿
﻿
﻿
﻿
Weighted-
﻿
Average Grant-
﻿
Date Fair
﻿
Number of
Value Per
﻿
Shares
Share
﻿ Unvested stock awards at
﻿ August 31, 2016
25,032
$ 17.98
﻿ Granted
29,834
17.60
﻿ Forfeited
-
-
﻿ Vested
(25,032)
17.98
﻿ Unvested stock awards at
﻿ August 31, 2017
29,834
$ 17.60
﻿
At August 31, 2017, there was $ 0.2 million of unrecognized compensation cost related to unvested stock awards, which is expected to be recognized over the remaining weighted-average vesting period of approximately four months. The total recognized tax benefit from unvested stock awards totaled $0.2 million for fiscal 2017 and $ 0.1 million for each of the fiscal years ended August 31, 2016 and 2015. The intrinsic value of our unvested stock awards at August 31, 2017 was $ 0.6 million .
﻿
Stock Options
﻿
We have an incentive stock option plan whereby options to purchase shares of our common stock may be issued to key employees at an exercise price not less than the fair market value of the Company’s common stock on the date of grant. Information related to our stock option activity during the fiscal year ended August 31, 2017 is presented below:
﻿
﻿
﻿
Weighted
﻿
Weighted
Average
﻿
Avg. Exercise
Remaining
Aggregate
﻿
Number of
Price Per
Contractual
Intrinsic Value
﻿
Stock Options
Share
Life (Years)
(thousands)
﻿ Outstanding at August 31, 2016
631,250
$ 11.41
﻿ Granted
-
-
﻿ Exercised
(62,500)
9.00
﻿ Forfeited
-
-
﻿ Outstanding at August 31, 2017
568,750
$ 11.67
2.8
$ 4,055
﻿
﻿ Options vested and exercisable at
﻿ August 31, 2017
568,750
$ 11.67
2.8
$ 4,055
﻿
During fiscal 2017, we had 62,500 stock options exercised on a net share basis, which had an aggregate intrinsic value of $0.5 million. At August 31, 2017 , there was no remaining unrecognized compensation expense related to our stock options and no options were exercised during either fiscal 2016 or 2015.
﻿
The following additional information applies to our stock options outstanding at August 31, 2017:
﻿
﻿
﻿
Weighted
﻿
Number
Average
Options
﻿
Outstanding
Remaining
Weighted
Exercisable at
Weighted
﻿
at August 31,
Contractual
Average
August 31,
Average
﻿ Exercise Prices
2017
Life (Years)
Exercise Price
2017
Exercise Price
﻿ $9.00
62,500
3.4
$9.00
62,500
$9.00
﻿ $10.00
168,750
2.8
$10.00
168,750
$10.00
﻿ $12.00
168,750
2.8
$12.00
168,750
$12.00
﻿ $14.00
168,750
2.8
$14.00
168,750
$14.00
﻿
568,750
568,750
﻿
Fully Vested Stock Awards
﻿
Client Partner and Consultant Award – During fiscal 2011, we implemented a new fully vested stock-based award program that is designed to reward our client partners and training consultants for exceptional long-term performance. The program grants shares of our common stock with a total value of $15,000 to each client partner who has sold over $ 20.0 million in cumulative sales or training consultant who has delivered over 1,500 days of training during their career. During fiscal 2017, nine individuals qualified for this award; four individuals qualified for this award in fiscal 2016; and five individuals earned this award in fiscal 2015.
﻿
In the fourth quarter of fiscal 2015, the Compensation Committee approved a fully vested award equal to $10,000 for each general manager or area director that achieved a specified sales goal. Five individuals achieved their sales goals and qualified for the award. This award was only for fourth quarter fiscal 2015 sales performance and no additional awards may be granted under the terms of this award.
﻿
Employee Stock Purchase Plan
﻿
We have an employee stock purchase plan that offers qualified employees the opportunity to purchase shares of our common stock at a price equal to 85 percent of the average fair market value of our common stock on the last trading day of each quarter. We issued a total of 43,199 shares, 49,375 shares, and 42,687 shares to ESPP participants during the fiscal years ended August 31, 2017, 2016, and 2015, which had a corresponding cost basis of $0.6 million, $0.7 million, and $0.6 million, respectively. We received cash proceeds for these shares from ESPP participants totaling $0.7 million in each of the fiscal years ended August 31, 2017, 2016, and 2015. </t>
  </si>
  <si>
    <t>Impaired Assets</t>
  </si>
  <si>
    <t>Impaired Assets [Abstract]</t>
  </si>
  <si>
    <t xml:space="preserve">﻿
﻿
12. IMPAIRED ASSETS
﻿
Our impaired asset charges during fiscal 2015 consisted of the following (in thousands):
﻿
﻿
﻿
﻿ Long-term receivables from FCOP
$ 541
﻿ Capitalized curriculum
414
﻿ Investment cost method subsidiary
220
﻿ Prepaid expenses and other long-term assets
127
﻿
$ 1,302
﻿
The following is a description of the circumstances regarding the impairment of these long-lived assets.
﻿
Long-Term Receivables From FCOP – We determined that the operating agreements between the Company and FCOP allow us to collect reimbursement for certain rental expenses prior to the annual required distribution of earnings to FCOP’s creditors. Such rents were previously treated as lower in priority and therefore, were considered long-term receivables. Although this determination improved our cash flows and collections of rents receivable from FCOP in the short term, it reduced the amount of cash we were expecting to receive from the required distribution of earnings to pay long-term receivable balances. After this determination was made, the present value of our previously recorded long-term receivables was more than the present value of expected corresponding cash flows. Accordingly, we recalculated our discount on the long-term receivables and impaired the remaining balance.
﻿
Capitalized Curriculum – During fiscal 2015, we determined that it would be beneficial to discontinue a component of one of our existing offerings and we received legal notice that another offering contained names trademarked by another entity. Since we currently offer a similar program, the decision was made to discontinue the offering rather than modify the curriculum as required by applicable trademark law. Accordingly, we impaired the remaining unamortized carrying value of these offerings. These items were classified as components of other long-term assets on our consolidated balance sheets.
﻿
Investment in Cost Method Subsidiary – In the fourth quarter of fiscal 2015, we became aware of financial difficulties at an entity in which we had an investment accounted for under the cost method. Based on discussions with management of the entity, we determined that the investment in this subsidiary would not be recoverable in future periods due to going concern considerations. Accordingly, we impaired the carrying value of the investment in this entity. The investment in this entity was previously classified as a component of other long-term assets in our consolidated balance sheets.
﻿
Prepaid Expenses and Other Long-Term Assets – In connection with a component of one of our offerings that was discontinued (as described above), we had prepaid royalties to an unrelated developer. Based on the decision to impair the content, we determined that the probability of receiving cash flows sufficient to recover the prepaid royalties was remote and we expensed the carrying value of these prepaid assets. Approximately $60,000 of this balance was previously included in other long-term assets. </t>
  </si>
  <si>
    <t>Contract Termination And Restructuring Costs</t>
  </si>
  <si>
    <t>Contract Termination And Restructuring Costs [Abstract]</t>
  </si>
  <si>
    <t xml:space="preserve">﻿
﻿
13. CONTRACT TERMINATION AND RESTRUCTURING COSTS
﻿
Contract Termination Costs
﻿
During fiscal 2017, we entered into a new 10 -year license agreement for Education practice content in a foreign country, with minimum required royalties payable to us totaling $16.1 million (at current exchange rates) over the life of the arrangement. Under a previously existing profit-sharing agreement, we would have been obligated to pay one -third of the new minimum royalty stream, or $5.4 million, plus one -third of any royalties in excess of the contractual minimums to the licensee that owns the rights for that country. In exchange for a $1.5 million payment, we terminated the previously existing profit-sharing agreement and we will not owe any further profit sharing-payments to the international licensee. For example, during fiscal 2017, we received $0.9 million of royalty revenues from this agreement. Under the previous profit sharing arrangement, we would have been required to pay $0.3 million to the licensee. Based on the guidance for contract termination costs, we expensed the $1.5 million payment during the second quarter of fiscal 2017.
﻿
Restructuring Costs
﻿
Fiscal 2017 Restructuring Costs
﻿
During the third quarter of fiscal 2017, we determined to exit the publishing business in Japan and restructured our U.S./Canada direct office operations in order to support new sales and renewals of the All Access Pass. We expensed $3.6 million related to these changes during fiscal 2017 as described below. The majority of these costs were attributable to our Direct Offices operating segment.
﻿
Exit Japan Publishing Business
﻿
Due to a change in strategy designed to focus resources and efforts on sales of the All Access Pass in Japan, and declining sales and profitability of the publishing business, we decided to exit the publishing business in Japan. As a result of this determination, we wrote off the majority of our book inventory located in Japan for $2.1 million, which was recorded as a component of product cost of sales in the accompanying consolidated statements of operations for fiscal 2017.
﻿
U.S./Canada Direct Office Restructuring
﻿
We restructured the operations of our U.S/Canada direct offices to create new smaller regional teams which are focused on selling the All Access Pass, helping clients strategically implement the AAP, and providing services to further develop long-term client relationships. Accordingly, we determined that our three remaining sales offices located in Atlanta, Georgia; Irvine, California; and Chicago, Illinois were unnecessary since most client partners work from home-based offices; restructured the operations of the Sales Performance and Winning Customer Loyalty Practices; and eliminated certain functions to reduce costs in future periods. The $1.5 million restructuring charge associated with these operational changes was comprised of the following (in thousands):
﻿
﻿
﻿
﻿ Description
Amount
﻿ Severance costs
$ 986
﻿ Office closure costs
496
﻿
$ 1,482
﻿
As of August 31, 2017, all of the severance costs have been paid and the remaining office closure cost accrual totaled $0.5 million, which is included as a component of accrued liabilities on the accompanying consolidated balance sheet.
﻿
Fiscal 2016 Restructuring Costs
﻿
In the fourth quarter of fiscal 2016, we restructured the operations of certain of our domestic sales offices. The cost of this restructuring was $0.4 million and was primarily comprised of employee severance costs, which were paid in August and September 2016.
﻿
W e also restructured the operations of our Australian direct office. The restructuring was designed to reduce ongoing operating costs by closing the sales offices in Brisbane, Sydney, and Melbourne, and by reducing headcount for administrative and certain sales support functions. Our remaining sales and support personnel in Australia now work from home offices, similar to many of our sales personnel located in the U.S. and Canada. The Australia office restructure cost $0.4 million and was primarily comprised of office closure costs, including remaining lease expense on the offices that were closed, and for employee severance costs. The severance costs included the restructuring charge totaled less than $40,000 . As of August 31, 2017 substantially all of the remaining accrued restructuring costs were paid.
﻿
Fiscal 2015 Restructuring Costs
﻿
During the fourth quarter of fiscal 2015, we realigned our regional sales offices that serve the United States and Canada. As a result of this realignment, we closed our northeastern regional sales office located in Pennsylvania and created new geographic sales regions. In connection with this restructuring, we incurred costs related to involuntary severance and office closure costs. The restructuring charge taken during the fiscal year ended August 31, 2015 was comprised of the following (in thousands):
﻿
﻿
﻿
﻿ Description
Amount
﻿ Severance costs
$ 570
﻿ Office closure costs
17
﻿
$ 587
﻿
The majority of these costs were paid prior to August 31, 2015 and there were no remaining costs from the fiscal 2015 restructuring accrued as of August 31, 2017. </t>
  </si>
  <si>
    <t>Employee Benefit Plans</t>
  </si>
  <si>
    <t>Employee Benefit Plans [Abstract]</t>
  </si>
  <si>
    <t xml:space="preserve">﻿
﻿
14. EMPLOYEE BENEFIT PLANS
﻿
Profit Sharing Plans
﻿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1.9 million, $1.9 million, and $1.7 million during the fiscal years ended August 31, 2017, 2016, and 2015. We do not sponsor or participate in any defined-benefit pension plans.
﻿
Deferred Compensation Plan
﻿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17 and 201 6, the cost basis of the shares of our common stock held by the rabbi trust was $ 0.4 million. </t>
  </si>
  <si>
    <t>Income Taxes</t>
  </si>
  <si>
    <t>Income Taxes [Abstract]</t>
  </si>
  <si>
    <t xml:space="preserve">﻿
﻿
15. INCOME TAXES
﻿
Our benefit (provision) for income taxes consisted of the following (in thousands):
﻿
﻿
﻿ YEAR ENDED
﻿ AUGUST 31,
2017
2016
2015
﻿ Current:
﻿ Federal
$ 69
$ (380)
$ (220)
﻿ State
(71)
(197)
(208)
﻿ Foreign
(2,320)
(2,553)
(2,691)
﻿
(2,322)
(3,130)
(3,119)
﻿
﻿ Deferred:
﻿ Federal
(1,227)
(1,584)
(3,239)
﻿ State
(17)
70
(138)
﻿ Foreign
468
50
200
﻿ Operating loss carryforward
6,964
-
-
﻿ Valuation allowance
(129)
(301)
-
﻿
6,059
(1,765)
(3,177)
﻿
$ 3,737
$ (4,895)
$ (6,296)
﻿
The allocation of our total income tax provision (benefit) is as follows (in thousands):
﻿
﻿
﻿ YEAR ENDED
﻿ AUGUST 31,
2017
2016
2015
﻿ Net income (loss)
$ 3,737
$ (4,895)
$ (6,296)
﻿ Other comprehensive income
37
115
52
﻿
$ 3,774
$ (4,780)
$ (6,244)
﻿
Income (loss) before income taxes consisted of the following (in thousands):
﻿
﻿
﻿ YEAR ENDED
﻿ AUGUST 31,
2017
2016
2015
﻿ United States
$ (10,126)
$ 9,328
$ 15,073
﻿ Foreign
(783)
2,583
2,339
﻿
$ (10,909)
$ 11,911
$ 17,412
﻿
The differences between income taxes at the statutory federal income tax rate and the consolidated income tax rate reported in our consolidated statements of operations were as follows:
﻿
﻿
YEAR ENDED
AUGUST 31, 2017
2016
2015
﻿ Federal statutory income tax rate 35.0%
(35.0)%
(35.0)%
﻿ State income taxes, net of federal effect 2.3
(1.9)
(2.3)
﻿ Valuation allowance (1.2)
(2.5)
-
﻿ Foreign jurisdictions tax differential (1.9)
0.6
(1.2)
﻿ Tax differential on income subject to both U.S. and foreign taxes 0.4
(1.9)
(0.5)
﻿ Effect of claiming foreign tax credits instead of deductions for prior years
-
- 3.2
﻿ Uncertain tax positions 4.4
0.4
0.9
﻿ Non-deductible executive compensation (1.6)
- (0.2)
﻿ Non-deductible meals and entertainment (2.2)
(1.6)
(1.1)
﻿ Other (0.9)
0.8
-
﻿ 34.3%
(41.1)%
(36.2)%
﻿
In prior fiscal years, we elected to take deductions on our U.S. federal income tax returns for foreign income taxes paid, rather than claiming foreign tax credits. During those years we either generated or used net operating loss carryforwards and were therefore unable to utilize foreign tax credits. In fiscal 2011, we began claiming foreign tax credits on our U.S. federal income tax returns. Although we could not utilize the credits we claimed for fiscal 2012 and fiscal 2011 in those respective years, we concluded it was more likely than not that these foreign tax credits will be utilized in the future.
﻿
Our overall U.S. taxable income and foreign source income for fiscal 2014 and 2013 were sufficient to utilize all of the foreign tax credits generated during those fiscal years, plus additional credits generated in prior years. Accordingly, we amended our U.S. federal income tax returns from fiscal 2003 through fiscal 2010 to claim foreign tax credits instead of foreign tax deductions. In fiscal 2015, we finalized the calculations of the impact of amending previously filed federal income tax returns to realize foreign tax credits previously treated as expired under the tax positions taken in the original returns. The income tax benefit recognized from these foreign tax credits totaled $0.6 million in fiscal 2015.
﻿
We recognized tax benefits from deductions for stock-based compensation in excess of the corresponding expense recorded for financial statement purposes. Instead of reducing our income tax expense for these benefits, we recorded $0.2 million and $0. 1 million for the fiscal years ending August 31, 2017 and 2015. Tax expense related to stock-based compensation recorded in additional paid-in capital for fiscal 2016 was insignificant. Following the adoption of ASU 2016-09 in fiscal 2018, the benefits and deductions resulting from stock-based compensation in excess of the corresponding book expense will be recorded as a component of our income tax provision or benefit for the period.
﻿
The significant components of our deferred tax assets and liabilities were comprised of the following (in thousands):
﻿
﻿
﻿ AUGUST 31,
2017
2016
﻿ Deferred income tax assets:
﻿ Net operating loss carryforward
$ 10,310
$
-
﻿ Sale and financing of corporate
﻿ headquarters
8,420
9,013
﻿ Foreign income tax credit
﻿ carryforward
4,382
2,784
﻿ Stock-based compensation
2,954
2,674
﻿ Inventory and bad debt reserves
1,643
1,147
﻿ Bonus and other accruals
1,574
1,017
﻿ Deferred revenue
510
405
﻿ Other
337
617
﻿ Total deferred income tax assets
30,130
17,657
﻿ Less: valuation allowance
(612)
(301)
﻿ Net deferred income tax assets
29,518
17,356
﻿
﻿ Deferred income tax liabilities:
﻿ Intangibles step-ups – indefinite lived
(8,539)
(8,528)
﻿ Intangibles step-ups – definite lived
(7,607)
(6,003)
﻿ Intangible asset impairment and
﻿ amortization
(4,875)
(4,505)
﻿ Property and equipment depreciation
(4,960)
(3,367)
﻿ Deferred commissions
(2,195)
-
﻿ Unremitted earnings of foreign
﻿ subsidiaries
(492)
(574)
﻿ Other
(236)
(399)
﻿ Total deferred income tax liabilities
(28,904)
(23,376)
﻿ Net deferred income taxes
$ 614
$ (6,020)
﻿
Deferred income tax amounts are recorded as follows in our consolidated balance sheets (in thousands):
﻿
﻿
﻿ AUGUST 31,
2017
2016
﻿ Other long-term assets
$ 1,647
$ 650
﻿ Long-term liabilities
(1,033)
(6,670)
﻿ Net deferred income tax liability
$ 614
$ (6,020)
﻿
As of August 31, 2016, we had utilized all of our U.S. federal net operating loss carryforwards. However, we incurred a federal net operating loss of $17.5 million in fiscal 2017 and acquired a federal net operating loss carryforward of $7.7 million in connection with the purchase of the stock of Jhana Education ( Note 2) in fiscal 2017. Our U.S. federal net operating loss carryforwards were comprised of the following at August 31, 2017 (in thousands):
﻿
﻿
﻿
﻿
﻿
Loss Carryforward
Loss
Loss
Operating
﻿ Loss Carryforward
Expires
Deductions
Deductions
Loss Carried
﻿ for Year Ended
August 31,
Amount
in Prior Years
in Current Year
Forward
﻿ December 31, 2012
2031
$ 243
$
-
$
-
$ 243
﻿ December 31, 2013
2032
553
-
-
553
﻿ December 31, 2014
2033
1,285
-
-
1,285
﻿ December 31, 2015
2034
1,491
-
-
1,491
﻿ December 31, 2016
2035
3,052
-
-
3,052
﻿ July 15, 2017
2036
1,117
-
-
1,117
﻿ Acquired NOL
7,741
-
-
7,741
﻿ August 31, 2017
2037
17,500
-
-
17,500
﻿
$ 25,241
$
-
$
-
$ 25,241
﻿
We have U.S. state net operating loss carryforwards generated in fiscal 2009 and before in various jurisdictions that expire primarily between September 1, 2017 and August 31, 2029. The U.S. state net operating loss carryforwards generated in fiscal 2017 primarily expire on August 31, 2037. The state net operating loss carryforwards acquired through the purchase of Jhana Education stock expire between August 31, 2031 and August 31, 2036.
﻿
Our U.S. foreign income tax credit carryforwards were comprised of the following at August 31, 2017 (in thousands):
﻿
﻿
﻿
﻿ Credit Generated in
Credits Used
Credits Used
Credits
﻿ Fiscal Year Ended
Credit Expires
Credits
in Prior
in Fiscal
Carried
﻿ August 31,
August 31,
Generated
Years
2017
Forward
﻿ 2011
2021
$ 3,445
$ (859)
$
-
$ 2,586
﻿ 2012
2022
2,563
(2,563)
-
-
﻿ 2013
2023
2,815
(2,815)
-
-
﻿ 2014
2024
1,378
(1,378)
-
-
﻿ 2015
2025
1,422
(1,422)
-
-
﻿ 2016
2026
1,569
(1,569)
-
-
﻿ 2017
2027
1,796
-
-
1,796
﻿
$ 14,988
$ (10,606)
$
-
$ 4,382
﻿
During the year ended August 31, 2016, we determined it was more likely than not that deferred tax assets of a foreign subsidiary would not be realized. Accordingly , we recorded a $0.3 million valuation allowance against these deferred tax assets in fiscal 2016. During fiscal 2017, we increased this valuation allowance by $0.1 million to $0.4 million, which reduced our income tax benefit for the year by $0.1 million.
﻿
We acquired federal and state net operating loss carryforwards in connection with the purchase of Jhana Education stock during fiscal 2017. Section 382 of the Internal Revenue Code limits our ability to use these acquired losses. Accordingly, we recorded valuation allowances in the amount of $0.2 million against the related deferred tax assets. Our income tax benefit for fiscal 2017 was unaffected by this valuation allowance.
﻿
We have determined that projected future taxable income is adequate to allow for realization of all deferred tax assets, except for the assets subject to the valuation allowances. We considered sources of taxable income, including future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 as described above, is more likely than not at August 31, 2017.
﻿
A reconciliation of the beginning and ending amount of gross unrecognized tax benefits is as follows (in thousands):
﻿
﻿
﻿ YEAR ENDED
﻿ AUGUST 31,
2017
2016
2015
﻿ Beginning balance
$ 3,024
$ 3,115
$ 3,491
﻿ Additions based on tax positions
﻿ related to the current year
10
199
244
﻿ Additions for tax positions in
﻿ prior years
85
3
144
﻿ Reductions for tax positions of prior
﻿ years resulting from the lapse of
﻿ applicable statute of limitations
(634)
(212)
(339)
﻿ Other reductions for tax positions of
﻿ prior years
(126)
(81)
(425)
﻿ Ending balance
$ 2,359
$ 3,024
$ 3,115
﻿
The total amount of unrecognized tax benefits that, if recognized, would affect the effective tax rate is $1.6 million at August 31, 2017, and $2.1 million at August 31, 2016. Included in the ending balance of gross unrecognized tax benefits at August 31, 2017 is $ 2.4 million related to individual states’ net operating loss carryforwards. Interest and penalties related to uncertain tax positions are recognized as components of income tax expense. The net accruals and reversals of interest and penalties increased or decreased our income tax expense by an insignificant amount in each of fiscal 2017, fiscal 2016 and fiscal 2015. The balance of interest and penalties included in other liabilities on our consolidated balance sheets at August 31, 2017 and 201 6 was $ 0.3 million at each date.
﻿
During the next 12 months, we expect a decrease in unrecognized tax benefits totaling $0.2 million relating to state net operating loss deductions upon the lapse of the applicable statute of limitations.
﻿
We file United States federal income tax returns as well as income tax returns in various states and foreign jurisdictions. The tax years that remain subject to examinations for our major tax jurisdictions are shown below.
﻿
﻿ 20 10 - 2017
Canada and Australia
201 2 - 201 7
Japan and the United Kingdom
2013 - 2017
United States – state and local income tax
2014 - 2017
United States – federal income tax
2016 -2017
China
﻿ 2017
Singapore
﻿ </t>
  </si>
  <si>
    <t>Earnings (Loss) Per Share</t>
  </si>
  <si>
    <t>Earnings (Loss) Per Share [Abstract]</t>
  </si>
  <si>
    <t xml:space="preserve">﻿
16. EARNINGS (LOSS) PER SHARE
﻿
The following is a reconciliation from basic earnings (loss) per share (EPS) to diluted EPS (in thousands, except per-share amounts) .
﻿
﻿
﻿ YEAR ENDED
﻿ AUGUST 31,
2017
2016
2015
﻿ Numerator for basic and
﻿ diluted earnings per share:
﻿ Net income (loss)
$ (7,172)
$ 7,016
$ 11,116
﻿
﻿ Denominator for basic and
﻿ diluted earnings per share:
﻿ Basic weighted average shares
﻿ outstanding
13,819
14,944
16,742
﻿ Effect of dilutive securities:
﻿ Stock options and other
﻿ stock-based awards
-
132
181
﻿ Diluted weighted average shares
﻿ outstanding
13,819
15,076
16,923
﻿
﻿ EPS Calculations:
﻿ Net income (loss) per share:
﻿ Basic
$ (0.52)
$ 0.47
$ 0.66
﻿ Diluted
(0.52)
0.47
0.66
﻿
Since we incurred a net loss for the fiscal year ended August 31, 2017, no potentially dilutive securities were included in the calculation of our earnings per share because the inclusion of these securities would be antidilutive. The number of dilutive securities that would have been included at August 31, 2017 would have been approximately 0.2 million shares. Other securities, including performance stock-based compensation instruments, may have a dilutive effect on our EPS calculation in future periods if our financial results reach specified targets ( Note 11) . </t>
  </si>
  <si>
    <t>Segment Information</t>
  </si>
  <si>
    <t>Segment Information [Abstract]</t>
  </si>
  <si>
    <t xml:space="preserve">﻿
﻿
17. SEGMENT INFORMATION
﻿
Reportable Segments
﻿
Our revenues are primarily obtained from the sale of training and consulting services and related products. During fiscal 2017, we managed our business based on the following four operating segments:
﻿
·
Direct Offices – This division includes our geographic sales offices that serve the United States and Canada; our international sales offices located in Japan, China, the United Kingdom, and Australia; and our public programs group.
﻿
·
Strategic Markets – This division includes our government services office, the Sales Performance practice, the Customer Loyalty practice, and the “Global 50” group, which is specifically focused on sales to large, multi-national organizations.
﻿
·
Education practice – This division includes our domestic and international Education practice operations, which are centered on sales to educational institutions.
﻿
·
International Licensees – This division is primarily comprised of our international licensees’ royalty revenues.
﻿
We have determined that the Company’s chief operating decision maker is the CEO, and the primary measurement tool used in business unit performance analysis is Adjusted EBITDA, which may not be calculated as similarly titled amounts calculated by other companies. For reporting purposes, our consolidated Adjusted EBITDA can be calculated as our income or loss from operations excluding stock-based compensation, contract termination costs, restructuring charges, depreciation expense, amortization expense, and certain other items such as impaired asset charges and adjustments for changes in the fair value of contingent consideration liabilities from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All prior period segment information has been revised to conform to our current organizational structure, assigned responsibilities, and primary internal reports. We account for our segment information on the same basis as the accompanying consolidated financial statements.
﻿
﻿
﻿
Sales to
﻿ Fiscal Year Ended
External
Adjusted
﻿ August 31, 2017
Customers
Gross Profit
EBITDA
﻿
﻿ Direct offices
$ 96,662
$ 65,950
$ 6,134
﻿ Strategic markets
22,974
13,601
(2,005)
﻿ Education practice
44,122
27,916
6,043
﻿ International licensees
13,571
10,483
6,005
﻿ Total
177,329
117,950
16,177
﻿ Corporate and eliminations
7,927
4,717
(8,478)
﻿ Consolidated
$ 185,256
$ 122,667
$ 7,699
﻿
﻿ Fiscal Year Ended
﻿ August 31, 2016
﻿
﻿ Direct offices
$ 103,605
$ 74,632
$ 17,791
﻿ Strategic markets
29,819
18,791
3,559
﻿ Education practice
40,844
24,513
4,787
﻿ International licensees
17,113
13,152
8,646
﻿ Total
191,381
131,088
34,783
﻿ Corporate and eliminations
8,674
4,066
(7,889)
﻿ Consolidated
$ 200,055
$ 135,154
$ 26,894
﻿
﻿ Fiscal Year Ended
﻿ August 31, 2015
﻿
﻿ Direct offices
$ 113,087
$ 81,057
$ 18,801
﻿ Strategic markets
37,039
21,680
8,418
﻿ Education practice
33,681
19,350
3,084
﻿ International licensees
16,547
12,343
6,645
﻿ Total
200,354
134,430
36,948
﻿ Corporate and eliminations
9,587
3,659
(5,090)
﻿ Consolidated
$ 209,941
$ 138,089
$ 31,858
﻿
A reconciliation of Adjusted EBITDA to consolidated net income (loss) is provided below (in thousands):
﻿
﻿
﻿
﻿ YEAR ENDED
﻿ AUGUST 31,
2017
2016
2015
﻿ Enterprise Adjusted EBITDA
$ 16,177
$ 34,783
$ 36,948
﻿ Corporate expenses
(8,478)
(7,889)
(5,090)
﻿ Consolidated Adjusted EBITDA
7,699
26,894
31,858
﻿ Stock-based compensation
(3,658)
(3,121)
(2,536)
﻿ Reduction (increase) in
﻿ contingent consideration liability
1,936
(1,538)
(35)
﻿ Costs to exit Japan publishing business
(2,107)
-
-
﻿ Contract termination costs
(1,500)
-
-
﻿ Restructuring costs
(1,482)
(776)
(587)
﻿ ERP system implementation costs
(1,404)
(448)
-
﻿ China office start-up costs
(505)
(222)
-
﻿ Business acquisition costs
(442)
-
-
﻿ Impaired assets
-
-
(1,302)
﻿ Depreciation
(3,879)
(3,677)
(4,142)
﻿ Amortization
(3,538)
(3,263)
(3,727)
﻿ Income (loss) from operations
(8,880)
13,849
19,529
﻿ Interest income
379
325
383
﻿ Interest expense
(2,408)
(2,263)
(2,137)
﻿ Discount on related party receivable
-
-
(363)
﻿ Income (loss) before income taxes
(10,909)
11,911
17,412
﻿ Benefit (provision) for income taxes
3,737
(4,895)
(6,296)
﻿ Net income (loss)
$ (7,172)
$ 7,016
$ 11,116
﻿
Geographic Information
﻿
Our revenues are derived primarily from the United States. However, we also operate wholly owned offices or contract with licensees to provide our services in various countries throughout the world. Our consolidated revenues were derived from the following countries/regions (in thousands):
﻿
﻿
﻿ YEAR ENDED
﻿ AUGUST 31,
2017
2016
2015
﻿ United States
$ 137,219
$ 155,153
$ 162,594
﻿ Japan
14,482
14,997
14,446
﻿ China
11,552
3,884
2,424
﻿ United Kingdom
4,754
7,716
8,997
﻿ Canada
4,372
4,357
6,460
﻿ Australia
2,704
3,404
3,774
﻿ Western Europe
1,679
1,503
1,364
﻿ Thailand
1,147
1,226
1,055
﻿ Denmark/Scandinavia
775
863
729
﻿ Mexico/Central America
751
917
974
﻿ Middle East
723
584
670
﻿ Singapore
722
1,143
1,397
﻿ India
701
677
708
﻿ Central/Eastern Europe
638
644
492
﻿ Indonesia
614
579
651
﻿ Brazil
410
319
321
﻿ Malaysia
364
384
511
﻿ The Philippines
324
332
327
﻿ Others
1,325
1,373
2,047
﻿
$ 185,256
$ 200,055
$ 209,941
﻿
At August 31, 2017, we had wholly owned direct offices in Australia, China, Japan, and the United Kingdom. Our China direct offices opened on September 1, 2016. Our long-lived assets, excluding intangible assets, goodwill, and the long-term portion of the related party receivable were held in the following locations for the periods indicated (in thousands):
﻿
﻿
﻿
﻿ AUGUST 31,
2017
2016
﻿ United States/Canada
$ 33,146
$ 27,288
﻿ Japan
2,350
2,045
﻿ Australia
466
349
﻿ China
301
-
﻿ United Kingdom
240
114
﻿ Singapore
152
-
﻿
$ 36,655
$ 29,796
﻿
Inter-segment sales were immaterial and were eliminated in consolidation. </t>
  </si>
  <si>
    <t>Related Party Transactions</t>
  </si>
  <si>
    <t>Related Party Transactions [Abstract]</t>
  </si>
  <si>
    <t xml:space="preserve">﻿
18. RELATED PARTY TRANSACTIONS
﻿
Knowledge Capital Investment Group
﻿
Knowledge Capital Investment Group (Knowledge Capital) held a warrant to purchase 5.9 million shares of our common stock, exercised its warrant at various dates according to the terms of a fiscal 2011 exercise agreement, and received a total of 2.2 million shares of our common stock from shares held in treasury. Two members of our Board of Directors, including our CEO, have an equity interest in Knowledge Capital.
﻿
Pursuant to a fiscal 2011 warrant exercise agreement with Knowledge Capital, we filed a registration statement with the SEC on Form S-3 to register shares held by Knowledge Capital. This registration statement was declared effective on January 26, 2015. On May 20, 2015, Knowledge Capital sold 400,000 shares of our common stock on the open market and we did not purchase any of these shares. At each of August 31, 2017 and 2016, Knowledge Capital held 2.8 million shares of our common stock.
﻿
FC Organizational Products
﻿
During the fourth quarter of fiscal 2008, we joined with Peterson Partners to create a new company, FC Organizational Products, LLC. This new company purchased substantially all of the assets of our consumer solutions business unit with the objective of expanding the worldwide sales of FCOP as governed by a comprehensive license agreement between us and FCOP. On the date of the sale closing, we invested approximately $ 1.8 million to purchase a 19.5 percent voting interest in FCOP, and made a $ 1.0 million priority capital contribution with a 10 percent return. At the time of the transaction, we determined that FCOP was not a variable interest entity.
﻿
As a result of FCOP’s structure as a limited liability company with separate owner capital accounts, we determined that our investment in FCOP is more than minor and that we are required to account for our investment in FCOP using the equity method of accounting. We have not recorded our share of FCOP’s losses in the accompanying consolidated statements of operations because we have impaired and written off investment balances, as defined within the applicable accounting guidance, in previous periods in excess of our share of FCOP’s losses through August 31, 2017.
﻿
Based on changes to FCOP’s debt agreements and certain other factors in fiscal 2012, we reconsidered whether FCOP was a variable interest entity as defined under FASC 810, and determined that FCOP was a variable interest entity. Although the changes to the debt agreements did not modify the governing documents of FCOP, the changes were substantial enough to raise doubts regarding the sufficiency of FCOP’s equity investment at risk.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The operations of FCOP are primarily financed by the sale of planning products and accessories, and our primary exposure related to FCOP is from amounts owed to us by FCOP. We receive reimbursement from FCOP for certain operating costs and rental payments for the office space that FCOP occupies.
﻿
We classify our receivables from FCOP based upon expected payment. Long-term receivable balances are discounted at 15 percent, which was the estimated risk-adjusted borrowing rate of FCOP. This rate was based on a variety of factors including, but not limited to, current market interest rates for various qualities of comparable debt, discussions with FCOP’s lenders, and an evaluation of the realizability of FCOP’s future cash flows. In fiscal 2013, we began to accrete this long-term receivable and the majority of our interest income from fiscal 2015 through fiscal 2017 is attributable to the accretion of interest on long-term receivables.
﻿
During fiscal 2015, we determined that we will receive payment from FCOP for certain rent expenses earlier than previously estimated and w e recognized additional leasing revenues from FCOP totaling $0.2 million due to the change in the priority of the payment of these items. Although we were able to record additional leasing revenues and our cash flows on current related party receivables will improve in the short term, the present value of our share of cash distributions to cover remaining long-term receivables was reduced and was less than the present value of the receivables previously recorded and accordingly, the Company recalculated its discount on the long-term receivables and impaired the remaining balance, which totaled $0.5 million.
﻿
At August 31, 2017 and 2016, we had $1.7 million (net of $0.7 million discount) and $ 3.2 million (net of $0.8 million discount) receivable from FCOP, which have been classified in current assets and long-term assets in our consolidated balance sheets based on expected payment dates. We also owed FCOP approximately $9,000 and $ 0.1 million at August 31, 2017 and 2016, respectively, for items purchased in the ordinary course of business. These liabilities were classified in accounts payable in the accompanying consolidated balance sheets.
﻿
CoveyLink Acquisition and Contractual Payments
﻿
During fiscal 2009, we acquired the assets of CoveyLink Worldwide, LLC (CoveyLink). CoveyLink conducts training and provides consulting based upon the book The Speed of Trust by Stephen M.R. Covey, who is the brother of one of our executive officers.
﻿
We accounted for the acquisition of CoveyLink using the guidance found in Statement of Financial Accounting Standards No. 141, Business Combinations . The previous owners of CoveyLink were entitled to earn annual contingent payments based upon earnings growth during the five years following the acquisition. During fiscal 2015, we completed a review of the contingent consideration payments and determined that we owed the former owners of CoveyLink an additional $0.3 million for performance during the measurement period. We do not anticipate any further payments related to the acquisition of CoveyLink. The annual contingent payments were classified as goodwill in our consolidated balance sheets under the accounting guidance applicable at the time of the acquisition.
﻿
Prior to the acquisition date, CoveyLink had granted us a non-exclusive license for content related to The Speed of Trust book and related training courses for which we paid CoveyLink specified royalties. As part of the CoveyLink acquisition, an amended and restated license for intellectual property was signed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the brother of one of our executive officers royalties for the use of certain intellectual property developed by him. The amount expensed for these royalties totaled $1.5 million, $1.4 million, and $1.4 million during the fiscal years ended August 31, 2017, 2016, and 2015. As part of the acquisition of CoveyLink, we signed an amended license agreement as well as a speaker services agreement. Based on the provisions of the speakers’ services agreement, we pay the brother of one of our executive officers a portion of the speaking revenues received for his presentations. We expensed $1.2 million, $1.3 million, and $1.0 million for payment on these presentations during fiscal years 2017, 2016 and 2015. We had $0.7 million accrued for these royalties and speaking fees at each of August 31, 2017 and 2016, which were included as components of accrued liabilities in our consolidated balance sheets.
﻿
Acquired License Rights for Intellectual Property
﻿
During the third quarter of fiscal 2017, we acquired the license rights for certain intellectual property owned by Higher Moment, LLC for $0.8 million. The intellectual property is in part based on works authored and developed by Dr. Clayton Christensen, a well-known author and lecturer, who is a member of our Board of Directors. However, Dr. Christensen does not have an ownership interest in Higher Moment, LLC. The initial license period is five years and the agreement may be renewed for successive five -year periods for $0.8 million at each renewal date. The agreement may be terminated by either party at any time, but if we choose to terminate the agreement prior to the third renewal date, we are required to pay $0.3 million to Higher Moment, LLC.
﻿
Other Related Party Transactions
﻿
We pay an executive officer of the Company a percentage of the royalty proceeds received from the sales of certain books authored by him in addition to his annual salary. During the fiscal years ended August 31, 2017, 2016, and 2015, we expensed $0.2 million, $0.3 million, and $0.2 million for these royalties, and we had $0.1 million and $0.2 million accrued at August 31, 2017 and 2016 as payable under the terms of these arrangements. These amounts are included as a component of accrued liabilities in our consolidated balance sheets.
﻿
We pay the estate of the late Dr. Stephen R. Covey a percentage of the royalty proceeds received from the sale of certain books that were authored by him. We expensed $0.1 million in each of fiscal 2016 and fiscal 2015 for royalties under these agreements. At August 31, 2016, we had $0.2 millio n accrued for payment to the estate of the former Vice-Chairman under these royalty agreements. Amounts payable to the estate of Dr. Stephen R. Covey are included as components of accrued liabilities in our consolidated balance sheets. </t>
  </si>
  <si>
    <t>Nature Of Operations And Summary Of Significant Accounting Policies (Policy)</t>
  </si>
  <si>
    <t>Fiscal Year</t>
  </si>
  <si>
    <t xml:space="preserve">Fiscal Year
﻿
Our fiscal year ends on August 31 of each year. During fiscal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our fiscal quarters now end on the last day of November, February, and May. Unless otherwise noted, references to fiscal years apply to the 12 months ended August 31 of the specified year. </t>
  </si>
  <si>
    <t>Basis Of Presentation</t>
  </si>
  <si>
    <t xml:space="preserve">Basis of Presentation
﻿
The accompanying consolidated financial statements include the accounts of the Company and our wholly-owned subsidiaries, which consist of Franklin Development Corp., and our offices in Japan, China, the United Kingdom, and Australia. Intercompany balances and transactions are eliminated in consolidation. </t>
  </si>
  <si>
    <t>Pervasiveness Of Estimates</t>
  </si>
  <si>
    <t xml:space="preserve">Pervasiveness of Estimates
﻿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
  </si>
  <si>
    <t>Cash And Cash Equivalents</t>
  </si>
  <si>
    <t xml:space="preserve">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7 or 2016. Of our $8.9 million in cash at August 31, 2017, $7.3 million was held outside the U.S. by our foreign subsidiaries. We routinely repatriate cash from our foreign subsidiaries and consider cash generated from foreign activities a key component of our overall liquidity position. </t>
  </si>
  <si>
    <t xml:space="preserve">Inventories
﻿
Inventories are stated at the lower of cost or market,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related accessories, and consisted of the following (in thousands):
﻿
﻿
﻿ AUGUST 31,
2017
2016
﻿ Finished goods
$ 3,306
$ 5,002
﻿ Raw materials
47
40
﻿
$ 3,353
$ 5,042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During the third quarter of fiscal 2017, we decided to exit the publishing business in Japan (Note 13) and wrote off the majority of our book inventory located in Japan, which totaled $2.1 million . </t>
  </si>
  <si>
    <t>Other Current Assets</t>
  </si>
  <si>
    <t xml:space="preserve">Other Current Assets
﻿
Significant components of our other current assets were as follows (in thousands):
﻿
﻿
﻿
﻿ AUGUST 31,
2017
2016
﻿ Deferred commissions
$ 6,150
$ 1,664
﻿ Other current assets
2,217
1,737
﻿
$ 8,367
$ 3,401
﻿
We defer commission expense on All Access Pass and other subscription sales and recognize the commission expense with the corresponding revenue. </t>
  </si>
  <si>
    <t>Property And Equipment</t>
  </si>
  <si>
    <t xml:space="preserve">Property and Equipment
﻿
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7
2016
﻿ Land and improvements
$ 1,312
$ 1,312
﻿ Buildings
30,044
32,201
﻿ Machinery and equipment
2,119
2,279
﻿ Computer hardware and software
22,647
18,552
﻿ Furniture, fixtures, and leasehold
﻿ improvements
8,319
9,292
﻿
64,441
63,636
﻿ Less accumulated depreciation
(44,711)
(47,553)
﻿
$ 19,730
$ 16,083
﻿
Leasehold improvements are amortized over the lesser of the useful economic life of the asset or the contracted lease period. We expense costs for repairs and maintenance as incurred. Gains and losses resulting from the sale of property and equipment are recorded in operating income (loss). During fiscal 2017, we capitalized $0.1 million of interest expense in connection with the installation of our new enterprise resource planning software system and the development of our new All Access Pass portal. </t>
  </si>
  <si>
    <t>Impairment Of Long-Lived Assets</t>
  </si>
  <si>
    <t xml:space="preserve">Impairment of Long-Lived Assets
﻿
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 For more information regarding our impaired asset charges in fiscal 2015, refer to Note 12. </t>
  </si>
  <si>
    <t>Indefinite-Lived Intangible Assets And Goodwill Impairment Testing</t>
  </si>
  <si>
    <t xml:space="preserve">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7 evaluation of the Covey trade name, we believe the fair value of the Covey trade name substantially exceeds its carrying value. No impairment charges were recorded against the Covey trade name during the fiscal years ended August 31, 2017, 2016, or 2015.
﻿
Goodwill is recorded when the purchase price for an acquisition exceeds the estimated fair value of the net tangible and identified intangible assets acquired. During August 2017, we adopted Accounting Standards Update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
We tested goodwill for impairment at August 31, 2017 at the reporting unit level using a quantitative approach. The goodwill impairment testing process involves determining whether the estimated fair value of the reporting unit exceeds its respective book value. If the fair value exceeds the book value, goodwill of that reporting unit is not impaired. If the book value exceeds the fair value, an impairment charge is recognized for the amount by which the carrying amount exceeds the reporting unit’s fair value.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during fiscal 2017, we determined that no impairment existed at either of August 31, 2017 or 2016,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4. </t>
  </si>
  <si>
    <t>Capitalized Curriculum Development Costs</t>
  </si>
  <si>
    <t xml:space="preserve">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7, which totaled $6.5 million, was primarily for offerings related to the All Access Pass, The Leader In Me , our Leadership content, and for various other offerings.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11.6 million and $ 8.9 million at August 31, 2017 and 2016. Amortization of capitalized curriculum development costs is reported as a component of cost of sales in the accompanying consolidated statements of operations. </t>
  </si>
  <si>
    <t>Accrued Liabilities</t>
  </si>
  <si>
    <t xml:space="preserve">Accrued Liabilities
﻿
Significant components of our accrued liabilities were as follows (in thousands):
﻿
﻿
﻿ AUGUST 31,
2017
2016
﻿ Accrued compensation
$ 10,611
$ 8,810
﻿ Other accrued liabilities
12,006
8,612
﻿
$ 22,617
$ 17,422
﻿
We reclassified approximately $4,000 of income taxes payable at August 31, 2016 to accrued liabilities. </t>
  </si>
  <si>
    <t>Contingent Consideration for Business Acquisitions</t>
  </si>
  <si>
    <t xml:space="preserve">Contingent Consideration from Business Acquisitions
﻿
Acquisitions may include contingent consideration payments based on various future financial measures related to an acquired company. Contingent consideration is required to be recognized at fair value as of the acquisition date. We estimate the fair value of these liabilities based on financial projections of the acquired company and estimated probabilities of achievement. At each reporting date, the contingent consideration liabilities are revalued to estimated fair value and changes in fair value subsequent to the acquisition date are reflected in selling, general, and administrative expense in our consolidated statements of operations, and could have a material impact on our operating results. Changes in the fair value of contingent consideration liabilities may result from changes in discount periods or rates, changes in the timing and amount of earnings estimates, and changes in probability assumptions with respect to the likelihood of achieving various payment criteria. </t>
  </si>
  <si>
    <t>Foreign Currency Translation And Transactions</t>
  </si>
  <si>
    <t xml:space="preserve">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2 million, $0.3 million, and $1.1 million for the fiscal years ended August 31, 2017, 2016, and 2015, respectively, and are included as a component of selling, general, and administrative expenses in our consolidated statements of operations. </t>
  </si>
  <si>
    <t>Sales Taxes</t>
  </si>
  <si>
    <t xml:space="preserve">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statements of operations. </t>
  </si>
  <si>
    <t>Revenue Recognition</t>
  </si>
  <si>
    <t xml:space="preserve">Revenue Recognition
﻿
We recognize revenue when: 1) persuasive evidence of an arrangement exists, 2) delivery of the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based upon daily rates. For most of our product sales, these conditions are met upon shipment of the product to the customer. At times, our customers may request access to our intellectual property for the flexibility to print certain training materials or to have access to certain training videos and other training aids at their convenience. For intellectual property license sales, the revenue recognition conditions are generally met at the later of delivery of the content to the client or the effective date of the arrangement.
﻿
Revenue recognition for multiple-element arrangements requires judgment to determine if multiple elements exist, whether elements can be accounted for as separate units of accounting, and if so, the fair value for each of the elements. A deliverable constitutes a separate unit of accounting when it has standalone value to our clients. We routinely enter into arrangements that can include various combinations of multiple training offerings, consulting services, and intellectual property licenses. The timing of delivery and performance of the elements typically varies from contract to contract. Generally, these items qualify as separate units of accounting because they have value to the customer on a standalone basis.
﻿
When the Company’s training and consulting arrangements contain multiple deliverables, consideration is allocated at the inception of the arrangement to all deliverables based on their relative selling prices at the beginning of the agreement, and revenue is recognized as each offering, consulting service, or intellectual property license is delivered. We use the following selling price hierarchy to determine the fair value to be used for allocating revenue to the elements: (i) vendor-specific objective evidence of fair value (VSOE), (ii) third-party evidence (TPE), and (iii) best estimate of selling price (BESP). Generally, VSOE is based on established pricing and discounting practices for the deliverables when sold separately. In determining VSOE, we require that a substantial majority of the selling prices fall within a narrow range. When VSOE cannot be established, judgment is applied with respect to whether a selling price can be established based on TPE, which is determined based on competitor prices for similar offerings when sold separately. Our products and services normally contain a significant level of differentiation such that the comparable pricing of services with similar functionality cannot be obtained. When we are unable to establish a selling price using VSOE or TPE, BESP is used in our allocation of arrangement consideration. BESPs are established as best estimates of what the selling price would be if the deliverables were sold regularly on a stand-alone basis. Our process for determining BESPs requires judgment and considers multiple factors, such as market conditions, type of customer, geographies, stage of product lifecycle, internal costs, and gross margin objectives. These factors may vary over time depending upon the unique facts and circumstances related to each deliverable. However, we do not expect the effect of changes in the selling price or method or assumptions used to determine selling price to have a significant effect on the allocation of arrangement consideration.
﻿
Our multiple-element arrangements generally do not include performance, cancellation, termination, or refund-type provision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0.6 million, $14.4 million, and $ 13.7 million for the fiscal years ended August 31, 2017, 2016, and 2015. The decrease in international licensee royalties in fiscal 2017 was primarily due to the conversion of our licensee operations in China into direct offices.
﻿
Revenue is recognized as the net amount to be received after deducting estimated amounts for discounts and product returns. </t>
  </si>
  <si>
    <t>Stock-Based Compensation</t>
  </si>
  <si>
    <t xml:space="preserve">Stock-Based Compensation
﻿
We record the compensation expense for all stock-based payments to employees and non-employees, including grants of stock options and the compensatory elements of our employee stock purchase plan, in our consolidated statements of operations based upon their fair values over the requisite service period. For more information on our stock-based compensation plans, refer to Note 11. </t>
  </si>
  <si>
    <t>Shipping And Handling Fees And Costs</t>
  </si>
  <si>
    <t xml:space="preserve">﻿
Shipping and Handling Fees and Costs
﻿
All shipping and handling fees billed to customers are recorded as a component of net sales. All costs incurred related to the shipping and handling of products are recorded in cost of sales. </t>
  </si>
  <si>
    <t>Advertising Costs</t>
  </si>
  <si>
    <t xml:space="preserve">Advertising Costs
﻿
Costs for advertising are expensed as incurred. Advertising costs included in selling, general, and administrative expenses totaled $6.4 million, $6.6 million, and $7.4 million for the fiscal years ended August 31, 2017, 2016, and 2015. </t>
  </si>
  <si>
    <t xml:space="preserve">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t>
  </si>
  <si>
    <t>Comprehensive Income</t>
  </si>
  <si>
    <t xml:space="preserve">Comprehensive Income
﻿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t>
  </si>
  <si>
    <t>Accounting Pronouncements Issued And Adopted</t>
  </si>
  <si>
    <t xml:space="preserve">Accounting Pronouncements Issued and Adopted
﻿
In January 2017, the Financial Accounting Standards Board (FASB) issued ASU 2017 -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have elected, as permitted by the guidance, to early adopt ASU No. 2017-04 to be effective for our annual goodwill impairment testing at August 31, 2017. The adoption of this standard did not have a material effect on our consolidated goodwill balance at August 31, 2017. </t>
  </si>
  <si>
    <t>Accounting Pronouncements Issued Not Yet Adopted</t>
  </si>
  <si>
    <t xml:space="preserve">Accounting Pronouncements Issued Not Yet Adopted
﻿
On May 28, 2014, the FASB issued ASU No. 2014-09, Revenue from Contracts with Customers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are required to adopt this standard on September 1, 2018, and apply the new guidance during interim periods within fiscal 2019. The new standard may be adopted using the “full retrospective” or “modified retrospective” approach. We are continuing to assess the impact of adopting ASU 2014-09 on our financial position, results of operations, and related disclosures, and we have not yet determined the method of adoption nor the full impact that the standard will have on our reported revenue or results of operations.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more significantly impacted by the new standard. The Company will continue to assess the new standard along with industry trends and additional interpretive guidance, and it may adjust its implementation plan accordingly. We do not expect the adoption of ASU 2014-09 to have any impact on our operating cash flow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August 31, 2017, we have not yet determined the full impact that ASU No. 2016-1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August 31, 2017,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benefit or expense and net income (loss). For example, during fiscal 2017, we recorded $0.2 million of excess income tax benefits to additional paid-in capital. If we would have early adopted ASU 2016-09, this amount would have been recorded as a component of our consolidated income tax benefit for fiscal 2017. As of August 31, 2017, we have not completed the full evaluation of the impact of ASU 2016-09 on our results of operations or cash flows. </t>
  </si>
  <si>
    <t>Nature Of Operations And Summary Of Significant Accounting Policies (Tables)</t>
  </si>
  <si>
    <t>Components Of Inventories</t>
  </si>
  <si>
    <t xml:space="preserve">﻿
﻿
﻿
﻿ AUGUST 31,
2017
2016
﻿ Finished goods
$ 3,306
$ 5,002
﻿ Raw materials
47
40
﻿
$ 3,353
$ 5,042
﻿ </t>
  </si>
  <si>
    <t>Components Other Current Assets</t>
  </si>
  <si>
    <t xml:space="preserve">﻿
﻿
﻿ AUGUST 31,
2017
2016
﻿ Deferred commissions
$ 6,150
$ 1,664
﻿ Other current assets
2,217
1,737
﻿
$ 8,367
$ 3,401
﻿ </t>
  </si>
  <si>
    <t>Useful Life Of Property And Equipment</t>
  </si>
  <si>
    <t xml:space="preserve">﻿ Description
Useful Lives
Buildings
20 years
Machinery and equipment
5 – 7 years
Computer hardware and software
3 – 5 years
Furniture, fixtures, and leasehold improvements
5 – 7 years
﻿ </t>
  </si>
  <si>
    <t xml:space="preserve">﻿
﻿
﻿ AUGUST 31,
2017
2016
﻿ Land and improvements
$ 1,312
$ 1,312
﻿ Buildings
30,044
32,201
﻿ Machinery and equipment
2,119
2,279
﻿ Computer hardware and software
22,647
18,552
﻿ Furniture, fixtures, and leasehold
﻿ improvements
8,319
9,292
﻿
64,441
63,636
﻿ Less accumulated depreciation
(44,711)
(47,553)
﻿
$ 19,730
$ 16,083
﻿ </t>
  </si>
  <si>
    <t xml:space="preserve">﻿
﻿ AUGUST 31,
2017
2016
﻿ Accrued compensation
$ 10,611
$ 8,810
﻿ Other accrued liabilities
12,006
8,612
﻿
$ 22,617
$ 17,422
﻿ </t>
  </si>
  <si>
    <t>Business Acquisitions (Tables)</t>
  </si>
  <si>
    <t>Business Acquisition [Line Items]</t>
  </si>
  <si>
    <t>Schedule Of Pro Forma</t>
  </si>
  <si>
    <t xml:space="preserve">﻿
﻿
﻿ YEAR ENDED
﻿ AUGUST 31,
2017
2016
﻿ Revenue
$ 187,745
$ 204,505
﻿ Net income (loss)
(7,976)
4,863
﻿ Diluted earnings (loss) per share
(0.58)
0.32
﻿ </t>
  </si>
  <si>
    <t>Robert Gregory Partners, LLC [Member]</t>
  </si>
  <si>
    <t>Schedule Of Total Purchase Price</t>
  </si>
  <si>
    <t xml:space="preserve">﻿
﻿
﻿ Cash paid to RGP at closing
$ 3,500
﻿ Fair value of contingent consideration
1,413
﻿ Total purchase price
$ 4,913
﻿ </t>
  </si>
  <si>
    <t>Schedule Of Estimated Fair Values Of Assets Acquired, Liabilities Assumed, and Identifiable Intangible Assets</t>
  </si>
  <si>
    <t xml:space="preserve">﻿
﻿
﻿ Accounts receivable
$ 458
﻿ Prepaid expenses
136
﻿ Intangible assets
3,811
﻿ Goodwill
1,232
﻿ Assets acquired
5,637
﻿
﻿ Accounts payable
(51)
﻿ Accrued expenses
(80)
﻿ Deferred revenues
(593)
﻿ Liabilities assumed
(724)
﻿
$ 4,913
﻿ </t>
  </si>
  <si>
    <t>Schedule Of Assets Acquired Amortized Over Estimated Useful Lives</t>
  </si>
  <si>
    <t xml:space="preserve">﻿
﻿
﻿
Weighted Average
﻿ Description
Amount
Life
﻿ Customer list
$ 2,249
10 years
﻿ Content
461
5 years
﻿ Trade name
341
5 years
﻿ Non-compete agreements
328
2 years
﻿ Deferred contract revenue
237
2 years
﻿ Coach relationships
150
10 years
﻿ Acquired technology
45
3 years
﻿
$ 3,811
8 years
﻿ </t>
  </si>
  <si>
    <t>Jhana Education [Member]</t>
  </si>
  <si>
    <t xml:space="preserve">﻿
﻿
﻿ Cash paid to Jhana at closing
$ 3,525
﻿ Fair value of contingent consideration
6,052
﻿ Total purchase price
$ 9,577
﻿ </t>
  </si>
  <si>
    <t xml:space="preserve">﻿
﻿
﻿ Cash
$ 253
﻿ Accounts receivable
195
﻿ Prepaid expenses and other current assets
86
﻿ Deferred tax asset
3,138
﻿ Intangible assets
6,076
﻿ Goodwill
3,085
﻿ Assets acquired
12,833
﻿
﻿ Accounts payable
(185)
﻿ Accrued expenses
(19)
﻿ Deferred tax liability
(2,257)
﻿ Deferred revenues
(795)
﻿ Liabilities assumed
(3,256)
﻿
$ 9,577
﻿ </t>
  </si>
  <si>
    <t xml:space="preserve">﻿
﻿
﻿
Weighted Average
﻿ Description
Amount
Life
﻿ Content
$ 3,097
5 years
﻿ Acquired technology
1,474
3 years
﻿ Customer list
1,016
5 years
﻿ Trade name
445
5 years
﻿ Non-compete agreements
44
3 years
﻿
$ 6,076
5 years
﻿ </t>
  </si>
  <si>
    <t>Accounts Receivable (Tables)</t>
  </si>
  <si>
    <t>Activity In Allowance For Doubtful Accounts</t>
  </si>
  <si>
    <t xml:space="preserve">﻿
﻿
﻿ YEAR ENDED
﻿ AUGUST 31,
2017
2016
2015
﻿ Beginning balance
$ 1,579
$ 1,333
$ 918
﻿ Charged to costs and expenses
1,747
2,022
699
﻿ Deductions
(1,016)
(1,776)
(284)
﻿ Ending balance
$ 2,310
$ 1,579
$ 1,333
﻿ </t>
  </si>
  <si>
    <t>Intangible Assets And Goodwill (Tables)</t>
  </si>
  <si>
    <t>Intangible Assets</t>
  </si>
  <si>
    <t xml:space="preserve">﻿
﻿
﻿
Gross Carrying
Accumulated
Net Carrying
﻿ AUGUST 31, 2017
Amount
Amortization
Amount
﻿ Definite-lived intangible assets:
﻿ License rights
$ 27,750
$ (17,802)
$ 9,948
﻿ Acquired content
62,094
(43,864)
18,230
﻿ Customer lists
20,092
(16,935)
3,157
﻿ Acquired technology
3,568
(2,136)
1,432
﻿ Trade names
2,036
(1,163)
873
﻿ Non-compete agreements and other
758
(104)
654
﻿
116,298
(82,004)
34,294
﻿ Indefinite-lived intangible asset:
﻿ Covey trade name
23,000
-
23,000
﻿
$ 139,298
$ (82,004)
$ 57,294
﻿
﻿ AUGUST 31, 2016
﻿ Definite-lived intangible assets:
﻿ License rights
$ 27,000
$ (16,790)
$ 10,210
﻿ Acquired content
58,564
(42,175)
16,389
﻿ Customer lists
16,827
(16,529)
298
﻿ Acquired technology
2,049
(2,049)
-
﻿ Trade names
1,250
(951)
299
﻿
105,690
(78,494)
27,196
﻿ Indefinite-lived intangible asset:
﻿ Covey trade name
23,000
-
23,000
﻿
$ 128,690
$ (78,494)
$ 50,196
﻿ </t>
  </si>
  <si>
    <t>Range Of Remaining Estimated Useful Lives And Weighted-Average Amortization</t>
  </si>
  <si>
    <t xml:space="preserve">﻿
﻿
Category of Intangible Asset
Range of Remaining Estimated Useful Lives
Weighted Average Original Amortization Period
﻿
License rights
5 to 9 years
30 years
Acquired content
2 to 9 years
25 years
Customer lists
1 to 10 years
12 years
Acquired technology
3 years
3 years
Trade names
1 to 5 years
5 years
Non-compete agreements and other
1 to 10 years
4 years
﻿ </t>
  </si>
  <si>
    <t>Amortization Expense For Intangible Assets Over The Next Five Years</t>
  </si>
  <si>
    <t xml:space="preserve">﻿
﻿
﻿ YEAR ENDING
﻿ AUGUST 31,
﻿ 2018
$ 5,368
﻿ 2019
4,790
﻿ 2020
4,324
﻿ 2021
3,809
﻿ 2022
3,498
﻿ </t>
  </si>
  <si>
    <t>Consolidated Goodwill</t>
  </si>
  <si>
    <t xml:space="preserve">﻿
﻿
﻿ Balance at August 31, 2015
$ 19,903
﻿ Accumulated impairments
-
﻿ Balance at August 31, 2016
19,903
﻿ Acquisition of RGP (Note 2)
1,232
﻿ Acquisition of Jhanna (Note 2)
3,085
﻿ Accumulated impairments
-
﻿ Balance at August 31, 2017
$ 24,220
﻿ </t>
  </si>
  <si>
    <t>Schedule Of Allocated Goodwill To Reportable Operating Segments</t>
  </si>
  <si>
    <t xml:space="preserve">﻿
﻿
﻿
Allocated
﻿ AUGUST 31,
2016
Goodwill
2017
﻿ Direct offices
$ 10,790
$ 2,592
$ 13,382
﻿ Strategic markets
2,930
513
3,443
﻿ Education practice
2,176
154
2,330
﻿ International licensees
4,007
1,058
5,065
﻿
$ 19,903
$ 4,317
$ 24,220
﻿ </t>
  </si>
  <si>
    <t>Term Loans Payable And Revolving Line Of Credit (Tables)</t>
  </si>
  <si>
    <t>Information Of Term Loans Payable</t>
  </si>
  <si>
    <t xml:space="preserve">﻿
﻿
﻿
Original Principal
Quarterly Principal
Outstanding
﻿ Maturity Date
Amount
Payment Amount
Principal
﻿ May 24, 2019
$ 15,000
$ 938
$ 10,313
﻿ August 29, 2019
5,000
313
3,750
﻿ August 29, 2020
5,000
313
5,000
﻿
$ 19,063
﻿ </t>
  </si>
  <si>
    <t>Principal Payments By Fiscal Year</t>
  </si>
  <si>
    <t xml:space="preserve">﻿
﻿ YEAR ENDING
﻿ AUGUST 31,
﻿ 2018
$ 6,250
﻿ 2019
10,313
﻿ 2020
2,500
﻿
$ 19,063
﻿ </t>
  </si>
  <si>
    <t>Financing Obligation (Tables)</t>
  </si>
  <si>
    <t xml:space="preserve">﻿
﻿
﻿ AUGUST 31,
2017
2016
﻿ Financing obligation payable in
﻿ monthly installments of $297 at
﻿ August 31, 2017, including
﻿ principal and interest, with two
﻿ percent annual increases
﻿ (imputed interest at 7.7% ),
﻿ through June 2025
$ 22,943
$ 24,605
﻿ Less current portion
(1,868)
(1,662)
﻿ Total financing obligation,
﻿ less current portion
$ 21,075
$ 22,943
﻿ </t>
  </si>
  <si>
    <t>Future Principal Maturities</t>
  </si>
  <si>
    <t xml:space="preserve">﻿
﻿
﻿ YEAR ENDING
﻿ AUGUST 31,
﻿ 2018
$ 1,868
﻿ 2019
2,092
﻿ 2020
2,335
﻿ 2021
2,600
﻿ 2022
2,887
﻿ Thereafter
11,161
﻿
$ 22,943
﻿ </t>
  </si>
  <si>
    <t>Future Minimum Payments Under The Financing Obligation</t>
  </si>
  <si>
    <t xml:space="preserve">﻿
﻿
﻿ YEAR ENDING
﻿ AUGUST 31,
﻿ 2018
$ 3,579
﻿ 2019
3,651
﻿ 2020
3,724
﻿ 2021
3,798
﻿ 2022
3,874
﻿ Thereafter
11,283
﻿ Total future minimum financing
﻿ obligation payments
29,909
﻿ Less interest
(8,278)
﻿ Present value of future minimum
﻿ financing obligation payments
$ 21,631
﻿ </t>
  </si>
  <si>
    <t>Operating Leases (Tables)</t>
  </si>
  <si>
    <t>Future Minimum Lease Payments Under Operating Lease Agreements And The Lease Amounts Receivable</t>
  </si>
  <si>
    <t xml:space="preserve">﻿
﻿
﻿ YEAR ENDING
﻿ AUGUST 31,
﻿ 2018
$ 866
﻿ 2019
321
﻿ 2020
84
﻿ 2021
84
﻿ 2022
84
﻿ Thereafter
268
﻿
$ 1,707
﻿ </t>
  </si>
  <si>
    <t>Future Minimum Lease Payments Due To Company</t>
  </si>
  <si>
    <t xml:space="preserve">﻿
﻿
﻿ YEAR ENDING
﻿ AUGUST 31,
﻿ 2018
$ 3,648
﻿ 2019
3,359
﻿ 2020
3,448
﻿ 2021
1,814
﻿ 2022
638
﻿ Thereafter
1,767
﻿
$ 14,674
﻿ </t>
  </si>
  <si>
    <t>Fair Value Of Financial Instruments (Tables)</t>
  </si>
  <si>
    <t>Schedule Of Growth Rates To Fair Value Contingent Consideration</t>
  </si>
  <si>
    <t xml:space="preserve">﻿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t>
  </si>
  <si>
    <t>Schedule Of Contingent Consideration Liability</t>
  </si>
  <si>
    <t xml:space="preserve">﻿
﻿
﻿ Contingent consideration liability at August 31, 2015
$ 2,565
﻿ Payment of first contingent consideration award
(2,167)
﻿ Increase in contingent consideration liability
1,538
﻿ Contingent consideration liability at August 31, 2016
1,936
﻿ Decrease in contingent consideration liability
(1,936)
﻿ Contingent consideration liability at August 31, 2017
$
-
﻿ </t>
  </si>
  <si>
    <t>Stock-Based Compensation Plans (Tables)</t>
  </si>
  <si>
    <t>Share-based Compensation Arrangement by Share-based Payment Award [Line Items]</t>
  </si>
  <si>
    <t>Total Cost Of Share-Based Compensation</t>
  </si>
  <si>
    <t xml:space="preserve">﻿
﻿
﻿ YEAR ENDED
﻿ AUGUST 31,
2017
2016
2015
﻿ Performance awards
$ 2,902
$ 2,492
$ 1,890
﻿ Unvested stock awards
500
450
400
﻿ Fully vested stock awards
135
60
125
﻿ Compensation cost of the ESPP
121
119
121
﻿
$ 3,658
$ 3,121
$ 2,536
﻿ </t>
  </si>
  <si>
    <t>Unvested Stock Awards</t>
  </si>
  <si>
    <t xml:space="preserve">﻿
﻿
﻿
Weighted-
﻿
Average Grant-
﻿
Date Fair
﻿
Number of
Value Per
﻿
Shares
Share
﻿ Unvested stock awards at
﻿ August 31, 2016
25,032
$ 17.98
﻿ Granted
29,834
17.60
﻿ Forfeited
-
-
﻿ Vested
(25,032)
17.98
﻿ Unvested stock awards at
﻿ August 31, 2017
29,834
$ 17.60
﻿ </t>
  </si>
  <si>
    <t>Stock Option Activity</t>
  </si>
  <si>
    <t xml:space="preserve">﻿
﻿
﻿
Weighted
﻿
Weighted
Average
﻿
Avg. Exercise
Remaining
Aggregate
﻿
Number of
Price Per
Contractual
Intrinsic Value
﻿
Stock Options
Share
Life (Years)
(thousands)
﻿ Outstanding at August 31, 2016
631,250
$ 11.41
﻿ Granted
-
-
﻿ Exercised
(62,500)
9.00
﻿ Forfeited
-
-
﻿ Outstanding at August 31, 2017
568,750
$ 11.67
2.8
$ 4,055
﻿
﻿ Options vested and exercisable at
﻿ August 31, 2017
568,750
$ 11.67
2.8
$ 4,055
﻿ </t>
  </si>
  <si>
    <t>Stock Options Outstanding And Exercisable</t>
  </si>
  <si>
    <t xml:space="preserve">﻿
﻿
﻿
Weighted
﻿
Number
Average
Options
﻿
Outstanding
Remaining
Weighted
Exercisable at
Weighted
﻿
at August 31,
Contractual
Average
August 31,
Average
﻿ Exercise Prices
2017
Life (Years)
Exercise Price
2017
Exercise Price
﻿ $9.00
62,500
3.4
$9.00
62,500
$9.00
﻿ $10.00
168,750
2.8
$10.00
168,750
$10.00
﻿ $12.00
168,750
2.8
$12.00
168,750
$12.00
﻿ $14.00
168,750
2.8
$14.00
168,750
$14.00
﻿
568,750
568,750
﻿ </t>
  </si>
  <si>
    <t>Fiscal 2017 Long Term Incentive Plan Award [Member]</t>
  </si>
  <si>
    <t>Schedule Of Executive Awards</t>
  </si>
  <si>
    <t xml:space="preserve">﻿
﻿
﻿
Adjusted EBITDA
All Access Pass Sales
﻿
Award
Award
﻿
Goal
Number of
Tranche
Goal
Number of
Tranche
﻿
(millions)
Shares
Status
(millions)
Shares
Status
﻿ $ 36.7
42,789
amortizing
$ 30.1
18,338
vested
﻿ $ 41.8
42,789
amortizing
$ 35.4
18,338
vested
﻿ $ 47.7
42,789
amortizing
$ 40.8
18,338
vested
﻿
128,367
55,014
﻿ </t>
  </si>
  <si>
    <t>Fiscal 2016 Long Term Incentive Plan Award [Member]</t>
  </si>
  <si>
    <t xml:space="preserve">﻿
﻿
﻿
Adjusted EBITDA
OD Suite Sales
﻿
Award
Award
﻿
Goal
Number of
Tranche
Goal
Number of
Tranche
﻿
(millions)
Shares
Status
(millions)
Shares
Status
﻿ $ 36.0
53,964
amortizing
$ 107.0
23,128
vested
﻿ $ 40.0
53,964
amortizing
$ 116.0
23,128
criteria met
﻿ $ 44.0
53,964
amortizing
$ 125.0
23,128
criteria met
﻿
161,892
69,384
﻿ </t>
  </si>
  <si>
    <t>Fiscal 2015 Long Term Incentive Plan Award [Member]</t>
  </si>
  <si>
    <t xml:space="preserve">﻿
﻿
﻿
Adjusted EBITDA
OD Suite Sales
﻿
Award
Award
﻿
Goal
Number of
Tranche
Goal
Number of
Tranche
﻿
(millions)
Shares
Status
(millions)
Shares
Status
﻿ $ 39.6
26,241
amortizing
$ 107.0
11,247
vested
﻿ $ 45.5
26,241
amortizing
$ 118.0
11,247
criteria met
﻿ $ 52.3
26,241
not probable
$ 130.0
11,247
amortizing
﻿
78,723
33,741
﻿ </t>
  </si>
  <si>
    <t>Fiscal 2014 Long Term Incentive Plan Award [Member]</t>
  </si>
  <si>
    <t xml:space="preserve">﻿
﻿
﻿
Adjusted EBITDA
7 Habits Increased Sales
﻿
Award
Award
﻿
Goal
Number of
Tranche
Goal
Number of
Tranche
﻿
(millions)
Shares
Status
(millions)
Shares
Status
﻿ $ 37.0
20,864
vested
$ 5.0
8,942
vested
﻿ $ 43.0
20,864
amortizing
$ 10.0
8,942
vested
﻿ $ 49.0
20,864
not probable
$ 12.5
8,942
criteria met
﻿
62,592
26,826
﻿ </t>
  </si>
  <si>
    <t>Fiscal 2013 Long Term Incentive Plan Award [Member]</t>
  </si>
  <si>
    <t xml:space="preserve">﻿
﻿
﻿
Adjusted EBITDA
Productivity Practice Sales
﻿
Award
Award
﻿
Goal
Number of
Tranche
Goal
Number of
Tranche
﻿
(millions)
Shares
Status
(millions)
Shares
Status
﻿ $ 33.0
15,887
vested
$ 23.5
6,808
vested
﻿ $ 40.0
15,887
amortizing
$ 26.5
6,808
not probable
﻿ $ 47.0
15,887
not probable
$ 29.5
6,808
not probable
﻿
47,661
20,424
﻿ </t>
  </si>
  <si>
    <t>Fiscal 2012 Long Term Incentive Plan Award [Member]</t>
  </si>
  <si>
    <t xml:space="preserve">﻿
﻿
﻿
Adjusted EBITDA
Productivity Practice Sales
﻿
Award
Award
﻿
Goal
Number of
Tranche
Goal
Number of
Tranche
﻿
(millions)
Shares
Status
(millions)
Shares
Status
﻿ $ 26.0
24,757
vested
$ 20.5
10,610
vested
﻿ $ 33.0
24,757
vested
$ 23.5
10,610
vested
﻿ $ 40.0
24,757
not vested
$ 26.5
10,610
not vested
﻿
74,271
31,830
﻿ </t>
  </si>
  <si>
    <t>Impaired Assets (Tables)</t>
  </si>
  <si>
    <t>Schedule Of Impairment Of Asset Charges</t>
  </si>
  <si>
    <t xml:space="preserve">﻿
﻿ Long-term receivables from FCOP
$ 541
﻿ Capitalized curriculum
414
﻿ Investment cost method subsidiary
220
﻿ Prepaid expenses and other long-term assets
127
﻿
$ 1,302
﻿ </t>
  </si>
  <si>
    <t>Restructuring Costs (Tables)</t>
  </si>
  <si>
    <t>U.S./Canada Direct Office Restructuring [Member]</t>
  </si>
  <si>
    <t>Schedule Of Restructuring Charges</t>
  </si>
  <si>
    <t xml:space="preserve">﻿
﻿
﻿ Description
Amount
﻿ Severance costs
$ 986
﻿ Office closure costs
496
﻿
$ 1,482
﻿ </t>
  </si>
  <si>
    <t>Fiscal 2015 Restructuring [Member]</t>
  </si>
  <si>
    <t xml:space="preserve">﻿
﻿
﻿ Description
Amount
﻿ Severance costs
$ 570
﻿ Office closure costs
17
﻿
$ 587
﻿ </t>
  </si>
  <si>
    <t>Income Taxes (Tables)</t>
  </si>
  <si>
    <t>Benefit (Provision) For Income Taxes From Continuing Operations</t>
  </si>
  <si>
    <t xml:space="preserve">﻿
﻿
﻿ YEAR ENDED
﻿ AUGUST 31,
2017
2016
2015
﻿ Current:
﻿ Federal
$ 69
$ (380)
$ (220)
﻿ State
(71)
(197)
(208)
﻿ Foreign
(2,320)
(2,553)
(2,691)
﻿
(2,322)
(3,130)
(3,119)
﻿
﻿ Deferred:
﻿ Federal
(1,227)
(1,584)
(3,239)
﻿ State
(17)
70
(138)
﻿ Foreign
468
50
200
﻿ Operating loss carryforward
6,964
-
-
﻿ Valuation allowance
(129)
(301)
-
﻿
6,059
(1,765)
(3,177)
﻿
$ 3,737
$ (4,895)
$ (6,296)
﻿ </t>
  </si>
  <si>
    <t>Allocation Of Total Income Tax Provision (Benefit)</t>
  </si>
  <si>
    <t xml:space="preserve">﻿
﻿
﻿ YEAR ENDED
﻿ AUGUST 31,
2017
2016
2015
﻿ Net income (loss)
$ 3,737
$ (4,895)
$ (6,296)
﻿ Other comprehensive income
37
115
52
﻿
$ 3,774
$ (4,780)
$ (6,244)
﻿ </t>
  </si>
  <si>
    <t>Income (Loss) From Continuing Operations Before Income Taxes</t>
  </si>
  <si>
    <t xml:space="preserve">﻿
﻿
﻿ YEAR ENDED
﻿ AUGUST 31,
2017
2016
2015
﻿ United States
$ (10,126)
$ 9,328
$ 15,073
﻿ Foreign
(783)
2,583
2,339
﻿
$ (10,909)
$ 11,911
$ 17,412
﻿ </t>
  </si>
  <si>
    <t>Differences Between Income Taxes At The Statutory Federal Income Tax Rate And Income Taxes From Continuing Operations</t>
  </si>
  <si>
    <t xml:space="preserve">﻿
YEAR ENDED
AUGUST 31, 2017
2016
2015
﻿ Federal statutory income tax rate 35.0%
(35.0)%
(35.0)%
﻿ State income taxes, net of federal effect 2.3
(1.9)
(2.3)
﻿ Valuation allowance (1.2)
(2.5)
-
﻿ Foreign jurisdictions tax differential (1.9)
0.6
(1.2)
﻿ Tax differential on income subject to both U.S. and foreign taxes 0.4
(1.9)
(0.5)
﻿ Effect of claiming foreign tax credits instead of deductions for prior years
-
- 3.2
﻿ Uncertain tax positions 4.4
0.4
0.9
﻿ Non-deductible executive compensation (1.6)
- (0.2)
﻿ Non-deductible meals and entertainment (2.2)
(1.6)
(1.1)
﻿ Other (0.9)
0.8
-
﻿ 34.3%
(41.1)%
(36.2)%
﻿ </t>
  </si>
  <si>
    <t>Significant Components Of Deferred Tax Assets And Liabilities</t>
  </si>
  <si>
    <t xml:space="preserve">﻿
﻿
﻿ AUGUST 31,
2017
2016
﻿ Deferred income tax assets:
﻿ Net operating loss carryforward
$ 10,310
$
-
﻿ Sale and financing of corporate
﻿ headquarters
8,420
9,013
﻿ Foreign income tax credit
﻿ carryforward
4,382
2,784
﻿ Stock-based compensation
2,954
2,674
﻿ Inventory and bad debt reserves
1,643
1,147
﻿ Bonus and other accruals
1,574
1,017
﻿ Deferred revenue
510
405
﻿ Other
337
617
﻿ Total deferred income tax assets
30,130
17,657
﻿ Less: valuation allowance
(612)
(301)
﻿ Net deferred income tax assets
29,518
17,356
﻿
﻿ Deferred income tax liabilities:
﻿ Intangibles step-ups – indefinite lived
(8,539)
(8,528)
﻿ Intangibles step-ups – definite lived
(7,607)
(6,003)
﻿ Intangible asset impairment and
﻿ amortization
(4,875)
(4,505)
﻿ Property and equipment depreciation
(4,960)
(3,367)
﻿ Deferred commissions
(2,195)
-
﻿ Unremitted earnings of foreign
﻿ subsidiaries
(492)
(574)
﻿ Other
(236)
(399)
﻿ Total deferred income tax liabilities
(28,904)
(23,376)
﻿ Net deferred income taxes
$ 614
$ (6,020)
﻿ </t>
  </si>
  <si>
    <t>Deferred Income Tax Amounts Recorded On The Consolidated Balance Sheets</t>
  </si>
  <si>
    <t xml:space="preserve">﻿
﻿
﻿ AUGUST 31,
2017
2016
﻿ Other long-term assets
$ 1,647
$ 650
﻿ Long-term liabilities
(1,033)
(6,670)
﻿ Net deferred income tax liability
$ 614
$ (6,020)
﻿ </t>
  </si>
  <si>
    <t>Summary of Operating Loss Carryforwards</t>
  </si>
  <si>
    <t xml:space="preserve">﻿
﻿
﻿
Loss Carryforward
Loss
Loss
Operating
﻿ Loss Carryforward
Expires
Deductions
Deductions
Loss Carried
﻿ for Year Ended
August 31,
Amount
in Prior Years
in Current Year
Forward
﻿ December 31, 2012
2031
$ 243
$
-
$
-
$ 243
﻿ December 31, 2013
2032
553
-
-
553
﻿ December 31, 2014
2033
1,285
-
-
1,285
﻿ December 31, 2015
2034
1,491
-
-
1,491
﻿ December 31, 2016
2035
3,052
-
-
3,052
﻿ July 15, 2017
2036
1,117
-
-
1,117
﻿ Acquired NOL
7,741
-
-
7,741
﻿ August 31, 2017
2037
17,500
-
-
17,500
﻿
$ 25,241
$
-
$
-
$ 25,241
﻿ </t>
  </si>
  <si>
    <t>Summary Of Tax Credit Carryforwards</t>
  </si>
  <si>
    <t xml:space="preserve">﻿
﻿
﻿ Credit Generated in
Credits Used
Credits Used
Credits
﻿ Fiscal Year Ended
Credit Expires
Credits
in Prior
in Fiscal
Carried
﻿ August 31,
August 31,
Generated
Years
2017
Forward
﻿ 2011
2021
$ 3,445
$ (859)
$
-
$ 2,586
﻿ 2012
2022
2,563
(2,563)
-
-
﻿ 2013
2023
2,815
(2,815)
-
-
﻿ 2014
2024
1,378
(1,378)
-
-
﻿ 2015
2025
1,422
(1,422)
-
-
﻿ 2016
2026
1,569
(1,569)
-
-
﻿ 2017
2027
1,796
-
-
1,796
﻿
$ 14,988
$ (10,606)
$
-
$ 4,382
﻿ </t>
  </si>
  <si>
    <t>Reconciliation Of The Beginning And Ending Amount Of Gross Unrecognized Tax Benefits</t>
  </si>
  <si>
    <t xml:space="preserve">﻿
﻿
﻿ YEAR ENDED
﻿ AUGUST 31,
2017
2016
2015
﻿ Beginning balance
$ 3,024
$ 3,115
$ 3,491
﻿ Additions based on tax positions
﻿ related to the current year
10
199
244
﻿ Additions for tax positions in
﻿ prior years
85
3
144
﻿ Reductions for tax positions of prior
﻿ years resulting from the lapse of
﻿ applicable statute of limitations
(634)
(212)
(339)
﻿ Other reductions for tax positions of
﻿ prior years
(126)
(81)
(425)
﻿ Ending balance
$ 2,359
$ 3,024
$ 3,115
﻿ </t>
  </si>
  <si>
    <t>Tax Years That Remain Subject To Examinations For Major Tax Jurisdictions</t>
  </si>
  <si>
    <t xml:space="preserve">﻿ 20 10 - 2017
Canada and Australia
201 2 - 201 7
Japan and the United Kingdom
2013 - 2017
United States – state and local income tax
2014 - 2017
United States – federal income tax
2016 -2017
China
﻿ 2017
Singapore
﻿ </t>
  </si>
  <si>
    <t>Earnings (Loss) Per Share (Tables)</t>
  </si>
  <si>
    <t>Computation Of EPS</t>
  </si>
  <si>
    <t xml:space="preserve">.
﻿
﻿
﻿ YEAR ENDED
﻿ AUGUST 31,
2017
2016
2015
﻿ Numerator for basic and
﻿ diluted earnings per share:
﻿ Net income (loss)
$ (7,172)
$ 7,016
$ 11,116
﻿
﻿ Denominator for basic and
﻿ diluted earnings per share:
﻿ Basic weighted average shares
﻿ outstanding
13,819
14,944
16,742
﻿ Effect of dilutive securities:
﻿ Stock options and other
﻿ stock-based awards
-
132
181
﻿ Diluted weighted average shares
﻿ outstanding
13,819
15,076
16,923
﻿
﻿ EPS Calculations:
﻿ Net income (loss) per share:
﻿ Basic
$ (0.52)
$ 0.47
$ 0.66
﻿ Diluted
(0.52)
0.47
0.66
﻿ </t>
  </si>
  <si>
    <t>Segment Information (Tables)</t>
  </si>
  <si>
    <t>Schedule Of Segment Operations</t>
  </si>
  <si>
    <t xml:space="preserve">﻿
﻿
﻿
Sales to
﻿ Fiscal Year Ended
External
Adjusted
﻿ August 31, 2017
Customers
Gross Profit
EBITDA
﻿
﻿ Direct offices
$ 96,662
$ 65,950
$ 6,134
﻿ Strategic markets
22,974
13,601
(2,005)
﻿ Education practice
44,122
27,916
6,043
﻿ International licensees
13,571
10,483
6,005
﻿ Total
177,329
117,950
16,177
﻿ Corporate and eliminations
7,927
4,717
(8,478)
﻿ Consolidated
$ 185,256
$ 122,667
$ 7,699
﻿
﻿ Fiscal Year Ended
﻿ August 31, 2016
﻿
﻿ Direct offices
$ 103,605
$ 74,632
$ 17,791
﻿ Strategic markets
29,819
18,791
3,559
﻿ Education practice
40,844
24,513
4,787
﻿ International licensees
17,113
13,152
8,646
﻿ Total
191,381
131,088
34,783
﻿ Corporate and eliminations
8,674
4,066
(7,889)
﻿ Consolidated
$ 200,055
$ 135,154
$ 26,894
﻿
﻿ Fiscal Year Ended
﻿ August 31, 2015
﻿
﻿ Direct offices
$ 113,087
$ 81,057
$ 18,801
﻿ Strategic markets
37,039
21,680
8,418
﻿ Education practice
33,681
19,350
3,084
﻿ International licensees
16,547
12,343
6,645
﻿ Total
200,354
134,430
36,948
﻿ Corporate and eliminations
9,587
3,659
(5,090)
﻿ Consolidated
$ 209,941
$ 138,089
$ 31,858
﻿ </t>
  </si>
  <si>
    <t>Reconciliation Of Adjusted EBITDA</t>
  </si>
  <si>
    <t xml:space="preserve">﻿
﻿
﻿ YEAR ENDED
﻿ AUGUST 31,
2017
2016
2015
﻿ Enterprise Adjusted EBITDA
$ 16,177
$ 34,783
$ 36,948
﻿ Corporate expenses
(8,478)
(7,889)
(5,090)
﻿ Consolidated Adjusted EBITDA
7,699
26,894
31,858
﻿ Stock-based compensation
(3,658)
(3,121)
(2,536)
﻿ Reduction (increase) in
﻿ contingent consideration liability
1,936
(1,538)
(35)
﻿ Costs to exit Japan publishing business
(2,107)
-
-
﻿ Contract termination costs
(1,500)
-
-
﻿ Restructuring costs
(1,482)
(776)
(587)
﻿ ERP system implementation costs
(1,404)
(448)
-
﻿ China office start-up costs
(505)
(222)
-
﻿ Business acquisition costs
(442)
-
-
﻿ Impaired assets
-
-
(1,302)
﻿ Depreciation
(3,879)
(3,677)
(4,142)
﻿ Amortization
(3,538)
(3,263)
(3,727)
﻿ Income (loss) from operations
(8,880)
13,849
19,529
﻿ Interest income
379
325
383
﻿ Interest expense
(2,408)
(2,263)
(2,137)
﻿ Discount on related party receivable
-
-
(363)
﻿ Income (loss) before income taxes
(10,909)
11,911
17,412
﻿ Benefit (provision) for income taxes
3,737
(4,895)
(6,296)
﻿ Net income (loss)
$ (7,172)
$ 7,016
$ 11,116
﻿ </t>
  </si>
  <si>
    <t>Consolidated Revenues From Continuing Operations By Country</t>
  </si>
  <si>
    <t xml:space="preserve">﻿
﻿
﻿ YEAR ENDED
﻿ AUGUST 31,
2017
2016
2015
﻿ United States
$ 137,219
$ 155,153
$ 162,594
﻿ Japan
14,482
14,997
14,446
﻿ China
11,552
3,884
2,424
﻿ United Kingdom
4,754
7,716
8,997
﻿ Canada
4,372
4,357
6,460
﻿ Australia
2,704
3,404
3,774
﻿ Western Europe
1,679
1,503
1,364
﻿ Thailand
1,147
1,226
1,055
﻿ Denmark/Scandinavia
775
863
729
﻿ Mexico/Central America
751
917
974
﻿ Middle East
723
584
670
﻿ Singapore
722
1,143
1,397
﻿ India
701
677
708
﻿ Central/Eastern Europe
638
644
492
﻿ Indonesia
614
579
651
﻿ Brazil
410
319
321
﻿ Malaysia
364
384
511
﻿ The Philippines
324
332
327
﻿ Others
1,325
1,373
2,047
﻿
$ 185,256
$ 200,055
$ 209,941
﻿ </t>
  </si>
  <si>
    <t>Long-Lived Assets By Country</t>
  </si>
  <si>
    <t xml:space="preserve">﻿
﻿
﻿ AUGUST 31,
2017
2016
﻿ United States/Canada
$ 33,146
$ 27,288
﻿ Japan
2,350
2,045
﻿ Australia
466
349
﻿ China
301
-
﻿ United Kingdom
240
114
﻿ Singapore
152
-
﻿
$ 36,655
$ 29,796
﻿ </t>
  </si>
  <si>
    <t>Nature Of Operations And Summary Of Significant Accounting Policies (Narrative) (Details) - USD ($) $ in Thousands</t>
  </si>
  <si>
    <t>Mar. 27, 2015</t>
  </si>
  <si>
    <t>Aug. 31, 2014</t>
  </si>
  <si>
    <t>Nature Of Operations And Summary Of Significant Accounting Policies [Line Items]</t>
  </si>
  <si>
    <t>Costs to exit Japan publishing business</t>
  </si>
  <si>
    <t>Capitalized interest expense</t>
  </si>
  <si>
    <t>Capitalized curriculum development spending</t>
  </si>
  <si>
    <t>Capitalized development costs</t>
  </si>
  <si>
    <t>Foreign currency transaction gains (losses)</t>
  </si>
  <si>
    <t>Licensee royalty revenue</t>
  </si>
  <si>
    <t>Reclassified income taxes payable to accrued liabilities</t>
  </si>
  <si>
    <t>Advertising costs</t>
  </si>
  <si>
    <t>Percent likelihood of being realized upon ultimate settlement</t>
  </si>
  <si>
    <t>50.00%</t>
  </si>
  <si>
    <t>Goodwill, impairment loss</t>
  </si>
  <si>
    <t>Held Outside The US By Foreign Subsidiaries [Member]</t>
  </si>
  <si>
    <t>Covey Trade Name [Member]</t>
  </si>
  <si>
    <t>Minimum [Member]</t>
  </si>
  <si>
    <t>Capitalized development costs, amortization period</t>
  </si>
  <si>
    <t>3 years</t>
  </si>
  <si>
    <t>Maximum [Member]</t>
  </si>
  <si>
    <t>5 years</t>
  </si>
  <si>
    <t>Nature Of Operations And Summary Of Significant Accounting Policies (Components Of Inventories) (Details) - USD ($) $ in Thousands</t>
  </si>
  <si>
    <t>Finished goods</t>
  </si>
  <si>
    <t>Raw materials</t>
  </si>
  <si>
    <t>Nature Of Operations And Summary Of Significant Accounting Policies (Components Other Current Assets) (Details) - USD ($) $ in Thousands</t>
  </si>
  <si>
    <t>Deferred Commissions [Member]</t>
  </si>
  <si>
    <t>Other Current Assets [Member]</t>
  </si>
  <si>
    <t>Nature Of Operations And Summary Of Significant Accounting Policies (Useful Life Of Property And Equipment) (Details)</t>
  </si>
  <si>
    <t>Buildings [Member]</t>
  </si>
  <si>
    <t>Property, Plant and Equipment [Line Items]</t>
  </si>
  <si>
    <t>Useful life</t>
  </si>
  <si>
    <t>20 years</t>
  </si>
  <si>
    <t>Machinery And Equipment [Member] | Minimum [Member]</t>
  </si>
  <si>
    <t>Machinery And Equipment [Member] | Maximum [Member]</t>
  </si>
  <si>
    <t>7 years</t>
  </si>
  <si>
    <t>Computer Hardware And Software [Member] | Minimum [Member]</t>
  </si>
  <si>
    <t>Computer Hardware And Software [Member] | Maximum [Member]</t>
  </si>
  <si>
    <t>Furniture, Fixtures, And Leasehold Improvements [Member] | Minimum [Member]</t>
  </si>
  <si>
    <t>Furniture, Fixtures, And Leasehold Improvements [Member] | Maximum [Member]</t>
  </si>
  <si>
    <t>Nature Of Operations And Summary Of Significant Accounting Policies (Property And Equipment) (Details) - USD ($) $ in Thousands</t>
  </si>
  <si>
    <t>Property and equipment, gross</t>
  </si>
  <si>
    <t>Less accumulated depreciation</t>
  </si>
  <si>
    <t>Property and equipment</t>
  </si>
  <si>
    <t>Land And Improvements [Member]</t>
  </si>
  <si>
    <t>Machinery And Equipment [Member]</t>
  </si>
  <si>
    <t>Computer Hardware And Software [Member]</t>
  </si>
  <si>
    <t>Furniture, Fixtures, And Leasehold Improvements [Member]</t>
  </si>
  <si>
    <t>Nature Of Operations And Summary Of Significant Accounting Policies (Accrued Liabilities) (Details) - USD ($) $ in Thousands</t>
  </si>
  <si>
    <t>Accrued compensation</t>
  </si>
  <si>
    <t>Other accrued liabilities</t>
  </si>
  <si>
    <t>Business Acquisitions (Narrative) (Details) - USD ($) $ in Thousands</t>
  </si>
  <si>
    <t>Jul. 11, 2017</t>
  </si>
  <si>
    <t>May 15, 2017</t>
  </si>
  <si>
    <t>Dec. 31, 2016</t>
  </si>
  <si>
    <t>Business Acquisition, Contingent Consideration [Line Items]</t>
  </si>
  <si>
    <t>Payment of contingent consideration</t>
  </si>
  <si>
    <t>Purchase price in cash</t>
  </si>
  <si>
    <t>Contingent consideration</t>
  </si>
  <si>
    <t>Revenues</t>
  </si>
  <si>
    <t>Robert Gregory Partners, LLC [Member] | Add On Coaching Services [Member]</t>
  </si>
  <si>
    <t>Jhana Education [Member] | Expected To Be Paid During First And Second Quarter Of Fiscal 2018 [Member]</t>
  </si>
  <si>
    <t>Jhana Education [Member] | Revenues Over Measurement Period [Member]</t>
  </si>
  <si>
    <t>Franklin Covey Co. [Member] | Robert Gregory Partners, LLC [Member]</t>
  </si>
  <si>
    <t>Business Acquisitions (Schedule Of Total Purchase Price) (Details) - USD ($) $ in Thousands</t>
  </si>
  <si>
    <t>Cash paid</t>
  </si>
  <si>
    <t>Fair value of contingent consideration</t>
  </si>
  <si>
    <t>Total purchase price</t>
  </si>
  <si>
    <t>Business Acquisitions (Schedule Of Estimated Fair Values Of Assets Acquired, Liabilities Assumed, and Identifiable Intangible Assets) (Details) - USD ($) $ in Thousands</t>
  </si>
  <si>
    <t>Accounts receivable</t>
  </si>
  <si>
    <t>Prepaid expenses and other current assets</t>
  </si>
  <si>
    <t>Intangible assets</t>
  </si>
  <si>
    <t>Assets acquired</t>
  </si>
  <si>
    <t>Accrued expenses</t>
  </si>
  <si>
    <t>Liabilities assumed</t>
  </si>
  <si>
    <t>Purchase price</t>
  </si>
  <si>
    <t>Cash</t>
  </si>
  <si>
    <t>Deferred tax asset</t>
  </si>
  <si>
    <t>Deferred tax liability</t>
  </si>
  <si>
    <t>Business Acquisitions (Schedule Of Assets Acquired Amortized Over Estimated Useful Lives) (Details) $ in Thousands</t>
  </si>
  <si>
    <t>Aug. 31, 2017USD ($)</t>
  </si>
  <si>
    <t>Weighted Average [Member]</t>
  </si>
  <si>
    <t>Acquired Finite-Lived Intangible Assets [Line Items]</t>
  </si>
  <si>
    <t>Estimated Useful Life</t>
  </si>
  <si>
    <t>8 years</t>
  </si>
  <si>
    <t>Intangible assets acquired</t>
  </si>
  <si>
    <t>Jhana Education [Member] | Weighted Average [Member]</t>
  </si>
  <si>
    <t>Customer Lists [Member] | Weighted Average [Member]</t>
  </si>
  <si>
    <t>10 years</t>
  </si>
  <si>
    <t>Customer Lists [Member] | Robert Gregory Partners, LLC [Member]</t>
  </si>
  <si>
    <t>Customer Lists [Member] | Jhana Education [Member]</t>
  </si>
  <si>
    <t>Customer Lists [Member] | Jhana Education [Member] | Weighted Average [Member]</t>
  </si>
  <si>
    <t>Content [Member] | Weighted Average [Member]</t>
  </si>
  <si>
    <t>Content [Member] | Robert Gregory Partners, LLC [Member]</t>
  </si>
  <si>
    <t>Content [Member] | Jhana Education [Member]</t>
  </si>
  <si>
    <t>Content [Member] | Jhana Education [Member] | Weighted Average [Member]</t>
  </si>
  <si>
    <t>Tradename [Member] | Weighted Average [Member]</t>
  </si>
  <si>
    <t>Tradename [Member] | Robert Gregory Partners, LLC [Member]</t>
  </si>
  <si>
    <t>Tradename [Member] | Jhana Education [Member]</t>
  </si>
  <si>
    <t>Tradename [Member] | Jhana Education [Member] | Weighted Average [Member]</t>
  </si>
  <si>
    <t>Non-compete Agreements [Member] | Weighted Average [Member]</t>
  </si>
  <si>
    <t>2 years</t>
  </si>
  <si>
    <t>Non-compete Agreements [Member] | Robert Gregory Partners, LLC [Member]</t>
  </si>
  <si>
    <t>Non-compete Agreements [Member] | Jhana Education [Member]</t>
  </si>
  <si>
    <t>Non-compete Agreements [Member] | Jhana Education [Member] | Weighted Average [Member]</t>
  </si>
  <si>
    <t>Deferred Contract Revenue [Member] | Weighted Average [Member]</t>
  </si>
  <si>
    <t>Deferred Contract Revenue [Member] | Robert Gregory Partners, LLC [Member]</t>
  </si>
  <si>
    <t>Coach Relationships [Member] | Weighted Average [Member]</t>
  </si>
  <si>
    <t>Coach Relationships [Member] | Robert Gregory Partners, LLC [Member]</t>
  </si>
  <si>
    <t>Acquired Technology [Member] | Weighted Average [Member]</t>
  </si>
  <si>
    <t>Acquired Technology [Member] | Robert Gregory Partners, LLC [Member]</t>
  </si>
  <si>
    <t>Acquired Technology [Member] | Jhana Education [Member]</t>
  </si>
  <si>
    <t>Acquired Technology [Member] | Jhana Education [Member] | Weighted Average [Member]</t>
  </si>
  <si>
    <t>Business Acquisitions (Schedule Of Pro Forma) (Details) - USD ($) $ / shares in Units, $ in Thousands</t>
  </si>
  <si>
    <t>Revenue</t>
  </si>
  <si>
    <t>Diluted earnings (loss) per share</t>
  </si>
  <si>
    <t>Accounts Receivable (Narrative) (Details) $ in Millions</t>
  </si>
  <si>
    <t>Period of trade accounts receivable past due over, collectibility review</t>
  </si>
  <si>
    <t>90 days</t>
  </si>
  <si>
    <t>Account receivable</t>
  </si>
  <si>
    <t>Note receivable</t>
  </si>
  <si>
    <t>Notes receivable, extended term</t>
  </si>
  <si>
    <t>Notes receivable, interest rate</t>
  </si>
  <si>
    <t>5.00%</t>
  </si>
  <si>
    <t>Accounts Receivable (Activity In Allowance For Doubtful Accounts) (Details) - USD ($) $ in Thousands</t>
  </si>
  <si>
    <t>Beginning balance</t>
  </si>
  <si>
    <t>Charged to costs and expenses</t>
  </si>
  <si>
    <t>Deductions</t>
  </si>
  <si>
    <t>Ending balance</t>
  </si>
  <si>
    <t>Intangible Assets And Goodwill (Narrative) (Details) - USD ($) $ in Millions</t>
  </si>
  <si>
    <t>Aggregate amortization expense from definite-lived intangible assets</t>
  </si>
  <si>
    <t>Intangible Assets And Goodwill (Intangible Assets) (Details) - USD ($) $ in Thousands</t>
  </si>
  <si>
    <t>Intangible Assets And Goodwill [Line Items]</t>
  </si>
  <si>
    <t>Definite-lived intangible assets, gross carrying amount</t>
  </si>
  <si>
    <t>Definite-lived intangible assets, accumulated amortization</t>
  </si>
  <si>
    <t>Finite-lived intangible assets, net carrying amount</t>
  </si>
  <si>
    <t>Intangible assets, gross carrying amount</t>
  </si>
  <si>
    <t>Intangible assets, accumulated amortization</t>
  </si>
  <si>
    <t>Intangible assets, net carrying amount</t>
  </si>
  <si>
    <t>Indefinite-lived intangible asset, gross carrying amount</t>
  </si>
  <si>
    <t>License Rights [Member]</t>
  </si>
  <si>
    <t>Acquired Content [Member]</t>
  </si>
  <si>
    <t>Customer Lists [Member]</t>
  </si>
  <si>
    <t>Acquired Technology [Member]</t>
  </si>
  <si>
    <t>Tradename [Member]</t>
  </si>
  <si>
    <t>Non-Compete Agreements And Other [Member]</t>
  </si>
  <si>
    <t>Intangible Assets And Goodwill (Range Of Remaining Estimated Useful Lives And Weighted-Average Amortization) (Details)</t>
  </si>
  <si>
    <t>Finite-Lived Intangible Assets [Line Items]</t>
  </si>
  <si>
    <t>Weighted Average Original Amortization Period</t>
  </si>
  <si>
    <t>30 years</t>
  </si>
  <si>
    <t>25 years</t>
  </si>
  <si>
    <t>12 years</t>
  </si>
  <si>
    <t>Range of Remaining Estimated Useful Lives</t>
  </si>
  <si>
    <t>4 years</t>
  </si>
  <si>
    <t>Minimum [Member] | License Rights [Member]</t>
  </si>
  <si>
    <t>Minimum [Member] | Acquired Content [Member]</t>
  </si>
  <si>
    <t>Minimum [Member] | Customer Lists [Member]</t>
  </si>
  <si>
    <t>1 year</t>
  </si>
  <si>
    <t>Minimum [Member] | Tradename [Member]</t>
  </si>
  <si>
    <t>Minimum [Member] | Non-Compete Agreements And Other [Member]</t>
  </si>
  <si>
    <t>Maximum [Member] | License Rights [Member]</t>
  </si>
  <si>
    <t>9 years</t>
  </si>
  <si>
    <t>Maximum [Member] | Acquired Content [Member]</t>
  </si>
  <si>
    <t>Maximum [Member] | Customer Lists [Member]</t>
  </si>
  <si>
    <t>Maximum [Member] | Tradename [Member]</t>
  </si>
  <si>
    <t>Maximum [Member] | Non-Compete Agreements And Other [Member]</t>
  </si>
  <si>
    <t>Intangible Assets And Goodwill (Amortization Expense For Intangible Assets Over The Next Five Years) (Details) $ in Thousands</t>
  </si>
  <si>
    <t>Intangible Assets And Goodwill (Consolidated Goodwill) (Details) - USD ($) $ in Thousands</t>
  </si>
  <si>
    <t>Accumulated impairments</t>
  </si>
  <si>
    <t>Acquisition of (Note 2)</t>
  </si>
  <si>
    <t>Intangible Assets And Goodwill (Schedule Of Allocated Goodwill To Reportable Operating Segments) (Details) - USD ($) $ in Thousands</t>
  </si>
  <si>
    <t>Goodwill [Line Items]</t>
  </si>
  <si>
    <t>Allocated Goodwill</t>
  </si>
  <si>
    <t>Direct Offices [Member]</t>
  </si>
  <si>
    <t>Strategic Markets [Member]</t>
  </si>
  <si>
    <t>Education Practice [Member]</t>
  </si>
  <si>
    <t>International Licensees [Member]</t>
  </si>
  <si>
    <t>Term Loans Payable And Revolving Line Of Credit (Narrative) (Details) - USD ($)</t>
  </si>
  <si>
    <t>May 24, 2016</t>
  </si>
  <si>
    <t>May 23, 2016</t>
  </si>
  <si>
    <t>Sep. 30, 2016</t>
  </si>
  <si>
    <t>Debt Instrument [Line Items]</t>
  </si>
  <si>
    <t>Maturity date</t>
  </si>
  <si>
    <t>Jan. 1,
		2018</t>
  </si>
  <si>
    <t>Outstanding amount on the revolving line of credit</t>
  </si>
  <si>
    <t>Term loan payable, amount drawn</t>
  </si>
  <si>
    <t>Revolving Line Of Credit [Member]</t>
  </si>
  <si>
    <t>Maximum borrowing capacity</t>
  </si>
  <si>
    <t>Current borrowing capacity</t>
  </si>
  <si>
    <t>Mar. 31,
		2020</t>
  </si>
  <si>
    <t>Percentage added to LIBOR rate</t>
  </si>
  <si>
    <t>1.85%</t>
  </si>
  <si>
    <t>Fixed charge coverage ratio</t>
  </si>
  <si>
    <t>1.15%</t>
  </si>
  <si>
    <t>Unused commitment fee</t>
  </si>
  <si>
    <t>0.25%</t>
  </si>
  <si>
    <t>Maximum asset coverage ratio</t>
  </si>
  <si>
    <t>150.00%</t>
  </si>
  <si>
    <t>Maximum funded debt to EBITDAR ratio</t>
  </si>
  <si>
    <t>Limit on capital expenditures</t>
  </si>
  <si>
    <t>Revolving Line Of Credit [Member] | Fifth Modification Agreement [Member]</t>
  </si>
  <si>
    <t>Mar. 31,
		2019</t>
  </si>
  <si>
    <t>Mar. 31,
		2018</t>
  </si>
  <si>
    <t>1.40%</t>
  </si>
  <si>
    <t>Revolving Line Of Credit [Member] | Seventh Modification Agreement [Member] | Extended Maturity [Member]</t>
  </si>
  <si>
    <t>Term Loan [Member] | Fifth Modification Agreement [Member]</t>
  </si>
  <si>
    <t>Loan amount</t>
  </si>
  <si>
    <t>Maturity term</t>
  </si>
  <si>
    <t>Term Loan [Member] | Additional [Member] | Minimum [Member] | Fifth Modification Agreement [Member]</t>
  </si>
  <si>
    <t>Term Loan [Member] | Additional [Member] | Maximum [Member] | Fifth Modification Agreement [Member]</t>
  </si>
  <si>
    <t>Term Loans And Revolving Line of Credit [Member]</t>
  </si>
  <si>
    <t>Interest rate</t>
  </si>
  <si>
    <t>3.10%</t>
  </si>
  <si>
    <t>2.30%</t>
  </si>
  <si>
    <t>Term Loans Payable And Revolving Line Of Credit (Information Of Term Loans Payable) (Details)</t>
  </si>
  <si>
    <t>Outstanding Principal</t>
  </si>
  <si>
    <t>Term Loan May 24, 2019 [Member]</t>
  </si>
  <si>
    <t>Maturity Date</t>
  </si>
  <si>
    <t>May 24,
		2019</t>
  </si>
  <si>
    <t>Original Principal Amount</t>
  </si>
  <si>
    <t>Quarterly Principal Payment Amount</t>
  </si>
  <si>
    <t>Term Loan August 29, 2019 [Member]</t>
  </si>
  <si>
    <t>Aug. 29,
		2019</t>
  </si>
  <si>
    <t>Term Loan August 29, 2020 [Member]</t>
  </si>
  <si>
    <t>Aug. 29,
		2020</t>
  </si>
  <si>
    <t>Term Loans Payable And Revolving Line Of Credit (Principal Payments By Fiscal Year) (Details) - Term Loan [Member] $ in Thousands</t>
  </si>
  <si>
    <t>Financing Obligation (Narrative) (Details) $ in Millions</t>
  </si>
  <si>
    <t>Aug. 31, 2017USD ($)item</t>
  </si>
  <si>
    <t>Duration of master lease agreement</t>
  </si>
  <si>
    <t>Number of renewal options | item</t>
  </si>
  <si>
    <t>Duration of renewal options</t>
  </si>
  <si>
    <t>Maximum duration of lease agreement</t>
  </si>
  <si>
    <t>50 years</t>
  </si>
  <si>
    <t>Carrying value of the land sold in the financing transaction | $</t>
  </si>
  <si>
    <t>Financing Obligation (Financing Obligation) (Details) - USD ($) $ in Thousands</t>
  </si>
  <si>
    <t>Financing obligation payable in monthly installments of $297 at August 31, 2017, including principal and interest, with two percent annual increases (imputed interest at 7.7%), through June 2025</t>
  </si>
  <si>
    <t>Less current portion</t>
  </si>
  <si>
    <t>Total financing obligation, less current portion</t>
  </si>
  <si>
    <t>Monthly payment of financing obligation</t>
  </si>
  <si>
    <t>Annual increase to base payment</t>
  </si>
  <si>
    <t>2.00%</t>
  </si>
  <si>
    <t>Imputed interest</t>
  </si>
  <si>
    <t>7.70%</t>
  </si>
  <si>
    <t>Expiration date</t>
  </si>
  <si>
    <t>Financing Obligation (Future Principal Maturities) (Details) - Financing Obligation [Member] $ in Thousands</t>
  </si>
  <si>
    <t>Future Principal Maturities Financing Obligation [Line Items]</t>
  </si>
  <si>
    <t>Thereafter</t>
  </si>
  <si>
    <t>Financing Obligation (Future Minimum Payments Under The Financing Obligation) (Details) $ in Thousands</t>
  </si>
  <si>
    <t>Total future minimum financing obligation payments</t>
  </si>
  <si>
    <t>Less interest</t>
  </si>
  <si>
    <t>Present value of future minimum financing obligation payments</t>
  </si>
  <si>
    <t>Operating Leases (Narrative) (Details) - USD ($) $ in Millions</t>
  </si>
  <si>
    <t>Operating Leased Assets [Line Items]</t>
  </si>
  <si>
    <t>Total rent expense</t>
  </si>
  <si>
    <t>Cost basis of office space available for lease</t>
  </si>
  <si>
    <t>Carrying value of office space available for lease</t>
  </si>
  <si>
    <t>Sublease revenue</t>
  </si>
  <si>
    <t>Operating lease term</t>
  </si>
  <si>
    <t>FC Organizational Products [Member]</t>
  </si>
  <si>
    <t>Lease income</t>
  </si>
  <si>
    <t>Operating Leases (Future Minimum Lease Payments Under Operating Lease Agreements And The Lease Amounts Receivable) (Details) $ in Thousands</t>
  </si>
  <si>
    <t>Operating Leases (Future Minimum Lease Payments Due To Company) (Details) $ in Thousands</t>
  </si>
  <si>
    <t>Commitments And Contingencies (Narrative) (Details) - USD ($) $ in Thousands</t>
  </si>
  <si>
    <t>2 Months Ended</t>
  </si>
  <si>
    <t>HPE outsourcing contract, fixed charge per month</t>
  </si>
  <si>
    <t>HPE outsourcing contract, expiration date</t>
  </si>
  <si>
    <t>Jun. 30,
		2019</t>
  </si>
  <si>
    <t>HPE outsourcing contract, expense</t>
  </si>
  <si>
    <t>HPE outsourcing contract, freight charges</t>
  </si>
  <si>
    <t>Purchase commitments</t>
  </si>
  <si>
    <t>Amount of letters of credit</t>
  </si>
  <si>
    <t>Letters of credit, expiration date</t>
  </si>
  <si>
    <t>Amount drawn on letters of credit</t>
  </si>
  <si>
    <t>Shareholders' Equity (Narrative) (Details) - USD ($) $ / shares in Units, $ in Thousands</t>
  </si>
  <si>
    <t>Dec. 08, 2015</t>
  </si>
  <si>
    <t>Jan. 23, 2015</t>
  </si>
  <si>
    <t>Dec. 14, 2015</t>
  </si>
  <si>
    <t>Class of Stock [Line Items]</t>
  </si>
  <si>
    <t>Shares of preferred stock authorized for issuance</t>
  </si>
  <si>
    <t>Preferred stock issued</t>
  </si>
  <si>
    <t>Preferred stock outstanding</t>
  </si>
  <si>
    <t>Amount authorized under common stock repurchase plan</t>
  </si>
  <si>
    <t>Number of shares withheld for minimum statutory taxes</t>
  </si>
  <si>
    <t>Values of withheld shares</t>
  </si>
  <si>
    <t>Dutch auction tender offer amount for shares of common stock</t>
  </si>
  <si>
    <t>Dutch auction tender offer commence date</t>
  </si>
  <si>
    <t>Dec. 14,
		2015</t>
  </si>
  <si>
    <t>Dutch auction tender offer expiration date</t>
  </si>
  <si>
    <t>Jan. 12,
		2016</t>
  </si>
  <si>
    <t>Common stock shares acquired from fully subscribed Dutch auction tender offer</t>
  </si>
  <si>
    <t>Price per share, common stock share acquired from fully subscribed Dutch auction tender offer</t>
  </si>
  <si>
    <t>Total tender offer cost</t>
  </si>
  <si>
    <t>Stock repurchased during period, shares</t>
  </si>
  <si>
    <t>Stock repurchased during period, value</t>
  </si>
  <si>
    <t>Dutch auction tender offer share price of common stock</t>
  </si>
  <si>
    <t>Available cash for debt financing</t>
  </si>
  <si>
    <t>Fair Value Of Financial Instruments (Narrative) (Details) - USD ($) $ in Thousands</t>
  </si>
  <si>
    <t>Aug. 31, 2013</t>
  </si>
  <si>
    <t>Robert Gregory Partners, LLC [Member] | Other Long-Term Assets [Member]</t>
  </si>
  <si>
    <t>Jhana Education [Member] | Accrued Liabilities [Member]</t>
  </si>
  <si>
    <t>Jhana Education [Member] | Other Long-Term Liabilities [Member]</t>
  </si>
  <si>
    <t>NinetyFive 5, LLC [Member]</t>
  </si>
  <si>
    <t>Add On Coaching Services [Member] | Robert Gregory Partners, LLC [Member]</t>
  </si>
  <si>
    <t>Expected To Be Paid During First And Second Quarter Of Fiscal 2018 [Member] | Jhana Education [Member]</t>
  </si>
  <si>
    <t>Revenues Over Measurement Period [Member] | Jhana Education [Member]</t>
  </si>
  <si>
    <t>Fair Value Of Financial Instruments (Schedule Of Growth Rates To Fair Value Contingent Consideration) (Details) - Fair Value, Inputs, Level 3 [Member]</t>
  </si>
  <si>
    <t>Likely [Member]</t>
  </si>
  <si>
    <t>Fair Value Inputs, Assets, Quantitative Information [Line Items]</t>
  </si>
  <si>
    <t>RGP growth rate - Year 1</t>
  </si>
  <si>
    <t>14.80%</t>
  </si>
  <si>
    <t>RGP growth rate - Year 2</t>
  </si>
  <si>
    <t>10.00%</t>
  </si>
  <si>
    <t>RGP growth rate - Year 3</t>
  </si>
  <si>
    <t>Add-on services growth rate - Year 1</t>
  </si>
  <si>
    <t>60.00%</t>
  </si>
  <si>
    <t>Add-on services growth rate - Year 2</t>
  </si>
  <si>
    <t>Add-on services growth rate - Year 3</t>
  </si>
  <si>
    <t>40.00%</t>
  </si>
  <si>
    <t>(12.00%)</t>
  </si>
  <si>
    <t>(20.00%)</t>
  </si>
  <si>
    <t>35.00%</t>
  </si>
  <si>
    <t>130.00%</t>
  </si>
  <si>
    <t>Fair Value Of Financial Instruments (Schedule Of Contingent Consideration Liability) (Details) - USD ($) $ in Thousands</t>
  </si>
  <si>
    <t>Payment of first contingent consideration award</t>
  </si>
  <si>
    <t>Contingent consideration liability at beginning of year</t>
  </si>
  <si>
    <t>Contingent consideration liability at end of year</t>
  </si>
  <si>
    <t>Stock-Based Compensation Plans (Narrative) (Details) $ in Thousands</t>
  </si>
  <si>
    <t>May 31, 2017shares</t>
  </si>
  <si>
    <t>Jan. 23, 2015shares</t>
  </si>
  <si>
    <t>Aug. 31, 2015USD ($)itemshares</t>
  </si>
  <si>
    <t>Aug. 31, 2017USD ($)employeeshares</t>
  </si>
  <si>
    <t>Aug. 31, 2016USD ($)employeeshares</t>
  </si>
  <si>
    <t>Aug. 31, 2015USD ($)employeeitemshares</t>
  </si>
  <si>
    <t>Aug. 31, 2011USD ($)</t>
  </si>
  <si>
    <t>Oct. 18, 2016itemshares</t>
  </si>
  <si>
    <t>Nov. 12, 2015itemshares</t>
  </si>
  <si>
    <t>Nov. 30, 2013itemshares</t>
  </si>
  <si>
    <t>Dec. 01, 2012itemshares</t>
  </si>
  <si>
    <t>Aug. 31, 2012itemshares</t>
  </si>
  <si>
    <t>Common stock issued from treasury stock | shares</t>
  </si>
  <si>
    <t>Shares withheld for tax | shares</t>
  </si>
  <si>
    <t>Capitalized stock-based compensation expense | $</t>
  </si>
  <si>
    <t>Stock Options [Member]</t>
  </si>
  <si>
    <t>Unrecognized compensation expense | $</t>
  </si>
  <si>
    <t>Stock options exercised | shares</t>
  </si>
  <si>
    <t>Aggregate intrinsic value | $</t>
  </si>
  <si>
    <t>Performance Awards [Member]</t>
  </si>
  <si>
    <t>Stock-based incremental compensation expense from plan modification | $</t>
  </si>
  <si>
    <t>Recognized stock-based incremental compensation expense from plan modification | $</t>
  </si>
  <si>
    <t>Shares authorized to be issued | shares</t>
  </si>
  <si>
    <t>Number of individual vesting conditions | item</t>
  </si>
  <si>
    <t>Number of performance measures | item</t>
  </si>
  <si>
    <t>Fiscal 2015 Long Term Incentive Plan Award [Member] | Maximum [Member]</t>
  </si>
  <si>
    <t>Life of awards</t>
  </si>
  <si>
    <t>6 years</t>
  </si>
  <si>
    <t>Unvested Share Awards [Member]</t>
  </si>
  <si>
    <t>Whole-share grant per eligible director | $</t>
  </si>
  <si>
    <t>Vesting period of awards</t>
  </si>
  <si>
    <t>Cost of common stock issued from treasury | $</t>
  </si>
  <si>
    <t>Weighted-average vesting period for recognition</t>
  </si>
  <si>
    <t>4 months</t>
  </si>
  <si>
    <t>Total recognized tax benefit from unvested stock awards | $</t>
  </si>
  <si>
    <t>Intrinsic value of unvested stock awards | $</t>
  </si>
  <si>
    <t>Unvested Share Awards [Member] | Board of Directors [Member]</t>
  </si>
  <si>
    <t>Shares issued under terms of the award | shares</t>
  </si>
  <si>
    <t>Fair value of shares awarded | $</t>
  </si>
  <si>
    <t>Client Partner And Consultant Award [Member]</t>
  </si>
  <si>
    <t>Number of additional individual vesting conditions | item</t>
  </si>
  <si>
    <t>Value of shares granted and fully vested | $</t>
  </si>
  <si>
    <t>Number of individuals who qualified for award</t>
  </si>
  <si>
    <t>Threshold of cumulative sales over the career in order to receive common stock | $</t>
  </si>
  <si>
    <t>Threshold of consulting days performed over the career in order to receive common stock</t>
  </si>
  <si>
    <t>1500 days</t>
  </si>
  <si>
    <t>2015 Plan [Member]</t>
  </si>
  <si>
    <t>Authorized additional shares of common stock for issuance | shares</t>
  </si>
  <si>
    <t>Shares available for future grants | shares</t>
  </si>
  <si>
    <t>Employee Stock Purchase Plan [Member]</t>
  </si>
  <si>
    <t>Price of common stock as a percent of the average fair market value</t>
  </si>
  <si>
    <t>85.00%</t>
  </si>
  <si>
    <t>Shares issued to employee stock purchase plan participants | shares</t>
  </si>
  <si>
    <t>Cost basis of shares issued to employee stock purchase plan participants | $</t>
  </si>
  <si>
    <t>Proceeds from ESPP participants | $</t>
  </si>
  <si>
    <t>2017 Employee Stock Purchase Plan [Member]</t>
  </si>
  <si>
    <t>Shares remaining in employee stock purchase plan | shares</t>
  </si>
  <si>
    <t>Stock-Based Compensation Plans (Total Cost Of Share-Based Compensation) (Details) - USD ($) $ in Thousands</t>
  </si>
  <si>
    <t>Compensation cost</t>
  </si>
  <si>
    <t>Fully-Vested Stock Awards [Member]</t>
  </si>
  <si>
    <t>Stock-Based Compensation Plans (Schedule Of Executive Awards) (Details) $ in Millions</t>
  </si>
  <si>
    <t>Aug. 31, 2017USD ($)shares</t>
  </si>
  <si>
    <t>Adjusted EBITDA, Number of Shares</t>
  </si>
  <si>
    <t>All Access Pass Sales, Number of Shares</t>
  </si>
  <si>
    <t>OD Suite Sales, Number of Shares</t>
  </si>
  <si>
    <t>7 Habits Increased Award, Number of Shares</t>
  </si>
  <si>
    <t>Productivity Practice Sales, Number of Shares</t>
  </si>
  <si>
    <t>Tranche One [Member] | Fiscal 2017 Long Term Incentive Plan Award [Member]</t>
  </si>
  <si>
    <t>Adjusted EBITDA, Award Goal | $</t>
  </si>
  <si>
    <t>Adjusted EBITDA, Tranche Status</t>
  </si>
  <si>
    <t>amortizing</t>
  </si>
  <si>
    <t>All Access Pass Sales, Award Goal | $</t>
  </si>
  <si>
    <t>All Access Pass Sales, Tranche Status</t>
  </si>
  <si>
    <t>vested</t>
  </si>
  <si>
    <t>Tranche One [Member] | Fiscal 2016 Long Term Incentive Plan Award [Member]</t>
  </si>
  <si>
    <t>OD Suite Sales, Award Goal | $</t>
  </si>
  <si>
    <t>OD Suite Sales, Tranche Status</t>
  </si>
  <si>
    <t>Tranche One [Member] | Fiscal 2015 Long Term Incentive Plan Award [Member]</t>
  </si>
  <si>
    <t>Tranche One [Member] | Fiscal 2014 Long Term Incentive Plan Award [Member]</t>
  </si>
  <si>
    <t>7 Habits Increased Increased Sales, Award Goal | $</t>
  </si>
  <si>
    <t>7 Habits Increased Award, Tranche Status</t>
  </si>
  <si>
    <t>Tranche One [Member] | Fiscal 2013 Long Term Incentive Plan Award [Member]</t>
  </si>
  <si>
    <t>Productivity Practice Sales, Award Goal | $</t>
  </si>
  <si>
    <t>Productivity Practice Sales, Tranche Status</t>
  </si>
  <si>
    <t>Tranche One [Member] | Fiscal 2012 Long Term Incentive Plan Award [Member]</t>
  </si>
  <si>
    <t>Tranche Two [Member] | Fiscal 2017 Long Term Incentive Plan Award [Member]</t>
  </si>
  <si>
    <t>Tranche Two [Member] | Fiscal 2016 Long Term Incentive Plan Award [Member]</t>
  </si>
  <si>
    <t>criteria met</t>
  </si>
  <si>
    <t>Tranche Two [Member] | Fiscal 2015 Long Term Incentive Plan Award [Member]</t>
  </si>
  <si>
    <t>Tranche Two [Member] | Fiscal 2014 Long Term Incentive Plan Award [Member]</t>
  </si>
  <si>
    <t>Tranche Two [Member] | Fiscal 2013 Long Term Incentive Plan Award [Member]</t>
  </si>
  <si>
    <t>not probable</t>
  </si>
  <si>
    <t>Tranche Two [Member] | Fiscal 2012 Long Term Incentive Plan Award [Member]</t>
  </si>
  <si>
    <t>Tranche Three [Member] | Fiscal 2017 Long Term Incentive Plan Award [Member]</t>
  </si>
  <si>
    <t>Tranche Three [Member] | Fiscal 2016 Long Term Incentive Plan Award [Member]</t>
  </si>
  <si>
    <t>Tranche Three [Member] | Fiscal 2015 Long Term Incentive Plan Award [Member]</t>
  </si>
  <si>
    <t>Tranche Three [Member] | Fiscal 2014 Long Term Incentive Plan Award [Member]</t>
  </si>
  <si>
    <t>Tranche Three [Member] | Fiscal 2013 Long Term Incentive Plan Award [Member]</t>
  </si>
  <si>
    <t>Tranche Three [Member] | Fiscal 2012 Long Term Incentive Plan Award [Member]</t>
  </si>
  <si>
    <t>not vested</t>
  </si>
  <si>
    <t>Stock-Based Compensation Plans (Unvested Stock Awards) (Details) - Unvested Share Awards [Member]</t>
  </si>
  <si>
    <t>Aug. 31, 2017$ / sharesshares</t>
  </si>
  <si>
    <t>Unvested stock awards at August 31, 2016, Number of Shares | shares</t>
  </si>
  <si>
    <t>Granted, Number of Shares | shares</t>
  </si>
  <si>
    <t>Forfeited, Number of Shares | shares</t>
  </si>
  <si>
    <t>Vested, Number of Shares | shares</t>
  </si>
  <si>
    <t>Unvested stock awards at August 31, 2017, Number of Shares | shares</t>
  </si>
  <si>
    <t>Unvested stock awards at August 31, 2016,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Unvested stock awards at August 31, 2017, Weighted-Average Grant Date Fair Value Per Share | $ / shares</t>
  </si>
  <si>
    <t>Stock-Based Compensation Plans (Stock Option Activity) (Details) - Stock Options [Member] - USD ($) $ / shares in Units, $ in Thousands</t>
  </si>
  <si>
    <t>Number of Stock Options, Outstanding at August 31, 2016</t>
  </si>
  <si>
    <t>Number of Stock Options, Granted</t>
  </si>
  <si>
    <t>Number of Stock Options, Exercised</t>
  </si>
  <si>
    <t>Number of Stock Options, Forfeited</t>
  </si>
  <si>
    <t>Number of Stock Options, Outstanding at August 31, 2017</t>
  </si>
  <si>
    <t>Number of Stock Options, Options vested and exercisable at August 31, 2017</t>
  </si>
  <si>
    <t>Weighted Average Exercise Price Per Share, Outstanding at August 31, 2016</t>
  </si>
  <si>
    <t>Weighted Average Exercise Price Per Share, Granted</t>
  </si>
  <si>
    <t>Weighted Average Exercise Price Per Share, Exercised</t>
  </si>
  <si>
    <t>Weighted Average Exercise Price Per Share, Forfeited</t>
  </si>
  <si>
    <t>Weighted Average Exercise Price Per Share, Outstanding at August 31, 2017</t>
  </si>
  <si>
    <t>Weighted Average Exercise Price Per Share, Options vested and exercisable at August 31, 2017</t>
  </si>
  <si>
    <t>Weighted Average Remaining Contractual Life, Outstanding at August 31, 2017</t>
  </si>
  <si>
    <t>2 years 9 months 18 days</t>
  </si>
  <si>
    <t>Weighted Average Remaining Contractual Life, Options vested and exercisable at August 31, 2017</t>
  </si>
  <si>
    <t>Aggregate Intrinsic Value, Outstanding at August 31, 2017</t>
  </si>
  <si>
    <t>Aggregate Intrinsic Value, Options vested and exercisable at August 31, 2017</t>
  </si>
  <si>
    <t>Stock-Based Compensation Plans (Stock Options Outstanding And Exercisable) (Details)</t>
  </si>
  <si>
    <t>Number Outstanding at August 31, 2017 | shares</t>
  </si>
  <si>
    <t>Options Exercisable at August 31, 2017 | shares</t>
  </si>
  <si>
    <t>$9.00 [Member]</t>
  </si>
  <si>
    <t>Exercise Prices</t>
  </si>
  <si>
    <t>Weighted Average Remaining Contractual Life</t>
  </si>
  <si>
    <t>3 years 4 months 24 days</t>
  </si>
  <si>
    <t>Weighted Average Exercise Price, Outstanding</t>
  </si>
  <si>
    <t>Weighted Average Exercise Price, Exercisable</t>
  </si>
  <si>
    <t>$10.00 [Member]</t>
  </si>
  <si>
    <t>$12.00 [Member]</t>
  </si>
  <si>
    <t>$14.00 [Member]</t>
  </si>
  <si>
    <t>Impaired Assets (Schedule Of Impairment Of Asset Charges) (Details) $ in Thousands</t>
  </si>
  <si>
    <t>Aug. 31, 2015USD ($)</t>
  </si>
  <si>
    <t>Long-term receivables from FCOP</t>
  </si>
  <si>
    <t>Capitalized curriculum</t>
  </si>
  <si>
    <t>Investment cost method subsidiary</t>
  </si>
  <si>
    <t>Prepaid expenses and other long-term assets</t>
  </si>
  <si>
    <t>Total impairment of assets</t>
  </si>
  <si>
    <t>Contract Termination And Restructuring Costs (Narrative) (Details) - USD ($) $ in Thousands</t>
  </si>
  <si>
    <t>3 Months Ended</t>
  </si>
  <si>
    <t>Restructuring Cost and Reserve [Line Items]</t>
  </si>
  <si>
    <t>Restructuring charges</t>
  </si>
  <si>
    <t>Contract Termination [Member]</t>
  </si>
  <si>
    <t>Profit sharing agreement, termination payment</t>
  </si>
  <si>
    <t>Fiscal 2017 Restructuring Costs [Member]</t>
  </si>
  <si>
    <t>Fiscal 2017 Restructuring Costs [Member] | Exit Japan Publishing Business [Member]</t>
  </si>
  <si>
    <t>Fiscal 2017 Restructuring Costs [Member] | US and Canada Direct Office Restructuring [Member]</t>
  </si>
  <si>
    <t>Office closure costs</t>
  </si>
  <si>
    <t>Fiscal 2016 Restructuring Costs [Member]</t>
  </si>
  <si>
    <t>Fiscal 2015 Restructuring Costs [Member]</t>
  </si>
  <si>
    <t>Accrued restructuring costs</t>
  </si>
  <si>
    <t>License Agreement [Member] | Contract Termination [Member]</t>
  </si>
  <si>
    <t>License agreement period</t>
  </si>
  <si>
    <t>Royalty payments</t>
  </si>
  <si>
    <t>Royalty ratio, obligated</t>
  </si>
  <si>
    <t>33.00%</t>
  </si>
  <si>
    <t>Royalty ratio, excess of the contractual minimums</t>
  </si>
  <si>
    <t>Royalty revenue</t>
  </si>
  <si>
    <t>Profit-Sharing Agreement [Member] | Contract Termination [Member]</t>
  </si>
  <si>
    <t>Maximum [Member] | Fiscal 2016 Restructuring Costs [Member] | Severance [Member]</t>
  </si>
  <si>
    <t>Minimum [Member] | License Agreement [Member] | Contract Termination [Member]</t>
  </si>
  <si>
    <t>Contract Termination And Restructuring Costs (Schedule Of Restructuring Charges) (Details) - USD ($) $ in Thousands</t>
  </si>
  <si>
    <t>Total restructuring charge</t>
  </si>
  <si>
    <t>Severance costs</t>
  </si>
  <si>
    <t>US and Canada Direct Office Restructuring [Member] | Fiscal 2017 Restructuring Costs [Member]</t>
  </si>
  <si>
    <t>Employee Benefit Plans (Narrative) (Details) - USD ($) $ in Millions</t>
  </si>
  <si>
    <t>Maximum percent of gross wages employees may contribute</t>
  </si>
  <si>
    <t>75.00%</t>
  </si>
  <si>
    <t>Matching contributions</t>
  </si>
  <si>
    <t>Value of shares of common stock owned by remaining plan participants in deferred compensation plan</t>
  </si>
  <si>
    <t>Income Taxes (Narrative) (Details) - USD ($) $ in Thousands</t>
  </si>
  <si>
    <t>Income Taxes [Line Items]</t>
  </si>
  <si>
    <t>Operating loss carryforwards</t>
  </si>
  <si>
    <t>Income tax benefit from foreign tax credits</t>
  </si>
  <si>
    <t>Valuation allowance against deferred tax assets</t>
  </si>
  <si>
    <t>Increase valuation allowance by</t>
  </si>
  <si>
    <t>Valuation allowance</t>
  </si>
  <si>
    <t>Total amount of unrecognized tax benefits that, if recognized, would affect the effective tax rate</t>
  </si>
  <si>
    <t>Unrecognized tax benefits</t>
  </si>
  <si>
    <t>Balance of interest and penalties related to uncertain tax positions</t>
  </si>
  <si>
    <t>Reductions for tax positions of prior years resulting from the lapse of applicable statute of limitations</t>
  </si>
  <si>
    <t>Reduced income tax benefit</t>
  </si>
  <si>
    <t>Acquired NOL [Member]</t>
  </si>
  <si>
    <t>August 31, 2017 [Member]</t>
  </si>
  <si>
    <t>Reduction of income tax expense in additional paid in capital</t>
  </si>
  <si>
    <t>Income Taxes (Benefit (Provision) For Income Taxes From Continuing Operations) (Details) - USD ($) $ in Thousands</t>
  </si>
  <si>
    <t>Current, Federal</t>
  </si>
  <si>
    <t>Current, State</t>
  </si>
  <si>
    <t>Current, Foreign</t>
  </si>
  <si>
    <t>Current</t>
  </si>
  <si>
    <t>Deferred, Federal</t>
  </si>
  <si>
    <t>Deferred, State</t>
  </si>
  <si>
    <t>Deferred, Foreign</t>
  </si>
  <si>
    <t>Operating loss carryforward</t>
  </si>
  <si>
    <t>Deferred</t>
  </si>
  <si>
    <t>Provision (benefit) for income taxes from continuing operations</t>
  </si>
  <si>
    <t>Income Taxes (Allocation Of Total Income Tax Provision(Benefit)) (Details) - USD ($) $ in Thousands</t>
  </si>
  <si>
    <t>Other comprehensive income</t>
  </si>
  <si>
    <t>Total income tax provision (benefit)</t>
  </si>
  <si>
    <t>Income Taxes (Income (Loss) From Continuing Operations Before Income Taxes) (Details) - USD ($) $ in Thousands</t>
  </si>
  <si>
    <t>United States</t>
  </si>
  <si>
    <t>Foreign</t>
  </si>
  <si>
    <t>Income Taxes (Differences Between Income Taxes At The Statutory Federal Income Tax Rate And Income Taxes From Continuing Operations) (Details)</t>
  </si>
  <si>
    <t>Federal statutory income tax rate</t>
  </si>
  <si>
    <t>(35.00%)</t>
  </si>
  <si>
    <t>State income taxes, net of federal effect</t>
  </si>
  <si>
    <t>(1.90%)</t>
  </si>
  <si>
    <t>(2.30%)</t>
  </si>
  <si>
    <t>(1.20%)</t>
  </si>
  <si>
    <t>(2.50%)</t>
  </si>
  <si>
    <t>Foreign jurisdictions tax differential</t>
  </si>
  <si>
    <t>0.60%</t>
  </si>
  <si>
    <t>Tax differential on income subject to both U.S. and foreign taxes</t>
  </si>
  <si>
    <t>0.40%</t>
  </si>
  <si>
    <t>(0.50%)</t>
  </si>
  <si>
    <t>Effect of claiming foreign tax credits instead of deductions for prior years</t>
  </si>
  <si>
    <t>3.20%</t>
  </si>
  <si>
    <t>Uncertain tax positions</t>
  </si>
  <si>
    <t>4.40%</t>
  </si>
  <si>
    <t>0.90%</t>
  </si>
  <si>
    <t>Non-deductible executive compensation</t>
  </si>
  <si>
    <t>(1.60%)</t>
  </si>
  <si>
    <t>(0.20%)</t>
  </si>
  <si>
    <t>Non-deductible meals and entertainment</t>
  </si>
  <si>
    <t>(2.20%)</t>
  </si>
  <si>
    <t>(1.10%)</t>
  </si>
  <si>
    <t>(0.90%)</t>
  </si>
  <si>
    <t>0.80%</t>
  </si>
  <si>
    <t>Income tax rate</t>
  </si>
  <si>
    <t>34.30%</t>
  </si>
  <si>
    <t>(41.10%)</t>
  </si>
  <si>
    <t>(36.20%)</t>
  </si>
  <si>
    <t>Income Taxes (Significant Components Of Deferred Tax Assets And Liabilities) (Details) - USD ($) $ in Thousands</t>
  </si>
  <si>
    <t>Net operating loss carryforward</t>
  </si>
  <si>
    <t>Sale and financing of corporate headquarters</t>
  </si>
  <si>
    <t>Foreign income tax credit carryforward</t>
  </si>
  <si>
    <t>Inventory and bad debt reserves</t>
  </si>
  <si>
    <t>Bonus and other accruals</t>
  </si>
  <si>
    <t>Total deferred income tax assets</t>
  </si>
  <si>
    <t>Less: valuation allowance</t>
  </si>
  <si>
    <t>Net deferred income tax assets</t>
  </si>
  <si>
    <t>Intangible step-ups - indefinite lived</t>
  </si>
  <si>
    <t>Intangible step-ups - definite lived</t>
  </si>
  <si>
    <t>Intangible asset impairment and amortization</t>
  </si>
  <si>
    <t>Property and equipment depreciation</t>
  </si>
  <si>
    <t>Deferred commissions</t>
  </si>
  <si>
    <t>Unremitted earnings of foreign subsidiaries</t>
  </si>
  <si>
    <t>Total deferred income tax liabilities</t>
  </si>
  <si>
    <t>Net deferred income tax liability</t>
  </si>
  <si>
    <t>Income Taxes (Deferred Income Tax Amounts Recorded On The Consolidated Balance Sheets) (Details) - USD ($) $ in Thousands</t>
  </si>
  <si>
    <t>Long-term liabilities</t>
  </si>
  <si>
    <t>Income Taxes (Summary of Operating Loss Carryforwards) (Details) $ in Thousands</t>
  </si>
  <si>
    <t>Operating Loss Carryforwards [Line Items]</t>
  </si>
  <si>
    <t>Amount</t>
  </si>
  <si>
    <t>Loss Deductions in Prior Years</t>
  </si>
  <si>
    <t>Loss Deductions in Current Year</t>
  </si>
  <si>
    <t>Operating Loss Carried Forward</t>
  </si>
  <si>
    <t>December 31, 2012 [Member]</t>
  </si>
  <si>
    <t>Loss Carryforward Expires</t>
  </si>
  <si>
    <t>Aug. 31,
		2031</t>
  </si>
  <si>
    <t>December 31, 2013 [Member]</t>
  </si>
  <si>
    <t>Aug. 31,
		2032</t>
  </si>
  <si>
    <t>December 31, 2014 [Member]</t>
  </si>
  <si>
    <t>Aug. 31,
		2033</t>
  </si>
  <si>
    <t>December 31, 2015 [Member]</t>
  </si>
  <si>
    <t>Aug. 31,
		2034</t>
  </si>
  <si>
    <t>December 31, 2016 [Member]</t>
  </si>
  <si>
    <t>Aug. 31,
		2035</t>
  </si>
  <si>
    <t>July 15, 2017 [Member]</t>
  </si>
  <si>
    <t>Aug. 31,
		2036</t>
  </si>
  <si>
    <t>Aug. 31,
		2037</t>
  </si>
  <si>
    <t>Income Taxes (Summary Of Tax Credit Carryforwards) (Details) $ in Thousands</t>
  </si>
  <si>
    <t>Tax Credit Carryforward [Line Items]</t>
  </si>
  <si>
    <t>Credits Generated</t>
  </si>
  <si>
    <t>Credits Used in Prior Years</t>
  </si>
  <si>
    <t>Credits Used in Fiscal 2017</t>
  </si>
  <si>
    <t>Credits Carried Forward</t>
  </si>
  <si>
    <t>2011 [Member]</t>
  </si>
  <si>
    <t>Credit Generated in Fiscal Year Ended</t>
  </si>
  <si>
    <t>Aug. 31,
		2010</t>
  </si>
  <si>
    <t>Credit Expires</t>
  </si>
  <si>
    <t>Aug. 31,
		2020</t>
  </si>
  <si>
    <t>2012 [Member]</t>
  </si>
  <si>
    <t>Aug. 31,
		2011</t>
  </si>
  <si>
    <t>Aug. 31,
		2021</t>
  </si>
  <si>
    <t>2013 [Member]</t>
  </si>
  <si>
    <t>Aug. 31,
		2012</t>
  </si>
  <si>
    <t>Aug. 31,
		2022</t>
  </si>
  <si>
    <t>2014 [Member]</t>
  </si>
  <si>
    <t>Aug. 31,
		2013</t>
  </si>
  <si>
    <t>Aug. 31,
		2023</t>
  </si>
  <si>
    <t>2015 [Member]</t>
  </si>
  <si>
    <t>Aug. 31,
		2014</t>
  </si>
  <si>
    <t>Aug. 31,
		2024</t>
  </si>
  <si>
    <t>2016 [Member]</t>
  </si>
  <si>
    <t>Aug. 31,
		2015</t>
  </si>
  <si>
    <t>Aug. 31,
		2025</t>
  </si>
  <si>
    <t>2017 [Member]</t>
  </si>
  <si>
    <t>Aug. 31,
		2016</t>
  </si>
  <si>
    <t>Aug. 31,
		2026</t>
  </si>
  <si>
    <t>Income Taxes (Reconciliation Of The Beginning And Ending Amount Of Gross Unrecognized Tax Benefits) (Details) - USD ($) $ in Thousands</t>
  </si>
  <si>
    <t>Additions based on tax positions related to the current year</t>
  </si>
  <si>
    <t>Additions for tax positions in prior years</t>
  </si>
  <si>
    <t>Other reductions for tax positions of prior years</t>
  </si>
  <si>
    <t>Income Taxes (Tax Years That Remain Subject To Examinations For Major Tax Jurisdictions) (Details)</t>
  </si>
  <si>
    <t>Canada And Australia [Member] | Minimum [Member]</t>
  </si>
  <si>
    <t>Tax years that remain subject to examinations</t>
  </si>
  <si>
    <t>Canada And Australia [Member] | Maximum [Member]</t>
  </si>
  <si>
    <t>Japan And The United Kingdom [Member] | Minimum [Member]</t>
  </si>
  <si>
    <t>Japan And The United Kingdom [Member] | Maximum [Member]</t>
  </si>
  <si>
    <t>United States - State And Local Income Tax [Member] | Minimum [Member]</t>
  </si>
  <si>
    <t>United States - State And Local Income Tax [Member] | Maximum [Member]</t>
  </si>
  <si>
    <t>United States - Federal Income Tax [Member] | Minimum [Member]</t>
  </si>
  <si>
    <t>United States - Federal Income Tax [Member] | Maximum [Member]</t>
  </si>
  <si>
    <t>China [Member] | Minimum [Member]</t>
  </si>
  <si>
    <t>China [Member] | Maximum [Member]</t>
  </si>
  <si>
    <t>Singapore [Member]</t>
  </si>
  <si>
    <t>Earnings (Loss) Per Share (Narrative) (Details) shares in Millions</t>
  </si>
  <si>
    <t>Aug. 31, 2017shares</t>
  </si>
  <si>
    <t>Pontentially dilutive securities were included in the calculation of diluted earnings per share</t>
  </si>
  <si>
    <t>Dilutive securities that would have been included in the computation of diluted EPS</t>
  </si>
  <si>
    <t>Earnings (Loss) Per Share (Computation Of EPS)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tock-based awards</t>
  </si>
  <si>
    <t>Diluted weighted average shares outstanding</t>
  </si>
  <si>
    <t>EPS Calculations:</t>
  </si>
  <si>
    <t>Net income (loss) per share: Basic</t>
  </si>
  <si>
    <t>Net income (loss) per share: Diluted</t>
  </si>
  <si>
    <t>Segment Information (Narrative) (Details)</t>
  </si>
  <si>
    <t>Aug. 31, 2017segment</t>
  </si>
  <si>
    <t>Number of operating segments</t>
  </si>
  <si>
    <t>Segment Information (Schedule Of Segment Operations) (Details) - USD ($) $ in Thousands</t>
  </si>
  <si>
    <t>Segment Reporting Information [Line Items]</t>
  </si>
  <si>
    <t>Sales to external customers</t>
  </si>
  <si>
    <t>Adjusted EBITDA</t>
  </si>
  <si>
    <t>Operating Segments [Member]</t>
  </si>
  <si>
    <t>Corporate And Eliminations [Member]</t>
  </si>
  <si>
    <t>Segment Information (Reconciliation Of Adjusted EBITDA) (Details) - USD ($) $ in Thousands</t>
  </si>
  <si>
    <t>Consolidated Adjusted EBITDA</t>
  </si>
  <si>
    <t>Reduction (increase) to contingent consideration liability</t>
  </si>
  <si>
    <t>ERP system implementation costs</t>
  </si>
  <si>
    <t>China office start-up costs</t>
  </si>
  <si>
    <t>Business acquisition costs</t>
  </si>
  <si>
    <t>Discount on related party receivable</t>
  </si>
  <si>
    <t>Segment Information (Consolidated Revenues From Continuing Operations By Country) (Details) - USD ($) $ in Thousands</t>
  </si>
  <si>
    <t>Sales</t>
  </si>
  <si>
    <t>United States [Member]</t>
  </si>
  <si>
    <t>Japan [Member]</t>
  </si>
  <si>
    <t>China [Member]</t>
  </si>
  <si>
    <t>United Kingdom [Member]</t>
  </si>
  <si>
    <t>Canada [Member]</t>
  </si>
  <si>
    <t>Australia [Member]</t>
  </si>
  <si>
    <t>Western Europe [Member]</t>
  </si>
  <si>
    <t>Thailand [Member]</t>
  </si>
  <si>
    <t>Denmark/Scandinavia [Member]</t>
  </si>
  <si>
    <t>Mexico/Central America [Member]</t>
  </si>
  <si>
    <t>Middle East [Member]</t>
  </si>
  <si>
    <t>India [Member]</t>
  </si>
  <si>
    <t>Central/Eastern Europe [Member]</t>
  </si>
  <si>
    <t>Indonesia [Member]</t>
  </si>
  <si>
    <t>Brazil [Member]</t>
  </si>
  <si>
    <t>Malaysia [Member]</t>
  </si>
  <si>
    <t>Philippines [Member]</t>
  </si>
  <si>
    <t>Others [Member]</t>
  </si>
  <si>
    <t>Segment Information (Long-Lived Assets By Country) (Details) - USD ($) $ in Thousands</t>
  </si>
  <si>
    <t>Long-Lived Assets</t>
  </si>
  <si>
    <t>United States/Canada [Member]</t>
  </si>
  <si>
    <t>Related Party Transactions (Narrative) (Details) shares in Thousands, $ in Thousands</t>
  </si>
  <si>
    <t>May 31, 2017USD ($)</t>
  </si>
  <si>
    <t>Aug. 31, 2008USD ($)</t>
  </si>
  <si>
    <t>Aug. 31, 2017USD ($)itemshares</t>
  </si>
  <si>
    <t>Aug. 31, 2016USD ($)shares</t>
  </si>
  <si>
    <t>Aug. 31, 2012</t>
  </si>
  <si>
    <t>May 20, 2015shares</t>
  </si>
  <si>
    <t>Knowledge Capital [Member]</t>
  </si>
  <si>
    <t>Related Party Transaction [Line Items]</t>
  </si>
  <si>
    <t>Number of shares of common stock purchasable from warrant | shares</t>
  </si>
  <si>
    <t>Number of shares held in treasury | shares</t>
  </si>
  <si>
    <t>Number of members of Boards of Directors with equity interest | item</t>
  </si>
  <si>
    <t>Number of shares sold | shares</t>
  </si>
  <si>
    <t>Number of shares remaining after exercise of warrants | shares</t>
  </si>
  <si>
    <t>Stephen M.R. Covey [Member] | Intellectual Property [Member]</t>
  </si>
  <si>
    <t>Son Of The Former Vice-Chairman Of The Board Of Directors [Member] | Speaking Fees [Member]</t>
  </si>
  <si>
    <t>Accrued royalties payable</t>
  </si>
  <si>
    <t>Son Of The Former Vice-Chairman Of The Board Of Directors [Member] | Sales Of Books [Member]</t>
  </si>
  <si>
    <t>Former Vice-Chairman Of The Board Of Directors [Member] | Sales Of Books [Member]</t>
  </si>
  <si>
    <t>CoveyLink Worldwide, LLC [Member]</t>
  </si>
  <si>
    <t>Additional annual contingent payment</t>
  </si>
  <si>
    <t>FC Organizational Products, LLC [Member]</t>
  </si>
  <si>
    <t>Investment</t>
  </si>
  <si>
    <t>Percent ownership interest in related party</t>
  </si>
  <si>
    <t>19.50%</t>
  </si>
  <si>
    <t>Capital contribution</t>
  </si>
  <si>
    <t>Percent return on capital contribution</t>
  </si>
  <si>
    <t>Discount on receivable from related party</t>
  </si>
  <si>
    <t>Percent discount on long-term portion of note receivable</t>
  </si>
  <si>
    <t>15.00%</t>
  </si>
  <si>
    <t>Additional leasing revenues from related party</t>
  </si>
  <si>
    <t>Discount on long-term receivables and impaired remaining balance</t>
  </si>
  <si>
    <t>Payable to FCOP</t>
  </si>
  <si>
    <t>Higher Moment, LLC [Member] | Dr. Clayton Christensen [Member] | Intellectual Property [Member]</t>
  </si>
  <si>
    <t>License period</t>
  </si>
  <si>
    <t>Renewal period</t>
  </si>
  <si>
    <t>Renewal amount</t>
  </si>
  <si>
    <t>Termination cost, prior to the third renewa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June &quot;#,##0_);_(&quot;June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8620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3702759</v>
      </c>
    </row>
    <row r="17" spans="1:4">
      <c r="A17" s="4" t="s">
        <v>28</v>
      </c>
      <c r="D17" s="6" t="n">
        <v>1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77</v>
      </c>
    </row>
    <row r="3" spans="1:4">
      <c r="A3" s="3" t="s">
        <v>1076</v>
      </c>
    </row>
    <row r="4" spans="1:4">
      <c r="A4" s="4" t="s">
        <v>1082</v>
      </c>
      <c r="B4" s="7" t="n">
        <v>7699</v>
      </c>
      <c r="C4" s="7" t="n">
        <v>26894</v>
      </c>
      <c r="D4" s="7" t="n">
        <v>31858</v>
      </c>
    </row>
    <row r="5" spans="1:4">
      <c r="A5" s="4" t="s">
        <v>171</v>
      </c>
      <c r="B5" s="5" t="n">
        <v>-3658</v>
      </c>
      <c r="C5" s="5" t="n">
        <v>-3121</v>
      </c>
      <c r="D5" s="5" t="n">
        <v>-2536</v>
      </c>
    </row>
    <row r="6" spans="1:4">
      <c r="A6" s="4" t="s">
        <v>1083</v>
      </c>
      <c r="B6" s="5" t="n">
        <v>1936</v>
      </c>
      <c r="C6" s="5" t="n">
        <v>-1538</v>
      </c>
      <c r="D6" s="5" t="n">
        <v>-35</v>
      </c>
    </row>
    <row r="7" spans="1:4">
      <c r="A7" s="4" t="s">
        <v>407</v>
      </c>
      <c r="B7" s="5" t="n">
        <v>-2107</v>
      </c>
    </row>
    <row r="8" spans="1:4">
      <c r="A8" s="4" t="s">
        <v>88</v>
      </c>
      <c r="B8" s="5" t="n">
        <v>-1500</v>
      </c>
    </row>
    <row r="9" spans="1:4">
      <c r="A9" s="4" t="s">
        <v>89</v>
      </c>
      <c r="B9" s="5" t="n">
        <v>-1482</v>
      </c>
      <c r="C9" s="5" t="n">
        <v>-776</v>
      </c>
      <c r="D9" s="5" t="n">
        <v>-587</v>
      </c>
    </row>
    <row r="10" spans="1:4">
      <c r="A10" s="4" t="s">
        <v>1084</v>
      </c>
      <c r="B10" s="5" t="n">
        <v>-1404</v>
      </c>
      <c r="C10" s="5" t="n">
        <v>-448</v>
      </c>
    </row>
    <row r="11" spans="1:4">
      <c r="A11" s="4" t="s">
        <v>1085</v>
      </c>
      <c r="B11" s="5" t="n">
        <v>-505</v>
      </c>
      <c r="C11" s="5" t="n">
        <v>-222</v>
      </c>
    </row>
    <row r="12" spans="1:4">
      <c r="A12" s="4" t="s">
        <v>1086</v>
      </c>
      <c r="B12" s="5" t="n">
        <v>-442</v>
      </c>
    </row>
    <row r="13" spans="1:4">
      <c r="A13" s="4" t="s">
        <v>87</v>
      </c>
      <c r="D13" s="5" t="n">
        <v>-1302</v>
      </c>
    </row>
    <row r="14" spans="1:4">
      <c r="A14" s="4" t="s">
        <v>90</v>
      </c>
      <c r="B14" s="5" t="n">
        <v>-3879</v>
      </c>
      <c r="C14" s="5" t="n">
        <v>-3677</v>
      </c>
      <c r="D14" s="5" t="n">
        <v>-4142</v>
      </c>
    </row>
    <row r="15" spans="1:4">
      <c r="A15" s="4" t="s">
        <v>91</v>
      </c>
      <c r="B15" s="5" t="n">
        <v>-3538</v>
      </c>
      <c r="C15" s="5" t="n">
        <v>-3263</v>
      </c>
      <c r="D15" s="5" t="n">
        <v>-3727</v>
      </c>
    </row>
    <row r="16" spans="1:4">
      <c r="A16" s="4" t="s">
        <v>92</v>
      </c>
      <c r="B16" s="5" t="n">
        <v>-8880</v>
      </c>
      <c r="C16" s="5" t="n">
        <v>13849</v>
      </c>
      <c r="D16" s="5" t="n">
        <v>19529</v>
      </c>
    </row>
    <row r="17" spans="1:4">
      <c r="A17" s="4" t="s">
        <v>93</v>
      </c>
      <c r="B17" s="5" t="n">
        <v>379</v>
      </c>
      <c r="C17" s="5" t="n">
        <v>325</v>
      </c>
      <c r="D17" s="5" t="n">
        <v>383</v>
      </c>
    </row>
    <row r="18" spans="1:4">
      <c r="A18" s="4" t="s">
        <v>94</v>
      </c>
      <c r="B18" s="5" t="n">
        <v>-2408</v>
      </c>
      <c r="C18" s="5" t="n">
        <v>-2263</v>
      </c>
      <c r="D18" s="5" t="n">
        <v>-2137</v>
      </c>
    </row>
    <row r="19" spans="1:4">
      <c r="A19" s="4" t="s">
        <v>1087</v>
      </c>
      <c r="D19" s="5" t="n">
        <v>-363</v>
      </c>
    </row>
    <row r="20" spans="1:4">
      <c r="A20" s="4" t="s">
        <v>96</v>
      </c>
      <c r="B20" s="5" t="n">
        <v>-10909</v>
      </c>
      <c r="C20" s="5" t="n">
        <v>11911</v>
      </c>
      <c r="D20" s="5" t="n">
        <v>17412</v>
      </c>
    </row>
    <row r="21" spans="1:4">
      <c r="A21" s="4" t="s">
        <v>97</v>
      </c>
      <c r="B21" s="5" t="n">
        <v>3737</v>
      </c>
      <c r="C21" s="5" t="n">
        <v>-4895</v>
      </c>
      <c r="D21" s="5" t="n">
        <v>-6296</v>
      </c>
    </row>
    <row r="22" spans="1:4">
      <c r="A22" s="4" t="s">
        <v>98</v>
      </c>
      <c r="B22" s="5" t="n">
        <v>-7172</v>
      </c>
      <c r="C22" s="5" t="n">
        <v>7016</v>
      </c>
      <c r="D22" s="5" t="n">
        <v>11116</v>
      </c>
    </row>
    <row r="23" spans="1:4">
      <c r="A23" s="4" t="s">
        <v>1079</v>
      </c>
    </row>
    <row r="24" spans="1:4">
      <c r="A24" s="3" t="s">
        <v>1076</v>
      </c>
    </row>
    <row r="25" spans="1:4">
      <c r="A25" s="4" t="s">
        <v>1082</v>
      </c>
      <c r="B25" s="5" t="n">
        <v>16177</v>
      </c>
      <c r="C25" s="5" t="n">
        <v>34783</v>
      </c>
      <c r="D25" s="5" t="n">
        <v>36948</v>
      </c>
    </row>
    <row r="26" spans="1:4">
      <c r="A26" s="4" t="s">
        <v>1080</v>
      </c>
    </row>
    <row r="27" spans="1:4">
      <c r="A27" s="3" t="s">
        <v>1076</v>
      </c>
    </row>
    <row r="28" spans="1:4">
      <c r="A28" s="4" t="s">
        <v>1082</v>
      </c>
      <c r="B28" s="7" t="n">
        <v>-8478</v>
      </c>
      <c r="C28" s="7" t="n">
        <v>-7889</v>
      </c>
      <c r="D28" s="7" t="n">
        <v>-50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77</v>
      </c>
    </row>
    <row r="3" spans="1:4">
      <c r="A3" s="3" t="s">
        <v>1076</v>
      </c>
    </row>
    <row r="4" spans="1:4">
      <c r="A4" s="4" t="s">
        <v>1089</v>
      </c>
      <c r="B4" s="7" t="n">
        <v>185256</v>
      </c>
      <c r="C4" s="7" t="n">
        <v>200055</v>
      </c>
      <c r="D4" s="7" t="n">
        <v>209941</v>
      </c>
    </row>
    <row r="5" spans="1:4">
      <c r="A5" s="4" t="s">
        <v>1090</v>
      </c>
    </row>
    <row r="6" spans="1:4">
      <c r="A6" s="3" t="s">
        <v>1076</v>
      </c>
    </row>
    <row r="7" spans="1:4">
      <c r="A7" s="4" t="s">
        <v>1089</v>
      </c>
      <c r="B7" s="5" t="n">
        <v>137219</v>
      </c>
      <c r="C7" s="5" t="n">
        <v>155153</v>
      </c>
      <c r="D7" s="5" t="n">
        <v>162594</v>
      </c>
    </row>
    <row r="8" spans="1:4">
      <c r="A8" s="4" t="s">
        <v>1091</v>
      </c>
    </row>
    <row r="9" spans="1:4">
      <c r="A9" s="3" t="s">
        <v>1076</v>
      </c>
    </row>
    <row r="10" spans="1:4">
      <c r="A10" s="4" t="s">
        <v>1089</v>
      </c>
      <c r="B10" s="5" t="n">
        <v>14482</v>
      </c>
      <c r="C10" s="5" t="n">
        <v>14997</v>
      </c>
      <c r="D10" s="5" t="n">
        <v>14446</v>
      </c>
    </row>
    <row r="11" spans="1:4">
      <c r="A11" s="4" t="s">
        <v>1092</v>
      </c>
    </row>
    <row r="12" spans="1:4">
      <c r="A12" s="3" t="s">
        <v>1076</v>
      </c>
    </row>
    <row r="13" spans="1:4">
      <c r="A13" s="4" t="s">
        <v>1089</v>
      </c>
      <c r="B13" s="5" t="n">
        <v>11552</v>
      </c>
      <c r="C13" s="5" t="n">
        <v>3884</v>
      </c>
      <c r="D13" s="5" t="n">
        <v>2424</v>
      </c>
    </row>
    <row r="14" spans="1:4">
      <c r="A14" s="4" t="s">
        <v>1093</v>
      </c>
    </row>
    <row r="15" spans="1:4">
      <c r="A15" s="3" t="s">
        <v>1076</v>
      </c>
    </row>
    <row r="16" spans="1:4">
      <c r="A16" s="4" t="s">
        <v>1089</v>
      </c>
      <c r="B16" s="5" t="n">
        <v>4754</v>
      </c>
      <c r="C16" s="5" t="n">
        <v>7716</v>
      </c>
      <c r="D16" s="5" t="n">
        <v>8997</v>
      </c>
    </row>
    <row r="17" spans="1:4">
      <c r="A17" s="4" t="s">
        <v>1094</v>
      </c>
    </row>
    <row r="18" spans="1:4">
      <c r="A18" s="3" t="s">
        <v>1076</v>
      </c>
    </row>
    <row r="19" spans="1:4">
      <c r="A19" s="4" t="s">
        <v>1089</v>
      </c>
      <c r="B19" s="5" t="n">
        <v>4372</v>
      </c>
      <c r="C19" s="5" t="n">
        <v>4357</v>
      </c>
      <c r="D19" s="5" t="n">
        <v>6460</v>
      </c>
    </row>
    <row r="20" spans="1:4">
      <c r="A20" s="4" t="s">
        <v>1095</v>
      </c>
    </row>
    <row r="21" spans="1:4">
      <c r="A21" s="3" t="s">
        <v>1076</v>
      </c>
    </row>
    <row r="22" spans="1:4">
      <c r="A22" s="4" t="s">
        <v>1089</v>
      </c>
      <c r="B22" s="5" t="n">
        <v>2704</v>
      </c>
      <c r="C22" s="5" t="n">
        <v>3404</v>
      </c>
      <c r="D22" s="5" t="n">
        <v>3774</v>
      </c>
    </row>
    <row r="23" spans="1:4">
      <c r="A23" s="4" t="s">
        <v>1096</v>
      </c>
    </row>
    <row r="24" spans="1:4">
      <c r="A24" s="3" t="s">
        <v>1076</v>
      </c>
    </row>
    <row r="25" spans="1:4">
      <c r="A25" s="4" t="s">
        <v>1089</v>
      </c>
      <c r="B25" s="5" t="n">
        <v>1679</v>
      </c>
      <c r="C25" s="5" t="n">
        <v>1503</v>
      </c>
      <c r="D25" s="5" t="n">
        <v>1364</v>
      </c>
    </row>
    <row r="26" spans="1:4">
      <c r="A26" s="4" t="s">
        <v>1097</v>
      </c>
    </row>
    <row r="27" spans="1:4">
      <c r="A27" s="3" t="s">
        <v>1076</v>
      </c>
    </row>
    <row r="28" spans="1:4">
      <c r="A28" s="4" t="s">
        <v>1089</v>
      </c>
      <c r="B28" s="5" t="n">
        <v>1147</v>
      </c>
      <c r="C28" s="5" t="n">
        <v>1226</v>
      </c>
      <c r="D28" s="5" t="n">
        <v>1055</v>
      </c>
    </row>
    <row r="29" spans="1:4">
      <c r="A29" s="4" t="s">
        <v>1098</v>
      </c>
    </row>
    <row r="30" spans="1:4">
      <c r="A30" s="3" t="s">
        <v>1076</v>
      </c>
    </row>
    <row r="31" spans="1:4">
      <c r="A31" s="4" t="s">
        <v>1089</v>
      </c>
      <c r="B31" s="5" t="n">
        <v>775</v>
      </c>
      <c r="C31" s="5" t="n">
        <v>863</v>
      </c>
      <c r="D31" s="5" t="n">
        <v>729</v>
      </c>
    </row>
    <row r="32" spans="1:4">
      <c r="A32" s="4" t="s">
        <v>1099</v>
      </c>
    </row>
    <row r="33" spans="1:4">
      <c r="A33" s="3" t="s">
        <v>1076</v>
      </c>
    </row>
    <row r="34" spans="1:4">
      <c r="A34" s="4" t="s">
        <v>1089</v>
      </c>
      <c r="B34" s="5" t="n">
        <v>751</v>
      </c>
      <c r="C34" s="5" t="n">
        <v>917</v>
      </c>
      <c r="D34" s="5" t="n">
        <v>974</v>
      </c>
    </row>
    <row r="35" spans="1:4">
      <c r="A35" s="4" t="s">
        <v>1100</v>
      </c>
    </row>
    <row r="36" spans="1:4">
      <c r="A36" s="3" t="s">
        <v>1076</v>
      </c>
    </row>
    <row r="37" spans="1:4">
      <c r="A37" s="4" t="s">
        <v>1089</v>
      </c>
      <c r="B37" s="5" t="n">
        <v>723</v>
      </c>
      <c r="C37" s="5" t="n">
        <v>584</v>
      </c>
      <c r="D37" s="5" t="n">
        <v>670</v>
      </c>
    </row>
    <row r="38" spans="1:4">
      <c r="A38" s="4" t="s">
        <v>1057</v>
      </c>
    </row>
    <row r="39" spans="1:4">
      <c r="A39" s="3" t="s">
        <v>1076</v>
      </c>
    </row>
    <row r="40" spans="1:4">
      <c r="A40" s="4" t="s">
        <v>1089</v>
      </c>
      <c r="B40" s="5" t="n">
        <v>722</v>
      </c>
      <c r="C40" s="5" t="n">
        <v>1143</v>
      </c>
      <c r="D40" s="5" t="n">
        <v>1397</v>
      </c>
    </row>
    <row r="41" spans="1:4">
      <c r="A41" s="4" t="s">
        <v>1101</v>
      </c>
    </row>
    <row r="42" spans="1:4">
      <c r="A42" s="3" t="s">
        <v>1076</v>
      </c>
    </row>
    <row r="43" spans="1:4">
      <c r="A43" s="4" t="s">
        <v>1089</v>
      </c>
      <c r="B43" s="5" t="n">
        <v>701</v>
      </c>
      <c r="C43" s="5" t="n">
        <v>677</v>
      </c>
      <c r="D43" s="5" t="n">
        <v>708</v>
      </c>
    </row>
    <row r="44" spans="1:4">
      <c r="A44" s="4" t="s">
        <v>1102</v>
      </c>
    </row>
    <row r="45" spans="1:4">
      <c r="A45" s="3" t="s">
        <v>1076</v>
      </c>
    </row>
    <row r="46" spans="1:4">
      <c r="A46" s="4" t="s">
        <v>1089</v>
      </c>
      <c r="B46" s="5" t="n">
        <v>638</v>
      </c>
      <c r="C46" s="5" t="n">
        <v>644</v>
      </c>
      <c r="D46" s="5" t="n">
        <v>492</v>
      </c>
    </row>
    <row r="47" spans="1:4">
      <c r="A47" s="4" t="s">
        <v>1103</v>
      </c>
    </row>
    <row r="48" spans="1:4">
      <c r="A48" s="3" t="s">
        <v>1076</v>
      </c>
    </row>
    <row r="49" spans="1:4">
      <c r="A49" s="4" t="s">
        <v>1089</v>
      </c>
      <c r="B49" s="5" t="n">
        <v>614</v>
      </c>
      <c r="C49" s="5" t="n">
        <v>579</v>
      </c>
      <c r="D49" s="5" t="n">
        <v>651</v>
      </c>
    </row>
    <row r="50" spans="1:4">
      <c r="A50" s="4" t="s">
        <v>1104</v>
      </c>
    </row>
    <row r="51" spans="1:4">
      <c r="A51" s="3" t="s">
        <v>1076</v>
      </c>
    </row>
    <row r="52" spans="1:4">
      <c r="A52" s="4" t="s">
        <v>1089</v>
      </c>
      <c r="B52" s="5" t="n">
        <v>410</v>
      </c>
      <c r="C52" s="5" t="n">
        <v>319</v>
      </c>
      <c r="D52" s="5" t="n">
        <v>321</v>
      </c>
    </row>
    <row r="53" spans="1:4">
      <c r="A53" s="4" t="s">
        <v>1105</v>
      </c>
    </row>
    <row r="54" spans="1:4">
      <c r="A54" s="3" t="s">
        <v>1076</v>
      </c>
    </row>
    <row r="55" spans="1:4">
      <c r="A55" s="4" t="s">
        <v>1089</v>
      </c>
      <c r="B55" s="5" t="n">
        <v>364</v>
      </c>
      <c r="C55" s="5" t="n">
        <v>384</v>
      </c>
      <c r="D55" s="5" t="n">
        <v>511</v>
      </c>
    </row>
    <row r="56" spans="1:4">
      <c r="A56" s="4" t="s">
        <v>1106</v>
      </c>
    </row>
    <row r="57" spans="1:4">
      <c r="A57" s="3" t="s">
        <v>1076</v>
      </c>
    </row>
    <row r="58" spans="1:4">
      <c r="A58" s="4" t="s">
        <v>1089</v>
      </c>
      <c r="B58" s="5" t="n">
        <v>324</v>
      </c>
      <c r="C58" s="5" t="n">
        <v>332</v>
      </c>
      <c r="D58" s="5" t="n">
        <v>327</v>
      </c>
    </row>
    <row r="59" spans="1:4">
      <c r="A59" s="4" t="s">
        <v>1107</v>
      </c>
    </row>
    <row r="60" spans="1:4">
      <c r="A60" s="3" t="s">
        <v>1076</v>
      </c>
    </row>
    <row r="61" spans="1:4">
      <c r="A61" s="4" t="s">
        <v>1089</v>
      </c>
      <c r="B61" s="7" t="n">
        <v>1325</v>
      </c>
      <c r="C61" s="7" t="n">
        <v>1373</v>
      </c>
      <c r="D61" s="7" t="n">
        <v>20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0</v>
      </c>
    </row>
    <row r="2" spans="1:3">
      <c r="A2" s="3" t="s">
        <v>1076</v>
      </c>
    </row>
    <row r="3" spans="1:3">
      <c r="A3" s="4" t="s">
        <v>1109</v>
      </c>
      <c r="B3" s="7" t="n">
        <v>36655</v>
      </c>
      <c r="C3" s="7" t="n">
        <v>29796</v>
      </c>
    </row>
    <row r="4" spans="1:3">
      <c r="A4" s="4" t="s">
        <v>1110</v>
      </c>
    </row>
    <row r="5" spans="1:3">
      <c r="A5" s="3" t="s">
        <v>1076</v>
      </c>
    </row>
    <row r="6" spans="1:3">
      <c r="A6" s="4" t="s">
        <v>1109</v>
      </c>
      <c r="B6" s="5" t="n">
        <v>33146</v>
      </c>
      <c r="C6" s="5" t="n">
        <v>27288</v>
      </c>
    </row>
    <row r="7" spans="1:3">
      <c r="A7" s="4" t="s">
        <v>1091</v>
      </c>
    </row>
    <row r="8" spans="1:3">
      <c r="A8" s="3" t="s">
        <v>1076</v>
      </c>
    </row>
    <row r="9" spans="1:3">
      <c r="A9" s="4" t="s">
        <v>1109</v>
      </c>
      <c r="B9" s="5" t="n">
        <v>2350</v>
      </c>
      <c r="C9" s="5" t="n">
        <v>2045</v>
      </c>
    </row>
    <row r="10" spans="1:3">
      <c r="A10" s="4" t="s">
        <v>1095</v>
      </c>
    </row>
    <row r="11" spans="1:3">
      <c r="A11" s="3" t="s">
        <v>1076</v>
      </c>
    </row>
    <row r="12" spans="1:3">
      <c r="A12" s="4" t="s">
        <v>1109</v>
      </c>
      <c r="B12" s="5" t="n">
        <v>466</v>
      </c>
      <c r="C12" s="5" t="n">
        <v>349</v>
      </c>
    </row>
    <row r="13" spans="1:3">
      <c r="A13" s="4" t="s">
        <v>1092</v>
      </c>
    </row>
    <row r="14" spans="1:3">
      <c r="A14" s="3" t="s">
        <v>1076</v>
      </c>
    </row>
    <row r="15" spans="1:3">
      <c r="A15" s="4" t="s">
        <v>1109</v>
      </c>
      <c r="B15" s="5" t="n">
        <v>301</v>
      </c>
    </row>
    <row r="16" spans="1:3">
      <c r="A16" s="4" t="s">
        <v>1093</v>
      </c>
    </row>
    <row r="17" spans="1:3">
      <c r="A17" s="3" t="s">
        <v>1076</v>
      </c>
    </row>
    <row r="18" spans="1:3">
      <c r="A18" s="4" t="s">
        <v>1109</v>
      </c>
      <c r="B18" s="5" t="n">
        <v>240</v>
      </c>
      <c r="C18" s="7" t="n">
        <v>114</v>
      </c>
    </row>
    <row r="19" spans="1:3">
      <c r="A19" s="4" t="s">
        <v>1057</v>
      </c>
    </row>
    <row r="20" spans="1:3">
      <c r="A20" s="3" t="s">
        <v>1076</v>
      </c>
    </row>
    <row r="21" spans="1:3">
      <c r="A21" s="4" t="s">
        <v>1109</v>
      </c>
      <c r="B21" s="7" t="n">
        <v>1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7"/>
    <col customWidth="1" max="6" min="6" width="21"/>
    <col customWidth="1" max="7" min="7" width="14"/>
    <col customWidth="1" max="8" min="8" width="19"/>
  </cols>
  <sheetData>
    <row r="1" spans="1:8">
      <c r="A1" s="1" t="s">
        <v>1111</v>
      </c>
      <c r="B1" s="2" t="s">
        <v>880</v>
      </c>
      <c r="D1" s="2" t="s">
        <v>1</v>
      </c>
    </row>
    <row r="2" spans="1:8">
      <c r="B2" s="2" t="s">
        <v>1112</v>
      </c>
      <c r="C2" s="2" t="s">
        <v>1113</v>
      </c>
      <c r="D2" s="2" t="s">
        <v>1114</v>
      </c>
      <c r="E2" s="2" t="s">
        <v>1115</v>
      </c>
      <c r="F2" s="2" t="s">
        <v>873</v>
      </c>
      <c r="G2" s="2" t="s">
        <v>1116</v>
      </c>
      <c r="H2" s="2" t="s">
        <v>1117</v>
      </c>
    </row>
    <row r="3" spans="1:8">
      <c r="A3" s="4" t="s">
        <v>1118</v>
      </c>
    </row>
    <row r="4" spans="1:8">
      <c r="A4" s="3" t="s">
        <v>1119</v>
      </c>
    </row>
    <row r="5" spans="1:8">
      <c r="A5" s="4" t="s">
        <v>1120</v>
      </c>
      <c r="D5" s="5" t="n">
        <v>5900</v>
      </c>
    </row>
    <row r="6" spans="1:8">
      <c r="A6" s="4" t="s">
        <v>1121</v>
      </c>
      <c r="D6" s="5" t="n">
        <v>2200</v>
      </c>
    </row>
    <row r="7" spans="1:8">
      <c r="A7" s="4" t="s">
        <v>1122</v>
      </c>
      <c r="D7" s="5" t="n">
        <v>2</v>
      </c>
    </row>
    <row r="8" spans="1:8">
      <c r="A8" s="4" t="s">
        <v>1123</v>
      </c>
      <c r="H8" s="5" t="n">
        <v>400</v>
      </c>
    </row>
    <row r="9" spans="1:8">
      <c r="A9" s="4" t="s">
        <v>1124</v>
      </c>
      <c r="D9" s="5" t="n">
        <v>2800</v>
      </c>
      <c r="E9" s="5" t="n">
        <v>2800</v>
      </c>
    </row>
    <row r="10" spans="1:8">
      <c r="A10" s="4" t="s">
        <v>1125</v>
      </c>
    </row>
    <row r="11" spans="1:8">
      <c r="A11" s="3" t="s">
        <v>1119</v>
      </c>
    </row>
    <row r="12" spans="1:8">
      <c r="A12" s="4" t="s">
        <v>894</v>
      </c>
      <c r="D12" s="7" t="n">
        <v>1500</v>
      </c>
      <c r="E12" s="7" t="n">
        <v>1400</v>
      </c>
      <c r="F12" s="7" t="n">
        <v>1400</v>
      </c>
    </row>
    <row r="13" spans="1:8">
      <c r="A13" s="4" t="s">
        <v>1126</v>
      </c>
    </row>
    <row r="14" spans="1:8">
      <c r="A14" s="3" t="s">
        <v>1119</v>
      </c>
    </row>
    <row r="15" spans="1:8">
      <c r="A15" s="4" t="s">
        <v>894</v>
      </c>
      <c r="D15" s="5" t="n">
        <v>1200</v>
      </c>
      <c r="E15" s="5" t="n">
        <v>1300</v>
      </c>
      <c r="F15" s="5" t="n">
        <v>1000</v>
      </c>
    </row>
    <row r="16" spans="1:8">
      <c r="A16" s="4" t="s">
        <v>1127</v>
      </c>
      <c r="D16" s="5" t="n">
        <v>700</v>
      </c>
      <c r="E16" s="5" t="n">
        <v>700</v>
      </c>
    </row>
    <row r="17" spans="1:8">
      <c r="A17" s="4" t="s">
        <v>1128</v>
      </c>
    </row>
    <row r="18" spans="1:8">
      <c r="A18" s="3" t="s">
        <v>1119</v>
      </c>
    </row>
    <row r="19" spans="1:8">
      <c r="A19" s="4" t="s">
        <v>894</v>
      </c>
      <c r="D19" s="5" t="n">
        <v>200</v>
      </c>
      <c r="E19" s="5" t="n">
        <v>300</v>
      </c>
      <c r="F19" s="5" t="n">
        <v>200</v>
      </c>
    </row>
    <row r="20" spans="1:8">
      <c r="A20" s="4" t="s">
        <v>1127</v>
      </c>
      <c r="D20" s="5" t="n">
        <v>100</v>
      </c>
      <c r="E20" s="5" t="n">
        <v>200</v>
      </c>
    </row>
    <row r="21" spans="1:8">
      <c r="A21" s="4" t="s">
        <v>1129</v>
      </c>
    </row>
    <row r="22" spans="1:8">
      <c r="A22" s="3" t="s">
        <v>1119</v>
      </c>
    </row>
    <row r="23" spans="1:8">
      <c r="A23" s="4" t="s">
        <v>894</v>
      </c>
      <c r="E23" s="5" t="n">
        <v>100</v>
      </c>
      <c r="F23" s="5" t="n">
        <v>100</v>
      </c>
    </row>
    <row r="24" spans="1:8">
      <c r="A24" s="4" t="s">
        <v>1127</v>
      </c>
      <c r="E24" s="5" t="n">
        <v>200</v>
      </c>
    </row>
    <row r="25" spans="1:8">
      <c r="A25" s="4" t="s">
        <v>1130</v>
      </c>
    </row>
    <row r="26" spans="1:8">
      <c r="A26" s="3" t="s">
        <v>1119</v>
      </c>
    </row>
    <row r="27" spans="1:8">
      <c r="A27" s="4" t="s">
        <v>1131</v>
      </c>
      <c r="F27" s="5" t="n">
        <v>300</v>
      </c>
    </row>
    <row r="28" spans="1:8">
      <c r="A28" s="4" t="s">
        <v>1132</v>
      </c>
    </row>
    <row r="29" spans="1:8">
      <c r="A29" s="3" t="s">
        <v>1119</v>
      </c>
    </row>
    <row r="30" spans="1:8">
      <c r="A30" s="4" t="s">
        <v>1133</v>
      </c>
      <c r="C30" s="7" t="n">
        <v>1800</v>
      </c>
    </row>
    <row r="31" spans="1:8">
      <c r="A31" s="4" t="s">
        <v>1134</v>
      </c>
      <c r="C31" s="4" t="s">
        <v>1135</v>
      </c>
    </row>
    <row r="32" spans="1:8">
      <c r="A32" s="4" t="s">
        <v>1136</v>
      </c>
      <c r="C32" s="7" t="n">
        <v>1000</v>
      </c>
    </row>
    <row r="33" spans="1:8">
      <c r="A33" s="4" t="s">
        <v>1137</v>
      </c>
      <c r="C33" s="4" t="s">
        <v>714</v>
      </c>
    </row>
    <row r="34" spans="1:8">
      <c r="A34" s="4" t="s">
        <v>1138</v>
      </c>
      <c r="D34" s="5" t="n">
        <v>700</v>
      </c>
      <c r="E34" s="5" t="n">
        <v>800</v>
      </c>
    </row>
    <row r="35" spans="1:8">
      <c r="A35" s="4" t="s">
        <v>1139</v>
      </c>
      <c r="G35" s="4" t="s">
        <v>1140</v>
      </c>
    </row>
    <row r="36" spans="1:8">
      <c r="A36" s="4" t="s">
        <v>1141</v>
      </c>
      <c r="F36" s="5" t="n">
        <v>200</v>
      </c>
    </row>
    <row r="37" spans="1:8">
      <c r="A37" s="4" t="s">
        <v>1142</v>
      </c>
      <c r="F37" s="7" t="n">
        <v>500</v>
      </c>
    </row>
    <row r="38" spans="1:8">
      <c r="A38" s="4" t="s">
        <v>1143</v>
      </c>
      <c r="D38" s="5" t="n">
        <v>9</v>
      </c>
      <c r="E38" s="5" t="n">
        <v>100</v>
      </c>
    </row>
    <row r="39" spans="1:8">
      <c r="A39" s="4" t="s">
        <v>34</v>
      </c>
      <c r="D39" s="7" t="n">
        <v>1700</v>
      </c>
      <c r="E39" s="7" t="n">
        <v>3200</v>
      </c>
    </row>
    <row r="40" spans="1:8">
      <c r="A40" s="4" t="s">
        <v>1144</v>
      </c>
    </row>
    <row r="41" spans="1:8">
      <c r="A41" s="3" t="s">
        <v>1119</v>
      </c>
    </row>
    <row r="42" spans="1:8">
      <c r="A42" s="4" t="s">
        <v>488</v>
      </c>
      <c r="B42" s="7" t="n">
        <v>800</v>
      </c>
    </row>
    <row r="43" spans="1:8">
      <c r="A43" s="4" t="s">
        <v>1145</v>
      </c>
      <c r="B43" s="4" t="s">
        <v>424</v>
      </c>
    </row>
    <row r="44" spans="1:8">
      <c r="A44" s="4" t="s">
        <v>1146</v>
      </c>
      <c r="B44" s="4" t="s">
        <v>424</v>
      </c>
    </row>
    <row r="45" spans="1:8">
      <c r="A45" s="4" t="s">
        <v>1147</v>
      </c>
      <c r="B45" s="7" t="n">
        <v>800</v>
      </c>
    </row>
    <row r="46" spans="1:8">
      <c r="A46" s="4" t="s">
        <v>1148</v>
      </c>
      <c r="B46" s="7" t="n">
        <v>300</v>
      </c>
    </row>
  </sheetData>
  <mergeCells count="3">
    <mergeCell ref="A1:A2"/>
    <mergeCell ref="B1:C1"/>
    <mergeCell ref="D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v>
      </c>
      <c r="B1" s="2" t="s">
        <v>2</v>
      </c>
      <c r="C1" s="2" t="s">
        <v>30</v>
      </c>
    </row>
    <row r="2" spans="1:3">
      <c r="A2" s="3" t="s">
        <v>31</v>
      </c>
    </row>
    <row r="3" spans="1:3">
      <c r="A3" s="4" t="s">
        <v>32</v>
      </c>
      <c r="B3" s="7" t="n">
        <v>8924</v>
      </c>
      <c r="C3" s="7" t="n">
        <v>10456</v>
      </c>
    </row>
    <row r="4" spans="1:3">
      <c r="A4" s="4" t="s">
        <v>33</v>
      </c>
      <c r="B4" s="5" t="n">
        <v>66343</v>
      </c>
      <c r="C4" s="5" t="n">
        <v>65960</v>
      </c>
    </row>
    <row r="5" spans="1:3">
      <c r="A5" s="4" t="s">
        <v>34</v>
      </c>
      <c r="B5" s="5" t="n">
        <v>1020</v>
      </c>
      <c r="C5" s="5" t="n">
        <v>1933</v>
      </c>
    </row>
    <row r="6" spans="1:3">
      <c r="A6" s="4" t="s">
        <v>35</v>
      </c>
      <c r="B6" s="5" t="n">
        <v>3353</v>
      </c>
      <c r="C6" s="5" t="n">
        <v>5042</v>
      </c>
    </row>
    <row r="7" spans="1:3">
      <c r="A7" s="4" t="s">
        <v>36</v>
      </c>
      <c r="B7" s="5" t="n">
        <v>259</v>
      </c>
    </row>
    <row r="8" spans="1:3">
      <c r="A8" s="4" t="s">
        <v>37</v>
      </c>
      <c r="B8" s="5" t="n">
        <v>3569</v>
      </c>
      <c r="C8" s="5" t="n">
        <v>2949</v>
      </c>
    </row>
    <row r="9" spans="1:3">
      <c r="A9" s="4" t="s">
        <v>38</v>
      </c>
      <c r="B9" s="5" t="n">
        <v>8367</v>
      </c>
      <c r="C9" s="5" t="n">
        <v>3401</v>
      </c>
    </row>
    <row r="10" spans="1:3">
      <c r="A10" s="4" t="s">
        <v>39</v>
      </c>
      <c r="B10" s="5" t="n">
        <v>91835</v>
      </c>
      <c r="C10" s="5" t="n">
        <v>89741</v>
      </c>
    </row>
    <row r="11" spans="1:3">
      <c r="A11" s="4" t="s">
        <v>40</v>
      </c>
      <c r="B11" s="5" t="n">
        <v>19730</v>
      </c>
      <c r="C11" s="5" t="n">
        <v>16083</v>
      </c>
    </row>
    <row r="12" spans="1:3">
      <c r="A12" s="4" t="s">
        <v>41</v>
      </c>
      <c r="B12" s="5" t="n">
        <v>57294</v>
      </c>
      <c r="C12" s="5" t="n">
        <v>50196</v>
      </c>
    </row>
    <row r="13" spans="1:3">
      <c r="A13" s="4" t="s">
        <v>42</v>
      </c>
      <c r="B13" s="5" t="n">
        <v>24220</v>
      </c>
      <c r="C13" s="5" t="n">
        <v>19903</v>
      </c>
    </row>
    <row r="14" spans="1:3">
      <c r="A14" s="4" t="s">
        <v>43</v>
      </c>
      <c r="B14" s="5" t="n">
        <v>727</v>
      </c>
      <c r="C14" s="5" t="n">
        <v>1235</v>
      </c>
    </row>
    <row r="15" spans="1:3">
      <c r="A15" s="4" t="s">
        <v>44</v>
      </c>
      <c r="B15" s="5" t="n">
        <v>16925</v>
      </c>
      <c r="C15" s="5" t="n">
        <v>13713</v>
      </c>
    </row>
    <row r="16" spans="1:3">
      <c r="A16" s="4" t="s">
        <v>45</v>
      </c>
      <c r="B16" s="5" t="n">
        <v>210731</v>
      </c>
      <c r="C16" s="5" t="n">
        <v>190871</v>
      </c>
    </row>
    <row r="17" spans="1:3">
      <c r="A17" s="3" t="s">
        <v>46</v>
      </c>
    </row>
    <row r="18" spans="1:3">
      <c r="A18" s="4" t="s">
        <v>47</v>
      </c>
      <c r="B18" s="5" t="n">
        <v>1868</v>
      </c>
      <c r="C18" s="5" t="n">
        <v>1662</v>
      </c>
    </row>
    <row r="19" spans="1:3">
      <c r="A19" s="4" t="s">
        <v>48</v>
      </c>
      <c r="B19" s="5" t="n">
        <v>6250</v>
      </c>
      <c r="C19" s="5" t="n">
        <v>3750</v>
      </c>
    </row>
    <row r="20" spans="1:3">
      <c r="A20" s="4" t="s">
        <v>49</v>
      </c>
      <c r="B20" s="5" t="n">
        <v>9119</v>
      </c>
      <c r="C20" s="5" t="n">
        <v>10376</v>
      </c>
    </row>
    <row r="21" spans="1:3">
      <c r="A21" s="4" t="s">
        <v>50</v>
      </c>
      <c r="B21" s="5" t="n">
        <v>40772</v>
      </c>
      <c r="C21" s="5" t="n">
        <v>20847</v>
      </c>
    </row>
    <row r="22" spans="1:3">
      <c r="A22" s="4" t="s">
        <v>51</v>
      </c>
      <c r="B22" s="5" t="n">
        <v>22617</v>
      </c>
      <c r="C22" s="5" t="n">
        <v>17422</v>
      </c>
    </row>
    <row r="23" spans="1:3">
      <c r="A23" s="4" t="s">
        <v>52</v>
      </c>
      <c r="B23" s="5" t="n">
        <v>80626</v>
      </c>
      <c r="C23" s="5" t="n">
        <v>54057</v>
      </c>
    </row>
    <row r="24" spans="1:3">
      <c r="A24" s="4" t="s">
        <v>53</v>
      </c>
      <c r="B24" s="5" t="n">
        <v>4377</v>
      </c>
    </row>
    <row r="25" spans="1:3">
      <c r="A25" s="4" t="s">
        <v>54</v>
      </c>
      <c r="B25" s="5" t="n">
        <v>21075</v>
      </c>
      <c r="C25" s="5" t="n">
        <v>22943</v>
      </c>
    </row>
    <row r="26" spans="1:3">
      <c r="A26" s="4" t="s">
        <v>55</v>
      </c>
      <c r="B26" s="5" t="n">
        <v>12813</v>
      </c>
      <c r="C26" s="5" t="n">
        <v>10313</v>
      </c>
    </row>
    <row r="27" spans="1:3">
      <c r="A27" s="4" t="s">
        <v>56</v>
      </c>
      <c r="B27" s="5" t="n">
        <v>5742</v>
      </c>
      <c r="C27" s="5" t="n">
        <v>3173</v>
      </c>
    </row>
    <row r="28" spans="1:3">
      <c r="A28" s="4" t="s">
        <v>57</v>
      </c>
      <c r="B28" s="5" t="n">
        <v>1033</v>
      </c>
      <c r="C28" s="5" t="n">
        <v>6670</v>
      </c>
    </row>
    <row r="29" spans="1:3">
      <c r="A29" s="4" t="s">
        <v>58</v>
      </c>
      <c r="B29" s="5" t="n">
        <v>125666</v>
      </c>
      <c r="C29" s="5" t="n">
        <v>97156</v>
      </c>
    </row>
    <row r="30" spans="1:3">
      <c r="A30" s="4" t="s">
        <v>59</v>
      </c>
      <c r="B30" s="4" t="s">
        <v>60</v>
      </c>
      <c r="C30" s="4" t="s">
        <v>60</v>
      </c>
    </row>
    <row r="31" spans="1:3">
      <c r="A31" s="3" t="s">
        <v>61</v>
      </c>
    </row>
    <row r="32" spans="1:3">
      <c r="A32" s="4" t="s">
        <v>62</v>
      </c>
      <c r="B32" s="5" t="n">
        <v>1353</v>
      </c>
      <c r="C32" s="5" t="n">
        <v>1353</v>
      </c>
    </row>
    <row r="33" spans="1:3">
      <c r="A33" s="4" t="s">
        <v>63</v>
      </c>
      <c r="B33" s="5" t="n">
        <v>212484</v>
      </c>
      <c r="C33" s="5" t="n">
        <v>211203</v>
      </c>
    </row>
    <row r="34" spans="1:3">
      <c r="A34" s="4" t="s">
        <v>64</v>
      </c>
      <c r="B34" s="5" t="n">
        <v>69456</v>
      </c>
      <c r="C34" s="5" t="n">
        <v>76628</v>
      </c>
    </row>
    <row r="35" spans="1:3">
      <c r="A35" s="4" t="s">
        <v>65</v>
      </c>
      <c r="B35" s="5" t="n">
        <v>667</v>
      </c>
      <c r="C35" s="5" t="n">
        <v>1222</v>
      </c>
    </row>
    <row r="36" spans="1:3">
      <c r="A36" s="4" t="s">
        <v>66</v>
      </c>
      <c r="B36" s="5" t="n">
        <v>-198895</v>
      </c>
      <c r="C36" s="5" t="n">
        <v>-196691</v>
      </c>
    </row>
    <row r="37" spans="1:3">
      <c r="A37" s="4" t="s">
        <v>67</v>
      </c>
      <c r="B37" s="5" t="n">
        <v>85065</v>
      </c>
      <c r="C37" s="5" t="n">
        <v>93715</v>
      </c>
    </row>
    <row r="38" spans="1:3">
      <c r="A38" s="4" t="s">
        <v>68</v>
      </c>
      <c r="B38" s="7" t="n">
        <v>210731</v>
      </c>
      <c r="C38" s="7" t="n">
        <v>1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35</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24</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row r="7" spans="1:2">
      <c r="A7" s="4" t="s">
        <v>248</v>
      </c>
      <c r="B7" s="4" t="s">
        <v>286</v>
      </c>
    </row>
    <row r="8" spans="1:2">
      <c r="A8" s="4" t="s">
        <v>25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row r="8" spans="1:2">
      <c r="A8" s="4" t="s">
        <v>295</v>
      </c>
      <c r="B8" s="4" t="s">
        <v>296</v>
      </c>
    </row>
    <row r="9" spans="1:2">
      <c r="A9" s="4" t="s">
        <v>297</v>
      </c>
      <c r="B9" s="4" t="s">
        <v>298</v>
      </c>
    </row>
    <row r="10" spans="1:2">
      <c r="A10" s="4" t="s">
        <v>299</v>
      </c>
    </row>
    <row r="11" spans="1:2">
      <c r="A11" s="3" t="s">
        <v>289</v>
      </c>
    </row>
    <row r="12" spans="1:2">
      <c r="A12" s="4" t="s">
        <v>293</v>
      </c>
      <c r="B12" s="4" t="s">
        <v>300</v>
      </c>
    </row>
    <row r="13" spans="1:2">
      <c r="A13" s="4" t="s">
        <v>295</v>
      </c>
      <c r="B13" s="4" t="s">
        <v>301</v>
      </c>
    </row>
    <row r="14" spans="1:2">
      <c r="A14" s="4" t="s">
        <v>297</v>
      </c>
      <c r="B1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2310</v>
      </c>
      <c r="C3" s="7" t="n">
        <v>1579</v>
      </c>
    </row>
    <row r="4" spans="1:3">
      <c r="A4" s="4" t="s">
        <v>72</v>
      </c>
      <c r="B4" s="8" t="n">
        <v>0.05</v>
      </c>
      <c r="C4" s="8" t="n">
        <v>0.05</v>
      </c>
    </row>
    <row r="5" spans="1:3">
      <c r="A5" s="4" t="s">
        <v>73</v>
      </c>
      <c r="B5" s="5" t="n">
        <v>40000000</v>
      </c>
      <c r="C5" s="5" t="n">
        <v>40000000</v>
      </c>
    </row>
    <row r="6" spans="1:3">
      <c r="A6" s="4" t="s">
        <v>74</v>
      </c>
      <c r="B6" s="5" t="n">
        <v>27056000</v>
      </c>
      <c r="C6" s="5" t="n">
        <v>27056000</v>
      </c>
    </row>
    <row r="7" spans="1:3">
      <c r="A7" s="4" t="s">
        <v>75</v>
      </c>
      <c r="B7" s="5" t="n">
        <v>13414000</v>
      </c>
      <c r="C7" s="5" t="n">
        <v>133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198</v>
      </c>
    </row>
    <row r="4" spans="1:2">
      <c r="A4" s="4" t="s">
        <v>197</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row>
    <row r="9" spans="1:2">
      <c r="A9" s="3" t="s">
        <v>339</v>
      </c>
    </row>
    <row r="10" spans="1:2">
      <c r="A10" s="4" t="s">
        <v>349</v>
      </c>
      <c r="B10" s="4" t="s">
        <v>350</v>
      </c>
    </row>
    <row r="11" spans="1:2">
      <c r="A11" s="4" t="s">
        <v>351</v>
      </c>
    </row>
    <row r="12" spans="1:2">
      <c r="A12" s="3" t="s">
        <v>339</v>
      </c>
    </row>
    <row r="13" spans="1:2">
      <c r="A13" s="4" t="s">
        <v>349</v>
      </c>
      <c r="B13" s="4" t="s">
        <v>352</v>
      </c>
    </row>
    <row r="14" spans="1:2">
      <c r="A14" s="4" t="s">
        <v>353</v>
      </c>
    </row>
    <row r="15" spans="1:2">
      <c r="A15" s="3" t="s">
        <v>339</v>
      </c>
    </row>
    <row r="16" spans="1:2">
      <c r="A16" s="4" t="s">
        <v>349</v>
      </c>
      <c r="B16" s="4" t="s">
        <v>354</v>
      </c>
    </row>
    <row r="17" spans="1:2">
      <c r="A17" s="4" t="s">
        <v>355</v>
      </c>
    </row>
    <row r="18" spans="1:2">
      <c r="A18" s="3" t="s">
        <v>339</v>
      </c>
    </row>
    <row r="19" spans="1:2">
      <c r="A19" s="4" t="s">
        <v>349</v>
      </c>
      <c r="B19" s="4" t="s">
        <v>356</v>
      </c>
    </row>
    <row r="20" spans="1:2">
      <c r="A20" s="4" t="s">
        <v>357</v>
      </c>
    </row>
    <row r="21" spans="1:2">
      <c r="A21" s="3" t="s">
        <v>339</v>
      </c>
    </row>
    <row r="22" spans="1:2">
      <c r="A22" s="4" t="s">
        <v>349</v>
      </c>
      <c r="B22" s="4" t="s">
        <v>358</v>
      </c>
    </row>
    <row r="23" spans="1:2">
      <c r="A23" s="4" t="s">
        <v>359</v>
      </c>
    </row>
    <row r="24" spans="1:2">
      <c r="A24" s="3" t="s">
        <v>339</v>
      </c>
    </row>
    <row r="25" spans="1:2">
      <c r="A25" s="4" t="s">
        <v>349</v>
      </c>
      <c r="B2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16</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3" t="s">
        <v>228</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77816</v>
      </c>
      <c r="C4" s="7" t="n">
        <v>189661</v>
      </c>
      <c r="D4" s="7" t="n">
        <v>198695</v>
      </c>
    </row>
    <row r="5" spans="1:4">
      <c r="A5" s="4" t="s">
        <v>80</v>
      </c>
      <c r="B5" s="5" t="n">
        <v>3881</v>
      </c>
      <c r="C5" s="5" t="n">
        <v>6009</v>
      </c>
      <c r="D5" s="5" t="n">
        <v>6885</v>
      </c>
    </row>
    <row r="6" spans="1:4">
      <c r="A6" s="4" t="s">
        <v>81</v>
      </c>
      <c r="B6" s="5" t="n">
        <v>3559</v>
      </c>
      <c r="C6" s="5" t="n">
        <v>4385</v>
      </c>
      <c r="D6" s="5" t="n">
        <v>4361</v>
      </c>
    </row>
    <row r="7" spans="1:4">
      <c r="A7" s="4" t="s">
        <v>82</v>
      </c>
      <c r="B7" s="5" t="n">
        <v>185256</v>
      </c>
      <c r="C7" s="5" t="n">
        <v>200055</v>
      </c>
      <c r="D7" s="5" t="n">
        <v>209941</v>
      </c>
    </row>
    <row r="8" spans="1:4">
      <c r="A8" s="3" t="s">
        <v>83</v>
      </c>
    </row>
    <row r="9" spans="1:4">
      <c r="A9" s="4" t="s">
        <v>79</v>
      </c>
      <c r="B9" s="5" t="n">
        <v>56557</v>
      </c>
      <c r="C9" s="5" t="n">
        <v>59158</v>
      </c>
      <c r="D9" s="5" t="n">
        <v>66370</v>
      </c>
    </row>
    <row r="10" spans="1:4">
      <c r="A10" s="4" t="s">
        <v>80</v>
      </c>
      <c r="B10" s="5" t="n">
        <v>3990</v>
      </c>
      <c r="C10" s="5" t="n">
        <v>3206</v>
      </c>
      <c r="D10" s="5" t="n">
        <v>3306</v>
      </c>
    </row>
    <row r="11" spans="1:4">
      <c r="A11" s="4" t="s">
        <v>81</v>
      </c>
      <c r="B11" s="5" t="n">
        <v>2042</v>
      </c>
      <c r="C11" s="5" t="n">
        <v>2537</v>
      </c>
      <c r="D11" s="5" t="n">
        <v>2176</v>
      </c>
    </row>
    <row r="12" spans="1:4">
      <c r="A12" s="4" t="s">
        <v>84</v>
      </c>
      <c r="B12" s="5" t="n">
        <v>62589</v>
      </c>
      <c r="C12" s="5" t="n">
        <v>64901</v>
      </c>
      <c r="D12" s="5" t="n">
        <v>71852</v>
      </c>
    </row>
    <row r="13" spans="1:4">
      <c r="A13" s="4" t="s">
        <v>85</v>
      </c>
      <c r="B13" s="5" t="n">
        <v>122667</v>
      </c>
      <c r="C13" s="5" t="n">
        <v>135154</v>
      </c>
      <c r="D13" s="5" t="n">
        <v>138089</v>
      </c>
    </row>
    <row r="14" spans="1:4">
      <c r="A14" s="4" t="s">
        <v>86</v>
      </c>
      <c r="B14" s="5" t="n">
        <v>121148</v>
      </c>
      <c r="C14" s="5" t="n">
        <v>113589</v>
      </c>
      <c r="D14" s="5" t="n">
        <v>108802</v>
      </c>
    </row>
    <row r="15" spans="1:4">
      <c r="A15" s="4" t="s">
        <v>87</v>
      </c>
      <c r="D15" s="5" t="n">
        <v>1302</v>
      </c>
    </row>
    <row r="16" spans="1:4">
      <c r="A16" s="4" t="s">
        <v>88</v>
      </c>
      <c r="B16" s="5" t="n">
        <v>1500</v>
      </c>
    </row>
    <row r="17" spans="1:4">
      <c r="A17" s="4" t="s">
        <v>89</v>
      </c>
      <c r="B17" s="5" t="n">
        <v>1482</v>
      </c>
      <c r="C17" s="5" t="n">
        <v>776</v>
      </c>
      <c r="D17" s="5" t="n">
        <v>587</v>
      </c>
    </row>
    <row r="18" spans="1:4">
      <c r="A18" s="4" t="s">
        <v>90</v>
      </c>
      <c r="B18" s="5" t="n">
        <v>3879</v>
      </c>
      <c r="C18" s="5" t="n">
        <v>3677</v>
      </c>
      <c r="D18" s="5" t="n">
        <v>4142</v>
      </c>
    </row>
    <row r="19" spans="1:4">
      <c r="A19" s="4" t="s">
        <v>91</v>
      </c>
      <c r="B19" s="5" t="n">
        <v>3538</v>
      </c>
      <c r="C19" s="5" t="n">
        <v>3263</v>
      </c>
      <c r="D19" s="5" t="n">
        <v>3727</v>
      </c>
    </row>
    <row r="20" spans="1:4">
      <c r="A20" s="4" t="s">
        <v>92</v>
      </c>
      <c r="B20" s="5" t="n">
        <v>-8880</v>
      </c>
      <c r="C20" s="5" t="n">
        <v>13849</v>
      </c>
      <c r="D20" s="5" t="n">
        <v>19529</v>
      </c>
    </row>
    <row r="21" spans="1:4">
      <c r="A21" s="4" t="s">
        <v>93</v>
      </c>
      <c r="B21" s="5" t="n">
        <v>379</v>
      </c>
      <c r="C21" s="5" t="n">
        <v>325</v>
      </c>
      <c r="D21" s="5" t="n">
        <v>383</v>
      </c>
    </row>
    <row r="22" spans="1:4">
      <c r="A22" s="4" t="s">
        <v>94</v>
      </c>
      <c r="B22" s="5" t="n">
        <v>-2408</v>
      </c>
      <c r="C22" s="5" t="n">
        <v>-2263</v>
      </c>
      <c r="D22" s="5" t="n">
        <v>-2137</v>
      </c>
    </row>
    <row r="23" spans="1:4">
      <c r="A23" s="4" t="s">
        <v>95</v>
      </c>
      <c r="D23" s="5" t="n">
        <v>-363</v>
      </c>
    </row>
    <row r="24" spans="1:4">
      <c r="A24" s="4" t="s">
        <v>96</v>
      </c>
      <c r="B24" s="5" t="n">
        <v>-10909</v>
      </c>
      <c r="C24" s="5" t="n">
        <v>11911</v>
      </c>
      <c r="D24" s="5" t="n">
        <v>17412</v>
      </c>
    </row>
    <row r="25" spans="1:4">
      <c r="A25" s="4" t="s">
        <v>97</v>
      </c>
      <c r="B25" s="5" t="n">
        <v>3737</v>
      </c>
      <c r="C25" s="5" t="n">
        <v>-4895</v>
      </c>
      <c r="D25" s="5" t="n">
        <v>-6296</v>
      </c>
    </row>
    <row r="26" spans="1:4">
      <c r="A26" s="4" t="s">
        <v>98</v>
      </c>
      <c r="B26" s="7" t="n">
        <v>-7172</v>
      </c>
      <c r="C26" s="7" t="n">
        <v>7016</v>
      </c>
      <c r="D26" s="7" t="n">
        <v>11116</v>
      </c>
    </row>
    <row r="27" spans="1:4">
      <c r="A27" s="3" t="s">
        <v>99</v>
      </c>
    </row>
    <row r="28" spans="1:4">
      <c r="A28" s="4" t="s">
        <v>100</v>
      </c>
      <c r="B28" s="8" t="n">
        <v>-0.52</v>
      </c>
      <c r="C28" s="8" t="n">
        <v>0.47</v>
      </c>
      <c r="D28" s="8" t="n">
        <v>0.66</v>
      </c>
    </row>
    <row r="29" spans="1:4">
      <c r="A29" s="3" t="s">
        <v>101</v>
      </c>
    </row>
    <row r="30" spans="1:4">
      <c r="A30" s="4" t="s">
        <v>102</v>
      </c>
      <c r="B30" s="5" t="n">
        <v>13819</v>
      </c>
      <c r="C30" s="5" t="n">
        <v>14944</v>
      </c>
      <c r="D30" s="5" t="n">
        <v>16742</v>
      </c>
    </row>
    <row r="31" spans="1:4">
      <c r="A31" s="4" t="s">
        <v>103</v>
      </c>
      <c r="B31" s="5" t="n">
        <v>13819</v>
      </c>
      <c r="C31" s="5" t="n">
        <v>15076</v>
      </c>
      <c r="D31" s="5" t="n">
        <v>16923</v>
      </c>
    </row>
    <row r="32" spans="1:4">
      <c r="A32" s="3" t="s">
        <v>104</v>
      </c>
    </row>
    <row r="33" spans="1:4">
      <c r="A33" s="4" t="s">
        <v>98</v>
      </c>
      <c r="B33" s="7" t="n">
        <v>-7172</v>
      </c>
      <c r="C33" s="7" t="n">
        <v>7016</v>
      </c>
      <c r="D33" s="7" t="n">
        <v>11116</v>
      </c>
    </row>
    <row r="34" spans="1:4">
      <c r="A34" s="4" t="s">
        <v>105</v>
      </c>
      <c r="B34" s="5" t="n">
        <v>-555</v>
      </c>
      <c r="C34" s="5" t="n">
        <v>1030</v>
      </c>
      <c r="D34" s="5" t="n">
        <v>-1259</v>
      </c>
    </row>
    <row r="35" spans="1:4">
      <c r="A35" s="4" t="s">
        <v>106</v>
      </c>
      <c r="B35" s="7" t="n">
        <v>-7727</v>
      </c>
      <c r="C35" s="7" t="n">
        <v>8046</v>
      </c>
      <c r="D35" s="7" t="n">
        <v>9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3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3</v>
      </c>
      <c r="B1" s="2" t="s">
        <v>1</v>
      </c>
    </row>
    <row r="2" spans="1:6">
      <c r="B2" s="2" t="s">
        <v>2</v>
      </c>
      <c r="C2" s="2" t="s">
        <v>30</v>
      </c>
      <c r="D2" s="2" t="s">
        <v>77</v>
      </c>
      <c r="E2" s="2" t="s">
        <v>404</v>
      </c>
      <c r="F2" s="2" t="s">
        <v>405</v>
      </c>
    </row>
    <row r="3" spans="1:6">
      <c r="A3" s="3" t="s">
        <v>406</v>
      </c>
    </row>
    <row r="4" spans="1:6">
      <c r="A4" s="4" t="s">
        <v>32</v>
      </c>
      <c r="B4" s="7" t="n">
        <v>8924</v>
      </c>
      <c r="C4" s="7" t="n">
        <v>10456</v>
      </c>
      <c r="D4" s="7" t="n">
        <v>16234</v>
      </c>
      <c r="E4" s="7" t="n">
        <v>10000</v>
      </c>
      <c r="F4" s="7" t="n">
        <v>10483</v>
      </c>
    </row>
    <row r="5" spans="1:6">
      <c r="A5" s="4" t="s">
        <v>407</v>
      </c>
      <c r="B5" s="5" t="n">
        <v>2107</v>
      </c>
    </row>
    <row r="6" spans="1:6">
      <c r="A6" s="4" t="s">
        <v>408</v>
      </c>
      <c r="B6" s="5" t="n">
        <v>100</v>
      </c>
    </row>
    <row r="7" spans="1:6">
      <c r="A7" s="4" t="s">
        <v>409</v>
      </c>
      <c r="B7" s="5" t="n">
        <v>6500</v>
      </c>
    </row>
    <row r="8" spans="1:6">
      <c r="A8" s="4" t="s">
        <v>410</v>
      </c>
      <c r="B8" s="5" t="n">
        <v>11600</v>
      </c>
      <c r="C8" s="5" t="n">
        <v>8900</v>
      </c>
    </row>
    <row r="9" spans="1:6">
      <c r="A9" s="4" t="s">
        <v>411</v>
      </c>
      <c r="B9" s="5" t="n">
        <v>-200</v>
      </c>
      <c r="C9" s="5" t="n">
        <v>-300</v>
      </c>
      <c r="D9" s="5" t="n">
        <v>-1100</v>
      </c>
    </row>
    <row r="10" spans="1:6">
      <c r="A10" s="4" t="s">
        <v>412</v>
      </c>
      <c r="B10" s="5" t="n">
        <v>10600</v>
      </c>
      <c r="C10" s="5" t="n">
        <v>14400</v>
      </c>
      <c r="D10" s="5" t="n">
        <v>13700</v>
      </c>
    </row>
    <row r="11" spans="1:6">
      <c r="A11" s="4" t="s">
        <v>413</v>
      </c>
      <c r="C11" s="5" t="n">
        <v>4</v>
      </c>
    </row>
    <row r="12" spans="1:6">
      <c r="A12" s="4" t="s">
        <v>414</v>
      </c>
      <c r="B12" s="7" t="n">
        <v>6400</v>
      </c>
      <c r="C12" s="5" t="n">
        <v>6600</v>
      </c>
      <c r="D12" s="5" t="n">
        <v>7400</v>
      </c>
    </row>
    <row r="13" spans="1:6">
      <c r="A13" s="4" t="s">
        <v>415</v>
      </c>
      <c r="B13" s="4" t="s">
        <v>416</v>
      </c>
    </row>
    <row r="14" spans="1:6">
      <c r="A14" s="4" t="s">
        <v>417</v>
      </c>
      <c r="B14" s="4" t="s">
        <v>60</v>
      </c>
      <c r="C14" s="4" t="s">
        <v>60</v>
      </c>
    </row>
    <row r="15" spans="1:6">
      <c r="A15" s="4" t="s">
        <v>418</v>
      </c>
    </row>
    <row r="16" spans="1:6">
      <c r="A16" s="3" t="s">
        <v>406</v>
      </c>
    </row>
    <row r="17" spans="1:6">
      <c r="A17" s="4" t="s">
        <v>32</v>
      </c>
      <c r="B17" s="5" t="n">
        <v>7300</v>
      </c>
    </row>
    <row r="18" spans="1:6">
      <c r="A18" s="4" t="s">
        <v>419</v>
      </c>
    </row>
    <row r="19" spans="1:6">
      <c r="A19" s="3" t="s">
        <v>406</v>
      </c>
    </row>
    <row r="20" spans="1:6">
      <c r="A20" s="4" t="s">
        <v>417</v>
      </c>
      <c r="B20" s="7" t="n">
        <v>0</v>
      </c>
      <c r="C20" s="7" t="n">
        <v>0</v>
      </c>
      <c r="D20" s="7" t="n">
        <v>0</v>
      </c>
    </row>
    <row r="21" spans="1:6">
      <c r="A21" s="4" t="s">
        <v>420</v>
      </c>
    </row>
    <row r="22" spans="1:6">
      <c r="A22" s="3" t="s">
        <v>406</v>
      </c>
    </row>
    <row r="23" spans="1:6">
      <c r="A23" s="4" t="s">
        <v>421</v>
      </c>
      <c r="B23" s="4" t="s">
        <v>422</v>
      </c>
    </row>
    <row r="24" spans="1:6">
      <c r="A24" s="4" t="s">
        <v>423</v>
      </c>
    </row>
    <row r="25" spans="1:6">
      <c r="A25" s="3" t="s">
        <v>406</v>
      </c>
    </row>
    <row r="26" spans="1:6">
      <c r="A26" s="4" t="s">
        <v>421</v>
      </c>
      <c r="B26" s="4" t="s">
        <v>4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183</v>
      </c>
    </row>
    <row r="3" spans="1:3">
      <c r="A3" s="4" t="s">
        <v>426</v>
      </c>
      <c r="B3" s="7" t="n">
        <v>3306</v>
      </c>
      <c r="C3" s="7" t="n">
        <v>5002</v>
      </c>
    </row>
    <row r="4" spans="1:3">
      <c r="A4" s="4" t="s">
        <v>427</v>
      </c>
      <c r="B4" s="5" t="n">
        <v>47</v>
      </c>
      <c r="C4" s="5" t="n">
        <v>40</v>
      </c>
    </row>
    <row r="5" spans="1:3">
      <c r="A5" s="4" t="s">
        <v>35</v>
      </c>
      <c r="B5" s="7" t="n">
        <v>3353</v>
      </c>
      <c r="C5" s="7" t="n">
        <v>50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38</v>
      </c>
      <c r="B2" s="7" t="n">
        <v>8367</v>
      </c>
      <c r="C2" s="7" t="n">
        <v>3401</v>
      </c>
    </row>
    <row r="3" spans="1:3">
      <c r="A3" s="4" t="s">
        <v>429</v>
      </c>
    </row>
    <row r="4" spans="1:3">
      <c r="A4" s="4" t="s">
        <v>38</v>
      </c>
      <c r="B4" s="5" t="n">
        <v>6150</v>
      </c>
      <c r="C4" s="5" t="n">
        <v>1664</v>
      </c>
    </row>
    <row r="5" spans="1:3">
      <c r="A5" s="4" t="s">
        <v>430</v>
      </c>
    </row>
    <row r="6" spans="1:3">
      <c r="A6" s="4" t="s">
        <v>38</v>
      </c>
      <c r="B6" s="7" t="n">
        <v>2217</v>
      </c>
      <c r="C6" s="7" t="n">
        <v>1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24</v>
      </c>
    </row>
    <row r="9" spans="1:2">
      <c r="A9" s="4" t="s">
        <v>437</v>
      </c>
    </row>
    <row r="10" spans="1:2">
      <c r="A10" s="3" t="s">
        <v>433</v>
      </c>
    </row>
    <row r="11" spans="1:2">
      <c r="A11" s="4" t="s">
        <v>434</v>
      </c>
      <c r="B11" s="4" t="s">
        <v>438</v>
      </c>
    </row>
    <row r="12" spans="1:2">
      <c r="A12" s="4" t="s">
        <v>439</v>
      </c>
    </row>
    <row r="13" spans="1:2">
      <c r="A13" s="3" t="s">
        <v>433</v>
      </c>
    </row>
    <row r="14" spans="1:2">
      <c r="A14" s="4" t="s">
        <v>434</v>
      </c>
      <c r="B14" s="4" t="s">
        <v>422</v>
      </c>
    </row>
    <row r="15" spans="1:2">
      <c r="A15" s="4" t="s">
        <v>440</v>
      </c>
    </row>
    <row r="16" spans="1:2">
      <c r="A16" s="3" t="s">
        <v>433</v>
      </c>
    </row>
    <row r="17" spans="1:2">
      <c r="A17" s="4" t="s">
        <v>434</v>
      </c>
      <c r="B17" s="4" t="s">
        <v>424</v>
      </c>
    </row>
    <row r="18" spans="1:2">
      <c r="A18" s="4" t="s">
        <v>441</v>
      </c>
    </row>
    <row r="19" spans="1:2">
      <c r="A19" s="3" t="s">
        <v>433</v>
      </c>
    </row>
    <row r="20" spans="1:2">
      <c r="A20" s="4" t="s">
        <v>434</v>
      </c>
      <c r="B20" s="4" t="s">
        <v>424</v>
      </c>
    </row>
    <row r="21" spans="1:2">
      <c r="A21" s="4" t="s">
        <v>442</v>
      </c>
    </row>
    <row r="22" spans="1:2">
      <c r="A22" s="3" t="s">
        <v>433</v>
      </c>
    </row>
    <row r="23" spans="1:2">
      <c r="A23" s="4" t="s">
        <v>434</v>
      </c>
      <c r="B23"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33</v>
      </c>
    </row>
    <row r="3" spans="1:3">
      <c r="A3" s="4" t="s">
        <v>444</v>
      </c>
      <c r="B3" s="7" t="n">
        <v>64441</v>
      </c>
      <c r="C3" s="7" t="n">
        <v>63636</v>
      </c>
    </row>
    <row r="4" spans="1:3">
      <c r="A4" s="4" t="s">
        <v>445</v>
      </c>
      <c r="B4" s="5" t="n">
        <v>-44711</v>
      </c>
      <c r="C4" s="5" t="n">
        <v>-47553</v>
      </c>
    </row>
    <row r="5" spans="1:3">
      <c r="A5" s="4" t="s">
        <v>446</v>
      </c>
      <c r="B5" s="5" t="n">
        <v>19730</v>
      </c>
      <c r="C5" s="5" t="n">
        <v>16083</v>
      </c>
    </row>
    <row r="6" spans="1:3">
      <c r="A6" s="4" t="s">
        <v>447</v>
      </c>
    </row>
    <row r="7" spans="1:3">
      <c r="A7" s="3" t="s">
        <v>433</v>
      </c>
    </row>
    <row r="8" spans="1:3">
      <c r="A8" s="4" t="s">
        <v>444</v>
      </c>
      <c r="B8" s="5" t="n">
        <v>1312</v>
      </c>
      <c r="C8" s="5" t="n">
        <v>1312</v>
      </c>
    </row>
    <row r="9" spans="1:3">
      <c r="A9" s="4" t="s">
        <v>432</v>
      </c>
    </row>
    <row r="10" spans="1:3">
      <c r="A10" s="3" t="s">
        <v>433</v>
      </c>
    </row>
    <row r="11" spans="1:3">
      <c r="A11" s="4" t="s">
        <v>444</v>
      </c>
      <c r="B11" s="5" t="n">
        <v>30044</v>
      </c>
      <c r="C11" s="5" t="n">
        <v>32201</v>
      </c>
    </row>
    <row r="12" spans="1:3">
      <c r="A12" s="4" t="s">
        <v>448</v>
      </c>
    </row>
    <row r="13" spans="1:3">
      <c r="A13" s="3" t="s">
        <v>433</v>
      </c>
    </row>
    <row r="14" spans="1:3">
      <c r="A14" s="4" t="s">
        <v>444</v>
      </c>
      <c r="B14" s="5" t="n">
        <v>2119</v>
      </c>
      <c r="C14" s="5" t="n">
        <v>2279</v>
      </c>
    </row>
    <row r="15" spans="1:3">
      <c r="A15" s="4" t="s">
        <v>449</v>
      </c>
    </row>
    <row r="16" spans="1:3">
      <c r="A16" s="3" t="s">
        <v>433</v>
      </c>
    </row>
    <row r="17" spans="1:3">
      <c r="A17" s="4" t="s">
        <v>444</v>
      </c>
      <c r="B17" s="5" t="n">
        <v>22647</v>
      </c>
      <c r="C17" s="5" t="n">
        <v>18552</v>
      </c>
    </row>
    <row r="18" spans="1:3">
      <c r="A18" s="4" t="s">
        <v>450</v>
      </c>
    </row>
    <row r="19" spans="1:3">
      <c r="A19" s="3" t="s">
        <v>433</v>
      </c>
    </row>
    <row r="20" spans="1:3">
      <c r="A20" s="4" t="s">
        <v>444</v>
      </c>
      <c r="B20" s="7" t="n">
        <v>8319</v>
      </c>
      <c r="C20" s="7" t="n">
        <v>92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183</v>
      </c>
    </row>
    <row r="3" spans="1:3">
      <c r="A3" s="4" t="s">
        <v>452</v>
      </c>
      <c r="B3" s="7" t="n">
        <v>10611</v>
      </c>
      <c r="C3" s="7" t="n">
        <v>8810</v>
      </c>
    </row>
    <row r="4" spans="1:3">
      <c r="A4" s="4" t="s">
        <v>453</v>
      </c>
      <c r="B4" s="5" t="n">
        <v>12006</v>
      </c>
      <c r="C4" s="5" t="n">
        <v>8612</v>
      </c>
    </row>
    <row r="5" spans="1:3">
      <c r="A5" s="4" t="s">
        <v>51</v>
      </c>
      <c r="B5" s="7" t="n">
        <v>22617</v>
      </c>
      <c r="C5" s="7" t="n">
        <v>17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54</v>
      </c>
      <c r="B1" s="2" t="s">
        <v>455</v>
      </c>
      <c r="C1" s="2" t="s">
        <v>456</v>
      </c>
      <c r="D1" s="2" t="s">
        <v>2</v>
      </c>
      <c r="E1" s="2" t="s">
        <v>2</v>
      </c>
      <c r="F1" s="2" t="s">
        <v>457</v>
      </c>
      <c r="G1" s="2" t="s">
        <v>30</v>
      </c>
      <c r="H1" s="2" t="s">
        <v>77</v>
      </c>
    </row>
    <row r="2" spans="1:8">
      <c r="A2" s="3" t="s">
        <v>458</v>
      </c>
    </row>
    <row r="3" spans="1:8">
      <c r="A3" s="4" t="s">
        <v>459</v>
      </c>
      <c r="G3" s="7" t="n">
        <v>2167</v>
      </c>
    </row>
    <row r="4" spans="1:8">
      <c r="A4" s="4" t="s">
        <v>92</v>
      </c>
      <c r="E4" s="7" t="n">
        <v>-8880</v>
      </c>
      <c r="G4" s="5" t="n">
        <v>13849</v>
      </c>
      <c r="H4" s="7" t="n">
        <v>19529</v>
      </c>
    </row>
    <row r="5" spans="1:8">
      <c r="A5" s="4" t="s">
        <v>86</v>
      </c>
      <c r="E5" s="5" t="n">
        <v>121148</v>
      </c>
      <c r="G5" s="7" t="n">
        <v>113589</v>
      </c>
      <c r="H5" s="7" t="n">
        <v>108802</v>
      </c>
    </row>
    <row r="6" spans="1:8">
      <c r="A6" s="4" t="s">
        <v>292</v>
      </c>
    </row>
    <row r="7" spans="1:8">
      <c r="A7" s="3" t="s">
        <v>458</v>
      </c>
    </row>
    <row r="8" spans="1:8">
      <c r="A8" s="4" t="s">
        <v>460</v>
      </c>
      <c r="C8" s="7" t="n">
        <v>3500</v>
      </c>
    </row>
    <row r="9" spans="1:8">
      <c r="A9" s="4" t="s">
        <v>461</v>
      </c>
      <c r="C9" s="5" t="n">
        <v>4500</v>
      </c>
    </row>
    <row r="10" spans="1:8">
      <c r="A10" s="4" t="s">
        <v>462</v>
      </c>
      <c r="F10" s="7" t="n">
        <v>3300</v>
      </c>
    </row>
    <row r="11" spans="1:8">
      <c r="A11" s="4" t="s">
        <v>92</v>
      </c>
      <c r="F11" s="5" t="n">
        <v>1100</v>
      </c>
    </row>
    <row r="12" spans="1:8">
      <c r="A12" s="4" t="s">
        <v>86</v>
      </c>
      <c r="F12" s="5" t="n">
        <v>100</v>
      </c>
    </row>
    <row r="13" spans="1:8">
      <c r="A13" s="4" t="s">
        <v>463</v>
      </c>
    </row>
    <row r="14" spans="1:8">
      <c r="A14" s="3" t="s">
        <v>458</v>
      </c>
    </row>
    <row r="15" spans="1:8">
      <c r="A15" s="4" t="s">
        <v>459</v>
      </c>
      <c r="D15" s="7" t="n">
        <v>500</v>
      </c>
    </row>
    <row r="16" spans="1:8">
      <c r="A16" s="4" t="s">
        <v>299</v>
      </c>
    </row>
    <row r="17" spans="1:8">
      <c r="A17" s="3" t="s">
        <v>458</v>
      </c>
    </row>
    <row r="18" spans="1:8">
      <c r="A18" s="4" t="s">
        <v>460</v>
      </c>
      <c r="B18" s="7" t="n">
        <v>3525</v>
      </c>
    </row>
    <row r="19" spans="1:8">
      <c r="A19" s="4" t="s">
        <v>461</v>
      </c>
      <c r="B19" s="7" t="n">
        <v>7200</v>
      </c>
    </row>
    <row r="20" spans="1:8">
      <c r="A20" s="4" t="s">
        <v>462</v>
      </c>
      <c r="F20" s="5" t="n">
        <v>1600</v>
      </c>
    </row>
    <row r="21" spans="1:8">
      <c r="A21" s="4" t="s">
        <v>92</v>
      </c>
      <c r="F21" s="5" t="n">
        <v>-3100</v>
      </c>
    </row>
    <row r="22" spans="1:8">
      <c r="A22" s="4" t="s">
        <v>86</v>
      </c>
      <c r="F22" s="7" t="n">
        <v>100</v>
      </c>
    </row>
    <row r="23" spans="1:8">
      <c r="A23" s="4" t="s">
        <v>464</v>
      </c>
    </row>
    <row r="24" spans="1:8">
      <c r="A24" s="3" t="s">
        <v>458</v>
      </c>
    </row>
    <row r="25" spans="1:8">
      <c r="A25" s="4" t="s">
        <v>459</v>
      </c>
      <c r="E25" s="5" t="n">
        <v>1000</v>
      </c>
    </row>
    <row r="26" spans="1:8">
      <c r="A26" s="4" t="s">
        <v>465</v>
      </c>
    </row>
    <row r="27" spans="1:8">
      <c r="A27" s="3" t="s">
        <v>458</v>
      </c>
    </row>
    <row r="28" spans="1:8">
      <c r="A28" s="4" t="s">
        <v>459</v>
      </c>
      <c r="E28" s="7" t="n">
        <v>5200</v>
      </c>
    </row>
    <row r="29" spans="1:8">
      <c r="A29" s="4" t="s">
        <v>466</v>
      </c>
    </row>
    <row r="30" spans="1:8">
      <c r="A30" s="3" t="s">
        <v>458</v>
      </c>
    </row>
    <row r="31" spans="1:8">
      <c r="A31" s="4" t="s">
        <v>462</v>
      </c>
      <c r="C31" s="5" t="n">
        <v>1200</v>
      </c>
    </row>
    <row r="32" spans="1:8">
      <c r="A32" s="4" t="s">
        <v>92</v>
      </c>
      <c r="C32" s="7"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7</v>
      </c>
      <c r="B1" s="2" t="s">
        <v>455</v>
      </c>
      <c r="C1" s="2" t="s">
        <v>456</v>
      </c>
    </row>
    <row r="2" spans="1:3">
      <c r="A2" s="4" t="s">
        <v>292</v>
      </c>
    </row>
    <row r="3" spans="1:3">
      <c r="A3" s="3" t="s">
        <v>289</v>
      </c>
    </row>
    <row r="4" spans="1:3">
      <c r="A4" s="4" t="s">
        <v>468</v>
      </c>
      <c r="C4" s="7" t="n">
        <v>3500</v>
      </c>
    </row>
    <row r="5" spans="1:3">
      <c r="A5" s="4" t="s">
        <v>469</v>
      </c>
      <c r="C5" s="5" t="n">
        <v>1413</v>
      </c>
    </row>
    <row r="6" spans="1:3">
      <c r="A6" s="4" t="s">
        <v>470</v>
      </c>
      <c r="C6" s="7" t="n">
        <v>4913</v>
      </c>
    </row>
    <row r="7" spans="1:3">
      <c r="A7" s="4" t="s">
        <v>299</v>
      </c>
    </row>
    <row r="8" spans="1:3">
      <c r="A8" s="3" t="s">
        <v>289</v>
      </c>
    </row>
    <row r="9" spans="1:3">
      <c r="A9" s="4" t="s">
        <v>468</v>
      </c>
      <c r="B9" s="7" t="n">
        <v>3525</v>
      </c>
    </row>
    <row r="10" spans="1:3">
      <c r="A10" s="4" t="s">
        <v>469</v>
      </c>
      <c r="B10" s="5" t="n">
        <v>6052</v>
      </c>
    </row>
    <row r="11" spans="1:3">
      <c r="A11" s="4" t="s">
        <v>470</v>
      </c>
      <c r="B11" s="7" t="n">
        <v>9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71</v>
      </c>
      <c r="B1" s="2" t="s">
        <v>2</v>
      </c>
      <c r="C1" s="2" t="s">
        <v>455</v>
      </c>
      <c r="D1" s="2" t="s">
        <v>456</v>
      </c>
      <c r="E1" s="2" t="s">
        <v>30</v>
      </c>
      <c r="F1" s="2" t="s">
        <v>77</v>
      </c>
    </row>
    <row r="2" spans="1:6">
      <c r="A2" s="3" t="s">
        <v>458</v>
      </c>
    </row>
    <row r="3" spans="1:6">
      <c r="A3" s="4" t="s">
        <v>42</v>
      </c>
      <c r="B3" s="7" t="n">
        <v>24220</v>
      </c>
      <c r="E3" s="7" t="n">
        <v>19903</v>
      </c>
      <c r="F3" s="7" t="n">
        <v>19903</v>
      </c>
    </row>
    <row r="4" spans="1:6">
      <c r="A4" s="4" t="s">
        <v>292</v>
      </c>
    </row>
    <row r="5" spans="1:6">
      <c r="A5" s="3" t="s">
        <v>458</v>
      </c>
    </row>
    <row r="6" spans="1:6">
      <c r="A6" s="4" t="s">
        <v>472</v>
      </c>
      <c r="D6" s="7" t="n">
        <v>458</v>
      </c>
    </row>
    <row r="7" spans="1:6">
      <c r="A7" s="4" t="s">
        <v>473</v>
      </c>
      <c r="D7" s="5" t="n">
        <v>136</v>
      </c>
    </row>
    <row r="8" spans="1:6">
      <c r="A8" s="4" t="s">
        <v>474</v>
      </c>
      <c r="D8" s="5" t="n">
        <v>3811</v>
      </c>
    </row>
    <row r="9" spans="1:6">
      <c r="A9" s="4" t="s">
        <v>42</v>
      </c>
      <c r="D9" s="5" t="n">
        <v>1232</v>
      </c>
    </row>
    <row r="10" spans="1:6">
      <c r="A10" s="4" t="s">
        <v>475</v>
      </c>
      <c r="D10" s="5" t="n">
        <v>5637</v>
      </c>
    </row>
    <row r="11" spans="1:6">
      <c r="A11" s="4" t="s">
        <v>49</v>
      </c>
      <c r="D11" s="5" t="n">
        <v>-51</v>
      </c>
    </row>
    <row r="12" spans="1:6">
      <c r="A12" s="4" t="s">
        <v>476</v>
      </c>
      <c r="D12" s="5" t="n">
        <v>-80</v>
      </c>
    </row>
    <row r="13" spans="1:6">
      <c r="A13" s="4" t="s">
        <v>50</v>
      </c>
      <c r="D13" s="5" t="n">
        <v>-593</v>
      </c>
    </row>
    <row r="14" spans="1:6">
      <c r="A14" s="4" t="s">
        <v>477</v>
      </c>
      <c r="D14" s="5" t="n">
        <v>-724</v>
      </c>
    </row>
    <row r="15" spans="1:6">
      <c r="A15" s="4" t="s">
        <v>478</v>
      </c>
      <c r="D15" s="7" t="n">
        <v>4913</v>
      </c>
    </row>
    <row r="16" spans="1:6">
      <c r="A16" s="4" t="s">
        <v>299</v>
      </c>
    </row>
    <row r="17" spans="1:6">
      <c r="A17" s="3" t="s">
        <v>458</v>
      </c>
    </row>
    <row r="18" spans="1:6">
      <c r="A18" s="4" t="s">
        <v>479</v>
      </c>
      <c r="C18" s="7" t="n">
        <v>253</v>
      </c>
    </row>
    <row r="19" spans="1:6">
      <c r="A19" s="4" t="s">
        <v>472</v>
      </c>
      <c r="C19" s="5" t="n">
        <v>195</v>
      </c>
    </row>
    <row r="20" spans="1:6">
      <c r="A20" s="4" t="s">
        <v>473</v>
      </c>
      <c r="C20" s="5" t="n">
        <v>86</v>
      </c>
    </row>
    <row r="21" spans="1:6">
      <c r="A21" s="4" t="s">
        <v>480</v>
      </c>
      <c r="C21" s="5" t="n">
        <v>3138</v>
      </c>
    </row>
    <row r="22" spans="1:6">
      <c r="A22" s="4" t="s">
        <v>474</v>
      </c>
      <c r="C22" s="5" t="n">
        <v>6076</v>
      </c>
    </row>
    <row r="23" spans="1:6">
      <c r="A23" s="4" t="s">
        <v>42</v>
      </c>
      <c r="C23" s="5" t="n">
        <v>3085</v>
      </c>
    </row>
    <row r="24" spans="1:6">
      <c r="A24" s="4" t="s">
        <v>475</v>
      </c>
      <c r="C24" s="5" t="n">
        <v>12833</v>
      </c>
    </row>
    <row r="25" spans="1:6">
      <c r="A25" s="4" t="s">
        <v>49</v>
      </c>
      <c r="C25" s="5" t="n">
        <v>-185</v>
      </c>
    </row>
    <row r="26" spans="1:6">
      <c r="A26" s="4" t="s">
        <v>476</v>
      </c>
      <c r="C26" s="5" t="n">
        <v>-19</v>
      </c>
    </row>
    <row r="27" spans="1:6">
      <c r="A27" s="4" t="s">
        <v>481</v>
      </c>
      <c r="C27" s="5" t="n">
        <v>-2257</v>
      </c>
    </row>
    <row r="28" spans="1:6">
      <c r="A28" s="4" t="s">
        <v>50</v>
      </c>
      <c r="C28" s="5" t="n">
        <v>-795</v>
      </c>
    </row>
    <row r="29" spans="1:6">
      <c r="A29" s="4" t="s">
        <v>477</v>
      </c>
      <c r="C29" s="5" t="n">
        <v>-3256</v>
      </c>
    </row>
    <row r="30" spans="1:6">
      <c r="A30" s="4" t="s">
        <v>478</v>
      </c>
      <c r="C30" s="7" t="n">
        <v>9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7</v>
      </c>
    </row>
    <row r="3" spans="1:4">
      <c r="A3" s="3" t="s">
        <v>108</v>
      </c>
    </row>
    <row r="4" spans="1:4">
      <c r="A4" s="4" t="s">
        <v>109</v>
      </c>
      <c r="B4" s="7" t="n">
        <v>37</v>
      </c>
      <c r="C4" s="7" t="n">
        <v>115</v>
      </c>
      <c r="D4" s="7" t="n">
        <v>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4" t="s">
        <v>484</v>
      </c>
    </row>
    <row r="4" spans="1:2">
      <c r="A4" s="3" t="s">
        <v>485</v>
      </c>
    </row>
    <row r="5" spans="1:2">
      <c r="A5" s="4" t="s">
        <v>486</v>
      </c>
      <c r="B5" s="4" t="s">
        <v>487</v>
      </c>
    </row>
    <row r="6" spans="1:2">
      <c r="A6" s="4" t="s">
        <v>292</v>
      </c>
    </row>
    <row r="7" spans="1:2">
      <c r="A7" s="3" t="s">
        <v>485</v>
      </c>
    </row>
    <row r="8" spans="1:2">
      <c r="A8" s="4" t="s">
        <v>488</v>
      </c>
      <c r="B8" s="7" t="n">
        <v>3811</v>
      </c>
    </row>
    <row r="9" spans="1:2">
      <c r="A9" s="4" t="s">
        <v>299</v>
      </c>
    </row>
    <row r="10" spans="1:2">
      <c r="A10" s="3" t="s">
        <v>485</v>
      </c>
    </row>
    <row r="11" spans="1:2">
      <c r="A11" s="4" t="s">
        <v>488</v>
      </c>
      <c r="B11" s="7" t="n">
        <v>6076</v>
      </c>
    </row>
    <row r="12" spans="1:2">
      <c r="A12" s="4" t="s">
        <v>489</v>
      </c>
    </row>
    <row r="13" spans="1:2">
      <c r="A13" s="3" t="s">
        <v>485</v>
      </c>
    </row>
    <row r="14" spans="1:2">
      <c r="A14" s="4" t="s">
        <v>486</v>
      </c>
      <c r="B14" s="4" t="s">
        <v>424</v>
      </c>
    </row>
    <row r="15" spans="1:2">
      <c r="A15" s="4" t="s">
        <v>490</v>
      </c>
    </row>
    <row r="16" spans="1:2">
      <c r="A16" s="3" t="s">
        <v>485</v>
      </c>
    </row>
    <row r="17" spans="1:2">
      <c r="A17" s="4" t="s">
        <v>486</v>
      </c>
      <c r="B17" s="4" t="s">
        <v>491</v>
      </c>
    </row>
    <row r="18" spans="1:2">
      <c r="A18" s="4" t="s">
        <v>492</v>
      </c>
    </row>
    <row r="19" spans="1:2">
      <c r="A19" s="3" t="s">
        <v>485</v>
      </c>
    </row>
    <row r="20" spans="1:2">
      <c r="A20" s="4" t="s">
        <v>488</v>
      </c>
      <c r="B20" s="7" t="n">
        <v>2249</v>
      </c>
    </row>
    <row r="21" spans="1:2">
      <c r="A21" s="4" t="s">
        <v>493</v>
      </c>
    </row>
    <row r="22" spans="1:2">
      <c r="A22" s="3" t="s">
        <v>485</v>
      </c>
    </row>
    <row r="23" spans="1:2">
      <c r="A23" s="4" t="s">
        <v>488</v>
      </c>
      <c r="B23" s="7" t="n">
        <v>1016</v>
      </c>
    </row>
    <row r="24" spans="1:2">
      <c r="A24" s="4" t="s">
        <v>494</v>
      </c>
    </row>
    <row r="25" spans="1:2">
      <c r="A25" s="3" t="s">
        <v>485</v>
      </c>
    </row>
    <row r="26" spans="1:2">
      <c r="A26" s="4" t="s">
        <v>486</v>
      </c>
      <c r="B26" s="4" t="s">
        <v>424</v>
      </c>
    </row>
    <row r="27" spans="1:2">
      <c r="A27" s="4" t="s">
        <v>495</v>
      </c>
    </row>
    <row r="28" spans="1:2">
      <c r="A28" s="3" t="s">
        <v>485</v>
      </c>
    </row>
    <row r="29" spans="1:2">
      <c r="A29" s="4" t="s">
        <v>486</v>
      </c>
      <c r="B29" s="4" t="s">
        <v>424</v>
      </c>
    </row>
    <row r="30" spans="1:2">
      <c r="A30" s="4" t="s">
        <v>496</v>
      </c>
    </row>
    <row r="31" spans="1:2">
      <c r="A31" s="3" t="s">
        <v>485</v>
      </c>
    </row>
    <row r="32" spans="1:2">
      <c r="A32" s="4" t="s">
        <v>488</v>
      </c>
      <c r="B32" s="7" t="n">
        <v>461</v>
      </c>
    </row>
    <row r="33" spans="1:2">
      <c r="A33" s="4" t="s">
        <v>497</v>
      </c>
    </row>
    <row r="34" spans="1:2">
      <c r="A34" s="3" t="s">
        <v>485</v>
      </c>
    </row>
    <row r="35" spans="1:2">
      <c r="A35" s="4" t="s">
        <v>488</v>
      </c>
      <c r="B35" s="7" t="n">
        <v>3097</v>
      </c>
    </row>
    <row r="36" spans="1:2">
      <c r="A36" s="4" t="s">
        <v>498</v>
      </c>
    </row>
    <row r="37" spans="1:2">
      <c r="A37" s="3" t="s">
        <v>485</v>
      </c>
    </row>
    <row r="38" spans="1:2">
      <c r="A38" s="4" t="s">
        <v>486</v>
      </c>
      <c r="B38" s="4" t="s">
        <v>424</v>
      </c>
    </row>
    <row r="39" spans="1:2">
      <c r="A39" s="4" t="s">
        <v>499</v>
      </c>
    </row>
    <row r="40" spans="1:2">
      <c r="A40" s="3" t="s">
        <v>485</v>
      </c>
    </row>
    <row r="41" spans="1:2">
      <c r="A41" s="4" t="s">
        <v>486</v>
      </c>
      <c r="B41" s="4" t="s">
        <v>424</v>
      </c>
    </row>
    <row r="42" spans="1:2">
      <c r="A42" s="4" t="s">
        <v>500</v>
      </c>
    </row>
    <row r="43" spans="1:2">
      <c r="A43" s="3" t="s">
        <v>485</v>
      </c>
    </row>
    <row r="44" spans="1:2">
      <c r="A44" s="4" t="s">
        <v>488</v>
      </c>
      <c r="B44" s="7" t="n">
        <v>341</v>
      </c>
    </row>
    <row r="45" spans="1:2">
      <c r="A45" s="4" t="s">
        <v>501</v>
      </c>
    </row>
    <row r="46" spans="1:2">
      <c r="A46" s="3" t="s">
        <v>485</v>
      </c>
    </row>
    <row r="47" spans="1:2">
      <c r="A47" s="4" t="s">
        <v>488</v>
      </c>
      <c r="B47" s="7" t="n">
        <v>445</v>
      </c>
    </row>
    <row r="48" spans="1:2">
      <c r="A48" s="4" t="s">
        <v>502</v>
      </c>
    </row>
    <row r="49" spans="1:2">
      <c r="A49" s="3" t="s">
        <v>485</v>
      </c>
    </row>
    <row r="50" spans="1:2">
      <c r="A50" s="4" t="s">
        <v>486</v>
      </c>
      <c r="B50" s="4" t="s">
        <v>424</v>
      </c>
    </row>
    <row r="51" spans="1:2">
      <c r="A51" s="4" t="s">
        <v>503</v>
      </c>
    </row>
    <row r="52" spans="1:2">
      <c r="A52" s="3" t="s">
        <v>485</v>
      </c>
    </row>
    <row r="53" spans="1:2">
      <c r="A53" s="4" t="s">
        <v>486</v>
      </c>
      <c r="B53" s="4" t="s">
        <v>504</v>
      </c>
    </row>
    <row r="54" spans="1:2">
      <c r="A54" s="4" t="s">
        <v>505</v>
      </c>
    </row>
    <row r="55" spans="1:2">
      <c r="A55" s="3" t="s">
        <v>485</v>
      </c>
    </row>
    <row r="56" spans="1:2">
      <c r="A56" s="4" t="s">
        <v>488</v>
      </c>
      <c r="B56" s="7" t="n">
        <v>328</v>
      </c>
    </row>
    <row r="57" spans="1:2">
      <c r="A57" s="4" t="s">
        <v>506</v>
      </c>
    </row>
    <row r="58" spans="1:2">
      <c r="A58" s="3" t="s">
        <v>485</v>
      </c>
    </row>
    <row r="59" spans="1:2">
      <c r="A59" s="4" t="s">
        <v>488</v>
      </c>
      <c r="B59" s="7" t="n">
        <v>44</v>
      </c>
    </row>
    <row r="60" spans="1:2">
      <c r="A60" s="4" t="s">
        <v>507</v>
      </c>
    </row>
    <row r="61" spans="1:2">
      <c r="A61" s="3" t="s">
        <v>485</v>
      </c>
    </row>
    <row r="62" spans="1:2">
      <c r="A62" s="4" t="s">
        <v>486</v>
      </c>
      <c r="B62" s="4" t="s">
        <v>422</v>
      </c>
    </row>
    <row r="63" spans="1:2">
      <c r="A63" s="4" t="s">
        <v>508</v>
      </c>
    </row>
    <row r="64" spans="1:2">
      <c r="A64" s="3" t="s">
        <v>485</v>
      </c>
    </row>
    <row r="65" spans="1:2">
      <c r="A65" s="4" t="s">
        <v>486</v>
      </c>
      <c r="B65" s="4" t="s">
        <v>504</v>
      </c>
    </row>
    <row r="66" spans="1:2">
      <c r="A66" s="4" t="s">
        <v>509</v>
      </c>
    </row>
    <row r="67" spans="1:2">
      <c r="A67" s="3" t="s">
        <v>485</v>
      </c>
    </row>
    <row r="68" spans="1:2">
      <c r="A68" s="4" t="s">
        <v>488</v>
      </c>
      <c r="B68" s="7" t="n">
        <v>237</v>
      </c>
    </row>
    <row r="69" spans="1:2">
      <c r="A69" s="4" t="s">
        <v>510</v>
      </c>
    </row>
    <row r="70" spans="1:2">
      <c r="A70" s="3" t="s">
        <v>485</v>
      </c>
    </row>
    <row r="71" spans="1:2">
      <c r="A71" s="4" t="s">
        <v>486</v>
      </c>
      <c r="B71" s="4" t="s">
        <v>491</v>
      </c>
    </row>
    <row r="72" spans="1:2">
      <c r="A72" s="4" t="s">
        <v>511</v>
      </c>
    </row>
    <row r="73" spans="1:2">
      <c r="A73" s="3" t="s">
        <v>485</v>
      </c>
    </row>
    <row r="74" spans="1:2">
      <c r="A74" s="4" t="s">
        <v>488</v>
      </c>
      <c r="B74" s="7" t="n">
        <v>150</v>
      </c>
    </row>
    <row r="75" spans="1:2">
      <c r="A75" s="4" t="s">
        <v>512</v>
      </c>
    </row>
    <row r="76" spans="1:2">
      <c r="A76" s="3" t="s">
        <v>485</v>
      </c>
    </row>
    <row r="77" spans="1:2">
      <c r="A77" s="4" t="s">
        <v>486</v>
      </c>
      <c r="B77" s="4" t="s">
        <v>422</v>
      </c>
    </row>
    <row r="78" spans="1:2">
      <c r="A78" s="4" t="s">
        <v>513</v>
      </c>
    </row>
    <row r="79" spans="1:2">
      <c r="A79" s="3" t="s">
        <v>485</v>
      </c>
    </row>
    <row r="80" spans="1:2">
      <c r="A80" s="4" t="s">
        <v>488</v>
      </c>
      <c r="B80" s="7" t="n">
        <v>45</v>
      </c>
    </row>
    <row r="81" spans="1:2">
      <c r="A81" s="4" t="s">
        <v>514</v>
      </c>
    </row>
    <row r="82" spans="1:2">
      <c r="A82" s="3" t="s">
        <v>485</v>
      </c>
    </row>
    <row r="83" spans="1:2">
      <c r="A83" s="4" t="s">
        <v>488</v>
      </c>
      <c r="B83" s="7" t="n">
        <v>1474</v>
      </c>
    </row>
    <row r="84" spans="1:2">
      <c r="A84" s="4" t="s">
        <v>515</v>
      </c>
    </row>
    <row r="85" spans="1:2">
      <c r="A85" s="3" t="s">
        <v>485</v>
      </c>
    </row>
    <row r="86" spans="1:2">
      <c r="A86" s="4" t="s">
        <v>486</v>
      </c>
      <c r="B86"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186</v>
      </c>
    </row>
    <row r="4" spans="1:3">
      <c r="A4" s="4" t="s">
        <v>517</v>
      </c>
      <c r="B4" s="7" t="n">
        <v>187745</v>
      </c>
      <c r="C4" s="7" t="n">
        <v>204505</v>
      </c>
    </row>
    <row r="5" spans="1:3">
      <c r="A5" s="4" t="s">
        <v>98</v>
      </c>
      <c r="B5" s="7" t="n">
        <v>-7976</v>
      </c>
      <c r="C5" s="7" t="n">
        <v>4863</v>
      </c>
    </row>
    <row r="6" spans="1:3">
      <c r="A6" s="4" t="s">
        <v>518</v>
      </c>
      <c r="B6" s="8" t="n">
        <v>-0.58</v>
      </c>
      <c r="C6" s="8" t="n">
        <v>0.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19</v>
      </c>
      <c r="B1" s="2" t="s">
        <v>1</v>
      </c>
    </row>
    <row r="2" spans="1:2">
      <c r="B2" s="2" t="s">
        <v>483</v>
      </c>
    </row>
    <row r="3" spans="1:2">
      <c r="A3" s="3" t="s">
        <v>189</v>
      </c>
    </row>
    <row r="4" spans="1:2">
      <c r="A4" s="4" t="s">
        <v>520</v>
      </c>
      <c r="B4" s="4" t="s">
        <v>521</v>
      </c>
    </row>
    <row r="5" spans="1:2">
      <c r="A5" s="4" t="s">
        <v>522</v>
      </c>
      <c r="B5" s="6" t="n">
        <v>1.8</v>
      </c>
    </row>
    <row r="6" spans="1:2">
      <c r="A6" s="4" t="s">
        <v>523</v>
      </c>
      <c r="B6" s="6" t="n">
        <v>2.9</v>
      </c>
    </row>
    <row r="7" spans="1:2">
      <c r="A7" s="4" t="s">
        <v>524</v>
      </c>
      <c r="B7" s="4" t="s">
        <v>504</v>
      </c>
    </row>
    <row r="8" spans="1:2">
      <c r="A8" s="4" t="s">
        <v>525</v>
      </c>
      <c r="B8"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77</v>
      </c>
    </row>
    <row r="3" spans="1:4">
      <c r="A3" s="3" t="s">
        <v>189</v>
      </c>
    </row>
    <row r="4" spans="1:4">
      <c r="A4" s="4" t="s">
        <v>528</v>
      </c>
      <c r="B4" s="7" t="n">
        <v>1579</v>
      </c>
      <c r="C4" s="7" t="n">
        <v>1333</v>
      </c>
      <c r="D4" s="7" t="n">
        <v>918</v>
      </c>
    </row>
    <row r="5" spans="1:4">
      <c r="A5" s="4" t="s">
        <v>529</v>
      </c>
      <c r="B5" s="5" t="n">
        <v>1747</v>
      </c>
      <c r="C5" s="5" t="n">
        <v>2022</v>
      </c>
      <c r="D5" s="5" t="n">
        <v>699</v>
      </c>
    </row>
    <row r="6" spans="1:4">
      <c r="A6" s="4" t="s">
        <v>530</v>
      </c>
      <c r="B6" s="5" t="n">
        <v>-1016</v>
      </c>
      <c r="C6" s="5" t="n">
        <v>-1776</v>
      </c>
      <c r="D6" s="5" t="n">
        <v>-284</v>
      </c>
    </row>
    <row r="7" spans="1:4">
      <c r="A7" s="4" t="s">
        <v>531</v>
      </c>
      <c r="B7" s="7" t="n">
        <v>2310</v>
      </c>
      <c r="C7" s="7" t="n">
        <v>1579</v>
      </c>
      <c r="D7" s="7" t="n">
        <v>13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2</v>
      </c>
      <c r="B1" s="2" t="s">
        <v>1</v>
      </c>
    </row>
    <row r="2" spans="1:4">
      <c r="B2" s="2" t="s">
        <v>2</v>
      </c>
      <c r="C2" s="2" t="s">
        <v>30</v>
      </c>
      <c r="D2" s="2" t="s">
        <v>77</v>
      </c>
    </row>
    <row r="3" spans="1:4">
      <c r="A3" s="3" t="s">
        <v>192</v>
      </c>
    </row>
    <row r="4" spans="1:4">
      <c r="A4" s="4" t="s">
        <v>533</v>
      </c>
      <c r="B4" s="6" t="n">
        <v>3.5</v>
      </c>
      <c r="C4" s="6" t="n">
        <v>3.3</v>
      </c>
      <c r="D4" s="6"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7" t="n">
        <v>116298</v>
      </c>
      <c r="C3" s="7" t="n">
        <v>105690</v>
      </c>
    </row>
    <row r="4" spans="1:3">
      <c r="A4" s="4" t="s">
        <v>537</v>
      </c>
      <c r="B4" s="5" t="n">
        <v>-82004</v>
      </c>
      <c r="C4" s="5" t="n">
        <v>-78494</v>
      </c>
    </row>
    <row r="5" spans="1:3">
      <c r="A5" s="4" t="s">
        <v>538</v>
      </c>
      <c r="B5" s="5" t="n">
        <v>34294</v>
      </c>
      <c r="C5" s="5" t="n">
        <v>27196</v>
      </c>
    </row>
    <row r="6" spans="1:3">
      <c r="A6" s="4" t="s">
        <v>539</v>
      </c>
      <c r="B6" s="5" t="n">
        <v>139298</v>
      </c>
      <c r="C6" s="5" t="n">
        <v>128690</v>
      </c>
    </row>
    <row r="7" spans="1:3">
      <c r="A7" s="4" t="s">
        <v>540</v>
      </c>
      <c r="B7" s="5" t="n">
        <v>-82004</v>
      </c>
      <c r="C7" s="5" t="n">
        <v>-78494</v>
      </c>
    </row>
    <row r="8" spans="1:3">
      <c r="A8" s="4" t="s">
        <v>541</v>
      </c>
      <c r="B8" s="5" t="n">
        <v>57294</v>
      </c>
      <c r="C8" s="5" t="n">
        <v>50196</v>
      </c>
    </row>
    <row r="9" spans="1:3">
      <c r="A9" s="4" t="s">
        <v>419</v>
      </c>
    </row>
    <row r="10" spans="1:3">
      <c r="A10" s="3" t="s">
        <v>535</v>
      </c>
    </row>
    <row r="11" spans="1:3">
      <c r="A11" s="4" t="s">
        <v>542</v>
      </c>
      <c r="B11" s="5" t="n">
        <v>23000</v>
      </c>
      <c r="C11" s="5" t="n">
        <v>23000</v>
      </c>
    </row>
    <row r="12" spans="1:3">
      <c r="A12" s="4" t="s">
        <v>541</v>
      </c>
      <c r="B12" s="5" t="n">
        <v>23000</v>
      </c>
      <c r="C12" s="5" t="n">
        <v>23000</v>
      </c>
    </row>
    <row r="13" spans="1:3">
      <c r="A13" s="4" t="s">
        <v>543</v>
      </c>
    </row>
    <row r="14" spans="1:3">
      <c r="A14" s="3" t="s">
        <v>535</v>
      </c>
    </row>
    <row r="15" spans="1:3">
      <c r="A15" s="4" t="s">
        <v>536</v>
      </c>
      <c r="B15" s="5" t="n">
        <v>27750</v>
      </c>
      <c r="C15" s="5" t="n">
        <v>27000</v>
      </c>
    </row>
    <row r="16" spans="1:3">
      <c r="A16" s="4" t="s">
        <v>537</v>
      </c>
      <c r="B16" s="5" t="n">
        <v>-17802</v>
      </c>
      <c r="C16" s="5" t="n">
        <v>-16790</v>
      </c>
    </row>
    <row r="17" spans="1:3">
      <c r="A17" s="4" t="s">
        <v>538</v>
      </c>
      <c r="B17" s="5" t="n">
        <v>9948</v>
      </c>
      <c r="C17" s="5" t="n">
        <v>10210</v>
      </c>
    </row>
    <row r="18" spans="1:3">
      <c r="A18" s="4" t="s">
        <v>544</v>
      </c>
    </row>
    <row r="19" spans="1:3">
      <c r="A19" s="3" t="s">
        <v>535</v>
      </c>
    </row>
    <row r="20" spans="1:3">
      <c r="A20" s="4" t="s">
        <v>536</v>
      </c>
      <c r="B20" s="5" t="n">
        <v>62094</v>
      </c>
      <c r="C20" s="5" t="n">
        <v>58564</v>
      </c>
    </row>
    <row r="21" spans="1:3">
      <c r="A21" s="4" t="s">
        <v>537</v>
      </c>
      <c r="B21" s="5" t="n">
        <v>-43864</v>
      </c>
      <c r="C21" s="5" t="n">
        <v>-42175</v>
      </c>
    </row>
    <row r="22" spans="1:3">
      <c r="A22" s="4" t="s">
        <v>538</v>
      </c>
      <c r="B22" s="5" t="n">
        <v>18230</v>
      </c>
      <c r="C22" s="5" t="n">
        <v>16389</v>
      </c>
    </row>
    <row r="23" spans="1:3">
      <c r="A23" s="4" t="s">
        <v>545</v>
      </c>
    </row>
    <row r="24" spans="1:3">
      <c r="A24" s="3" t="s">
        <v>535</v>
      </c>
    </row>
    <row r="25" spans="1:3">
      <c r="A25" s="4" t="s">
        <v>536</v>
      </c>
      <c r="B25" s="5" t="n">
        <v>20092</v>
      </c>
      <c r="C25" s="5" t="n">
        <v>16827</v>
      </c>
    </row>
    <row r="26" spans="1:3">
      <c r="A26" s="4" t="s">
        <v>537</v>
      </c>
      <c r="B26" s="5" t="n">
        <v>-16935</v>
      </c>
      <c r="C26" s="5" t="n">
        <v>-16529</v>
      </c>
    </row>
    <row r="27" spans="1:3">
      <c r="A27" s="4" t="s">
        <v>538</v>
      </c>
      <c r="B27" s="5" t="n">
        <v>3157</v>
      </c>
      <c r="C27" s="5" t="n">
        <v>298</v>
      </c>
    </row>
    <row r="28" spans="1:3">
      <c r="A28" s="4" t="s">
        <v>546</v>
      </c>
    </row>
    <row r="29" spans="1:3">
      <c r="A29" s="3" t="s">
        <v>535</v>
      </c>
    </row>
    <row r="30" spans="1:3">
      <c r="A30" s="4" t="s">
        <v>536</v>
      </c>
      <c r="B30" s="5" t="n">
        <v>3568</v>
      </c>
      <c r="C30" s="5" t="n">
        <v>2049</v>
      </c>
    </row>
    <row r="31" spans="1:3">
      <c r="A31" s="4" t="s">
        <v>537</v>
      </c>
      <c r="B31" s="5" t="n">
        <v>-2136</v>
      </c>
      <c r="C31" s="5" t="n">
        <v>-2049</v>
      </c>
    </row>
    <row r="32" spans="1:3">
      <c r="A32" s="4" t="s">
        <v>538</v>
      </c>
      <c r="B32" s="5" t="n">
        <v>1432</v>
      </c>
    </row>
    <row r="33" spans="1:3">
      <c r="A33" s="4" t="s">
        <v>547</v>
      </c>
    </row>
    <row r="34" spans="1:3">
      <c r="A34" s="3" t="s">
        <v>535</v>
      </c>
    </row>
    <row r="35" spans="1:3">
      <c r="A35" s="4" t="s">
        <v>536</v>
      </c>
      <c r="B35" s="5" t="n">
        <v>2036</v>
      </c>
      <c r="C35" s="5" t="n">
        <v>1250</v>
      </c>
    </row>
    <row r="36" spans="1:3">
      <c r="A36" s="4" t="s">
        <v>537</v>
      </c>
      <c r="B36" s="5" t="n">
        <v>-1163</v>
      </c>
      <c r="C36" s="5" t="n">
        <v>-951</v>
      </c>
    </row>
    <row r="37" spans="1:3">
      <c r="A37" s="4" t="s">
        <v>538</v>
      </c>
      <c r="B37" s="5" t="n">
        <v>873</v>
      </c>
      <c r="C37" s="7" t="n">
        <v>299</v>
      </c>
    </row>
    <row r="38" spans="1:3">
      <c r="A38" s="4" t="s">
        <v>548</v>
      </c>
    </row>
    <row r="39" spans="1:3">
      <c r="A39" s="3" t="s">
        <v>535</v>
      </c>
    </row>
    <row r="40" spans="1:3">
      <c r="A40" s="4" t="s">
        <v>536</v>
      </c>
      <c r="B40" s="5" t="n">
        <v>758</v>
      </c>
    </row>
    <row r="41" spans="1:3">
      <c r="A41" s="4" t="s">
        <v>537</v>
      </c>
      <c r="B41" s="5" t="n">
        <v>-104</v>
      </c>
    </row>
    <row r="42" spans="1:3">
      <c r="A42" s="4" t="s">
        <v>538</v>
      </c>
      <c r="B42" s="7" t="n">
        <v>6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43</v>
      </c>
    </row>
    <row r="4" spans="1:2">
      <c r="A4" s="3" t="s">
        <v>550</v>
      </c>
    </row>
    <row r="5" spans="1:2">
      <c r="A5" s="4" t="s">
        <v>551</v>
      </c>
      <c r="B5" s="4" t="s">
        <v>552</v>
      </c>
    </row>
    <row r="6" spans="1:2">
      <c r="A6" s="4" t="s">
        <v>544</v>
      </c>
    </row>
    <row r="7" spans="1:2">
      <c r="A7" s="3" t="s">
        <v>550</v>
      </c>
    </row>
    <row r="8" spans="1:2">
      <c r="A8" s="4" t="s">
        <v>551</v>
      </c>
      <c r="B8" s="4" t="s">
        <v>553</v>
      </c>
    </row>
    <row r="9" spans="1:2">
      <c r="A9" s="4" t="s">
        <v>545</v>
      </c>
    </row>
    <row r="10" spans="1:2">
      <c r="A10" s="3" t="s">
        <v>550</v>
      </c>
    </row>
    <row r="11" spans="1:2">
      <c r="A11" s="4" t="s">
        <v>551</v>
      </c>
      <c r="B11" s="4" t="s">
        <v>554</v>
      </c>
    </row>
    <row r="12" spans="1:2">
      <c r="A12" s="4" t="s">
        <v>546</v>
      </c>
    </row>
    <row r="13" spans="1:2">
      <c r="A13" s="3" t="s">
        <v>550</v>
      </c>
    </row>
    <row r="14" spans="1:2">
      <c r="A14" s="4" t="s">
        <v>555</v>
      </c>
      <c r="B14" s="4" t="s">
        <v>422</v>
      </c>
    </row>
    <row r="15" spans="1:2">
      <c r="A15" s="4" t="s">
        <v>551</v>
      </c>
      <c r="B15" s="4" t="s">
        <v>422</v>
      </c>
    </row>
    <row r="16" spans="1:2">
      <c r="A16" s="4" t="s">
        <v>547</v>
      </c>
    </row>
    <row r="17" spans="1:2">
      <c r="A17" s="3" t="s">
        <v>550</v>
      </c>
    </row>
    <row r="18" spans="1:2">
      <c r="A18" s="4" t="s">
        <v>551</v>
      </c>
      <c r="B18" s="4" t="s">
        <v>424</v>
      </c>
    </row>
    <row r="19" spans="1:2">
      <c r="A19" s="4" t="s">
        <v>548</v>
      </c>
    </row>
    <row r="20" spans="1:2">
      <c r="A20" s="3" t="s">
        <v>550</v>
      </c>
    </row>
    <row r="21" spans="1:2">
      <c r="A21" s="4" t="s">
        <v>551</v>
      </c>
      <c r="B21" s="4" t="s">
        <v>556</v>
      </c>
    </row>
    <row r="22" spans="1:2">
      <c r="A22" s="4" t="s">
        <v>557</v>
      </c>
    </row>
    <row r="23" spans="1:2">
      <c r="A23" s="3" t="s">
        <v>550</v>
      </c>
    </row>
    <row r="24" spans="1:2">
      <c r="A24" s="4" t="s">
        <v>555</v>
      </c>
      <c r="B24" s="4" t="s">
        <v>424</v>
      </c>
    </row>
    <row r="25" spans="1:2">
      <c r="A25" s="4" t="s">
        <v>558</v>
      </c>
    </row>
    <row r="26" spans="1:2">
      <c r="A26" s="3" t="s">
        <v>550</v>
      </c>
    </row>
    <row r="27" spans="1:2">
      <c r="A27" s="4" t="s">
        <v>555</v>
      </c>
      <c r="B27" s="4" t="s">
        <v>504</v>
      </c>
    </row>
    <row r="28" spans="1:2">
      <c r="A28" s="4" t="s">
        <v>559</v>
      </c>
    </row>
    <row r="29" spans="1:2">
      <c r="A29" s="3" t="s">
        <v>550</v>
      </c>
    </row>
    <row r="30" spans="1:2">
      <c r="A30" s="4" t="s">
        <v>555</v>
      </c>
      <c r="B30" s="4" t="s">
        <v>560</v>
      </c>
    </row>
    <row r="31" spans="1:2">
      <c r="A31" s="4" t="s">
        <v>561</v>
      </c>
    </row>
    <row r="32" spans="1:2">
      <c r="A32" s="3" t="s">
        <v>550</v>
      </c>
    </row>
    <row r="33" spans="1:2">
      <c r="A33" s="4" t="s">
        <v>555</v>
      </c>
      <c r="B33" s="4" t="s">
        <v>560</v>
      </c>
    </row>
    <row r="34" spans="1:2">
      <c r="A34" s="4" t="s">
        <v>562</v>
      </c>
    </row>
    <row r="35" spans="1:2">
      <c r="A35" s="3" t="s">
        <v>550</v>
      </c>
    </row>
    <row r="36" spans="1:2">
      <c r="A36" s="4" t="s">
        <v>555</v>
      </c>
      <c r="B36" s="4" t="s">
        <v>560</v>
      </c>
    </row>
    <row r="37" spans="1:2">
      <c r="A37" s="4" t="s">
        <v>563</v>
      </c>
    </row>
    <row r="38" spans="1:2">
      <c r="A38" s="3" t="s">
        <v>550</v>
      </c>
    </row>
    <row r="39" spans="1:2">
      <c r="A39" s="4" t="s">
        <v>555</v>
      </c>
      <c r="B39" s="4" t="s">
        <v>564</v>
      </c>
    </row>
    <row r="40" spans="1:2">
      <c r="A40" s="4" t="s">
        <v>565</v>
      </c>
    </row>
    <row r="41" spans="1:2">
      <c r="A41" s="3" t="s">
        <v>550</v>
      </c>
    </row>
    <row r="42" spans="1:2">
      <c r="A42" s="4" t="s">
        <v>555</v>
      </c>
      <c r="B42" s="4" t="s">
        <v>564</v>
      </c>
    </row>
    <row r="43" spans="1:2">
      <c r="A43" s="4" t="s">
        <v>566</v>
      </c>
    </row>
    <row r="44" spans="1:2">
      <c r="A44" s="3" t="s">
        <v>550</v>
      </c>
    </row>
    <row r="45" spans="1:2">
      <c r="A45" s="4" t="s">
        <v>555</v>
      </c>
      <c r="B45" s="4" t="s">
        <v>491</v>
      </c>
    </row>
    <row r="46" spans="1:2">
      <c r="A46" s="4" t="s">
        <v>567</v>
      </c>
    </row>
    <row r="47" spans="1:2">
      <c r="A47" s="3" t="s">
        <v>550</v>
      </c>
    </row>
    <row r="48" spans="1:2">
      <c r="A48" s="4" t="s">
        <v>555</v>
      </c>
      <c r="B48" s="4" t="s">
        <v>424</v>
      </c>
    </row>
    <row r="49" spans="1:2">
      <c r="A49" s="4" t="s">
        <v>568</v>
      </c>
    </row>
    <row r="50" spans="1:2">
      <c r="A50" s="3" t="s">
        <v>550</v>
      </c>
    </row>
    <row r="51" spans="1:2">
      <c r="A51" s="4" t="s">
        <v>555</v>
      </c>
      <c r="B51"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83</v>
      </c>
    </row>
    <row r="2" spans="1:2">
      <c r="A2" s="3" t="s">
        <v>192</v>
      </c>
    </row>
    <row r="3" spans="1:2">
      <c r="A3" s="5" t="n">
        <v>2018</v>
      </c>
      <c r="B3" s="7" t="n">
        <v>5368</v>
      </c>
    </row>
    <row r="4" spans="1:2">
      <c r="A4" s="5" t="n">
        <v>2019</v>
      </c>
      <c r="B4" s="5" t="n">
        <v>4790</v>
      </c>
    </row>
    <row r="5" spans="1:2">
      <c r="A5" s="5" t="n">
        <v>2020</v>
      </c>
      <c r="B5" s="5" t="n">
        <v>4324</v>
      </c>
    </row>
    <row r="6" spans="1:2">
      <c r="A6" s="5" t="n">
        <v>2021</v>
      </c>
      <c r="B6" s="5" t="n">
        <v>3809</v>
      </c>
    </row>
    <row r="7" spans="1:2">
      <c r="A7" s="5" t="n">
        <v>2022</v>
      </c>
      <c r="B7" s="7" t="n">
        <v>3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4" t="s">
        <v>528</v>
      </c>
      <c r="B3" s="7" t="n">
        <v>19903</v>
      </c>
      <c r="C3" s="7" t="n">
        <v>19903</v>
      </c>
    </row>
    <row r="4" spans="1:3">
      <c r="A4" s="4" t="s">
        <v>571</v>
      </c>
      <c r="B4" s="4" t="s">
        <v>60</v>
      </c>
      <c r="C4" s="4" t="s">
        <v>60</v>
      </c>
    </row>
    <row r="5" spans="1:3">
      <c r="A5" s="4" t="s">
        <v>531</v>
      </c>
      <c r="B5" s="5" t="n">
        <v>24220</v>
      </c>
      <c r="C5" s="7" t="n">
        <v>19903</v>
      </c>
    </row>
    <row r="6" spans="1:3">
      <c r="A6" s="4" t="s">
        <v>292</v>
      </c>
    </row>
    <row r="7" spans="1:3">
      <c r="A7" s="4" t="s">
        <v>572</v>
      </c>
      <c r="B7" s="5" t="n">
        <v>1232</v>
      </c>
    </row>
    <row r="8" spans="1:3">
      <c r="A8" s="4" t="s">
        <v>299</v>
      </c>
    </row>
    <row r="9" spans="1:3">
      <c r="A9" s="4" t="s">
        <v>572</v>
      </c>
      <c r="B9" s="7" t="n">
        <v>30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30</v>
      </c>
      <c r="D1" s="2" t="s">
        <v>77</v>
      </c>
    </row>
    <row r="2" spans="1:4">
      <c r="A2" s="3" t="s">
        <v>574</v>
      </c>
    </row>
    <row r="3" spans="1:4">
      <c r="A3" s="4" t="s">
        <v>42</v>
      </c>
      <c r="B3" s="7" t="n">
        <v>24220</v>
      </c>
      <c r="C3" s="7" t="n">
        <v>19903</v>
      </c>
      <c r="D3" s="7" t="n">
        <v>19903</v>
      </c>
    </row>
    <row r="4" spans="1:4">
      <c r="A4" s="4" t="s">
        <v>575</v>
      </c>
      <c r="B4" s="5" t="n">
        <v>4317</v>
      </c>
    </row>
    <row r="5" spans="1:4">
      <c r="A5" s="4" t="s">
        <v>576</v>
      </c>
    </row>
    <row r="6" spans="1:4">
      <c r="A6" s="3" t="s">
        <v>574</v>
      </c>
    </row>
    <row r="7" spans="1:4">
      <c r="A7" s="4" t="s">
        <v>42</v>
      </c>
      <c r="B7" s="5" t="n">
        <v>13382</v>
      </c>
      <c r="C7" s="5" t="n">
        <v>10790</v>
      </c>
    </row>
    <row r="8" spans="1:4">
      <c r="A8" s="4" t="s">
        <v>575</v>
      </c>
      <c r="B8" s="5" t="n">
        <v>2592</v>
      </c>
    </row>
    <row r="9" spans="1:4">
      <c r="A9" s="4" t="s">
        <v>577</v>
      </c>
    </row>
    <row r="10" spans="1:4">
      <c r="A10" s="3" t="s">
        <v>574</v>
      </c>
    </row>
    <row r="11" spans="1:4">
      <c r="A11" s="4" t="s">
        <v>42</v>
      </c>
      <c r="B11" s="5" t="n">
        <v>3443</v>
      </c>
      <c r="C11" s="5" t="n">
        <v>2930</v>
      </c>
    </row>
    <row r="12" spans="1:4">
      <c r="A12" s="4" t="s">
        <v>575</v>
      </c>
      <c r="B12" s="5" t="n">
        <v>513</v>
      </c>
    </row>
    <row r="13" spans="1:4">
      <c r="A13" s="4" t="s">
        <v>578</v>
      </c>
    </row>
    <row r="14" spans="1:4">
      <c r="A14" s="3" t="s">
        <v>574</v>
      </c>
    </row>
    <row r="15" spans="1:4">
      <c r="A15" s="4" t="s">
        <v>42</v>
      </c>
      <c r="B15" s="5" t="n">
        <v>2330</v>
      </c>
      <c r="C15" s="5" t="n">
        <v>2176</v>
      </c>
    </row>
    <row r="16" spans="1:4">
      <c r="A16" s="4" t="s">
        <v>575</v>
      </c>
      <c r="B16" s="5" t="n">
        <v>154</v>
      </c>
    </row>
    <row r="17" spans="1:4">
      <c r="A17" s="4" t="s">
        <v>579</v>
      </c>
    </row>
    <row r="18" spans="1:4">
      <c r="A18" s="3" t="s">
        <v>574</v>
      </c>
    </row>
    <row r="19" spans="1:4">
      <c r="A19" s="4" t="s">
        <v>42</v>
      </c>
      <c r="B19" s="5" t="n">
        <v>5065</v>
      </c>
      <c r="C19" s="7" t="n">
        <v>4007</v>
      </c>
    </row>
    <row r="20" spans="1:4">
      <c r="A20" s="4" t="s">
        <v>575</v>
      </c>
      <c r="B20" s="7" t="n">
        <v>1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98</v>
      </c>
      <c r="B4" s="7" t="n">
        <v>-7172</v>
      </c>
      <c r="C4" s="7" t="n">
        <v>7016</v>
      </c>
      <c r="D4" s="7" t="n">
        <v>11116</v>
      </c>
    </row>
    <row r="5" spans="1:4">
      <c r="A5" s="3" t="s">
        <v>112</v>
      </c>
    </row>
    <row r="6" spans="1:4">
      <c r="A6" s="4" t="s">
        <v>113</v>
      </c>
      <c r="B6" s="5" t="n">
        <v>7443</v>
      </c>
      <c r="C6" s="5" t="n">
        <v>6943</v>
      </c>
      <c r="D6" s="5" t="n">
        <v>7875</v>
      </c>
    </row>
    <row r="7" spans="1:4">
      <c r="A7" s="4" t="s">
        <v>114</v>
      </c>
      <c r="B7" s="5" t="n">
        <v>3745</v>
      </c>
      <c r="C7" s="5" t="n">
        <v>3865</v>
      </c>
      <c r="D7" s="5" t="n">
        <v>4093</v>
      </c>
    </row>
    <row r="8" spans="1:4">
      <c r="A8" s="4" t="s">
        <v>115</v>
      </c>
      <c r="B8" s="5" t="n">
        <v>-5594</v>
      </c>
      <c r="C8" s="5" t="n">
        <v>1854</v>
      </c>
      <c r="D8" s="5" t="n">
        <v>3665</v>
      </c>
    </row>
    <row r="9" spans="1:4">
      <c r="A9" s="4" t="s">
        <v>116</v>
      </c>
      <c r="B9" s="5" t="n">
        <v>3658</v>
      </c>
      <c r="C9" s="5" t="n">
        <v>3121</v>
      </c>
      <c r="D9" s="5" t="n">
        <v>2536</v>
      </c>
    </row>
    <row r="10" spans="1:4">
      <c r="A10" s="4" t="s">
        <v>117</v>
      </c>
      <c r="D10" s="5" t="n">
        <v>1302</v>
      </c>
    </row>
    <row r="11" spans="1:4">
      <c r="A11" s="4" t="s">
        <v>118</v>
      </c>
      <c r="B11" s="5" t="n">
        <v>-168</v>
      </c>
      <c r="C11" s="5" t="n">
        <v>52</v>
      </c>
      <c r="D11" s="5" t="n">
        <v>-137</v>
      </c>
    </row>
    <row r="12" spans="1:4">
      <c r="A12" s="4" t="s">
        <v>119</v>
      </c>
      <c r="B12" s="5" t="n">
        <v>-1936</v>
      </c>
      <c r="C12" s="5" t="n">
        <v>1538</v>
      </c>
      <c r="D12" s="5" t="n">
        <v>35</v>
      </c>
    </row>
    <row r="13" spans="1:4">
      <c r="A13" s="3" t="s">
        <v>120</v>
      </c>
    </row>
    <row r="14" spans="1:4">
      <c r="A14" s="4" t="s">
        <v>121</v>
      </c>
      <c r="B14" s="5" t="n">
        <v>164</v>
      </c>
      <c r="C14" s="5" t="n">
        <v>-576</v>
      </c>
      <c r="D14" s="5" t="n">
        <v>-4355</v>
      </c>
    </row>
    <row r="15" spans="1:4">
      <c r="A15" s="4" t="s">
        <v>122</v>
      </c>
      <c r="B15" s="5" t="n">
        <v>1583</v>
      </c>
      <c r="C15" s="5" t="n">
        <v>-908</v>
      </c>
      <c r="D15" s="5" t="n">
        <v>2239</v>
      </c>
    </row>
    <row r="16" spans="1:4">
      <c r="A16" s="4" t="s">
        <v>123</v>
      </c>
      <c r="B16" s="5" t="n">
        <v>1421</v>
      </c>
      <c r="C16" s="5" t="n">
        <v>820</v>
      </c>
      <c r="D16" s="5" t="n">
        <v>620</v>
      </c>
    </row>
    <row r="17" spans="1:4">
      <c r="A17" s="4" t="s">
        <v>124</v>
      </c>
      <c r="B17" s="5" t="n">
        <v>-4861</v>
      </c>
      <c r="C17" s="5" t="n">
        <v>-1119</v>
      </c>
      <c r="D17" s="5" t="n">
        <v>-2010</v>
      </c>
    </row>
    <row r="18" spans="1:4">
      <c r="A18" s="4" t="s">
        <v>125</v>
      </c>
      <c r="B18" s="5" t="n">
        <v>676</v>
      </c>
      <c r="C18" s="5" t="n">
        <v>2264</v>
      </c>
      <c r="D18" s="5" t="n">
        <v>-5654</v>
      </c>
    </row>
    <row r="19" spans="1:4">
      <c r="A19" s="4" t="s">
        <v>126</v>
      </c>
      <c r="B19" s="5" t="n">
        <v>19142</v>
      </c>
      <c r="C19" s="5" t="n">
        <v>8112</v>
      </c>
      <c r="D19" s="5" t="n">
        <v>2481</v>
      </c>
    </row>
    <row r="20" spans="1:4">
      <c r="A20" s="4" t="s">
        <v>127</v>
      </c>
      <c r="B20" s="5" t="n">
        <v>-249</v>
      </c>
      <c r="C20" s="5" t="n">
        <v>-316</v>
      </c>
      <c r="D20" s="5" t="n">
        <v>2548</v>
      </c>
    </row>
    <row r="21" spans="1:4">
      <c r="A21" s="4" t="s">
        <v>128</v>
      </c>
      <c r="B21" s="5" t="n">
        <v>-495</v>
      </c>
      <c r="C21" s="5" t="n">
        <v>-1</v>
      </c>
      <c r="D21" s="5" t="n">
        <v>-164</v>
      </c>
    </row>
    <row r="22" spans="1:4">
      <c r="A22" s="4" t="s">
        <v>129</v>
      </c>
      <c r="B22" s="5" t="n">
        <v>17357</v>
      </c>
      <c r="C22" s="5" t="n">
        <v>32665</v>
      </c>
      <c r="D22" s="5" t="n">
        <v>26190</v>
      </c>
    </row>
    <row r="23" spans="1:4">
      <c r="A23" s="3" t="s">
        <v>130</v>
      </c>
    </row>
    <row r="24" spans="1:4">
      <c r="A24" s="4" t="s">
        <v>131</v>
      </c>
      <c r="B24" s="5" t="n">
        <v>-7187</v>
      </c>
      <c r="C24" s="5" t="n">
        <v>-3993</v>
      </c>
      <c r="D24" s="5" t="n">
        <v>-2446</v>
      </c>
    </row>
    <row r="25" spans="1:4">
      <c r="A25" s="4" t="s">
        <v>132</v>
      </c>
      <c r="B25" s="5" t="n">
        <v>-6466</v>
      </c>
      <c r="C25" s="5" t="n">
        <v>-2236</v>
      </c>
      <c r="D25" s="5" t="n">
        <v>-2166</v>
      </c>
    </row>
    <row r="26" spans="1:4">
      <c r="A26" s="4" t="s">
        <v>133</v>
      </c>
      <c r="B26" s="5" t="n">
        <v>-7272</v>
      </c>
      <c r="D26" s="5" t="n">
        <v>-262</v>
      </c>
    </row>
    <row r="27" spans="1:4">
      <c r="A27" s="4" t="s">
        <v>134</v>
      </c>
      <c r="B27" s="5" t="n">
        <v>-750</v>
      </c>
    </row>
    <row r="28" spans="1:4">
      <c r="A28" s="4" t="s">
        <v>135</v>
      </c>
      <c r="B28" s="5" t="n">
        <v>-21675</v>
      </c>
      <c r="C28" s="5" t="n">
        <v>-6229</v>
      </c>
      <c r="D28" s="5" t="n">
        <v>-4874</v>
      </c>
    </row>
    <row r="29" spans="1:4">
      <c r="A29" s="3" t="s">
        <v>136</v>
      </c>
    </row>
    <row r="30" spans="1:4">
      <c r="A30" s="4" t="s">
        <v>137</v>
      </c>
      <c r="B30" s="5" t="n">
        <v>34320</v>
      </c>
      <c r="C30" s="5" t="n">
        <v>46454</v>
      </c>
    </row>
    <row r="31" spans="1:4">
      <c r="A31" s="4" t="s">
        <v>138</v>
      </c>
      <c r="B31" s="5" t="n">
        <v>-29943</v>
      </c>
      <c r="C31" s="5" t="n">
        <v>-46454</v>
      </c>
    </row>
    <row r="32" spans="1:4">
      <c r="A32" s="4" t="s">
        <v>139</v>
      </c>
      <c r="B32" s="5" t="n">
        <v>10000</v>
      </c>
      <c r="C32" s="5" t="n">
        <v>15000</v>
      </c>
    </row>
    <row r="33" spans="1:4">
      <c r="A33" s="4" t="s">
        <v>140</v>
      </c>
      <c r="B33" s="5" t="n">
        <v>-5000</v>
      </c>
      <c r="C33" s="5" t="n">
        <v>-937</v>
      </c>
    </row>
    <row r="34" spans="1:4">
      <c r="A34" s="4" t="s">
        <v>141</v>
      </c>
      <c r="B34" s="5" t="n">
        <v>-1662</v>
      </c>
      <c r="C34" s="5" t="n">
        <v>-1472</v>
      </c>
      <c r="D34" s="5" t="n">
        <v>-1302</v>
      </c>
    </row>
    <row r="35" spans="1:4">
      <c r="A35" s="4" t="s">
        <v>142</v>
      </c>
      <c r="B35" s="5" t="n">
        <v>-5431</v>
      </c>
      <c r="C35" s="5" t="n">
        <v>-43586</v>
      </c>
      <c r="D35" s="5" t="n">
        <v>-14427</v>
      </c>
    </row>
    <row r="36" spans="1:4">
      <c r="A36" s="4" t="s">
        <v>143</v>
      </c>
      <c r="C36" s="5" t="n">
        <v>-2167</v>
      </c>
    </row>
    <row r="37" spans="1:4">
      <c r="A37" s="4" t="s">
        <v>144</v>
      </c>
      <c r="B37" s="5" t="n">
        <v>168</v>
      </c>
      <c r="C37" s="5" t="n">
        <v>-52</v>
      </c>
      <c r="D37" s="5" t="n">
        <v>137</v>
      </c>
    </row>
    <row r="38" spans="1:4">
      <c r="A38" s="4" t="s">
        <v>145</v>
      </c>
      <c r="B38" s="5" t="n">
        <v>682</v>
      </c>
      <c r="C38" s="5" t="n">
        <v>679</v>
      </c>
      <c r="D38" s="5" t="n">
        <v>689</v>
      </c>
    </row>
    <row r="39" spans="1:4">
      <c r="A39" s="4" t="s">
        <v>146</v>
      </c>
      <c r="B39" s="5" t="n">
        <v>3134</v>
      </c>
      <c r="C39" s="5" t="n">
        <v>-32535</v>
      </c>
      <c r="D39" s="5" t="n">
        <v>-14903</v>
      </c>
    </row>
    <row r="40" spans="1:4">
      <c r="A40" s="4" t="s">
        <v>147</v>
      </c>
      <c r="B40" s="5" t="n">
        <v>-348</v>
      </c>
      <c r="C40" s="5" t="n">
        <v>321</v>
      </c>
      <c r="D40" s="5" t="n">
        <v>-662</v>
      </c>
    </row>
    <row r="41" spans="1:4">
      <c r="A41" s="4" t="s">
        <v>148</v>
      </c>
      <c r="B41" s="5" t="n">
        <v>-1532</v>
      </c>
      <c r="C41" s="5" t="n">
        <v>-5778</v>
      </c>
      <c r="D41" s="5" t="n">
        <v>5751</v>
      </c>
    </row>
    <row r="42" spans="1:4">
      <c r="A42" s="4" t="s">
        <v>149</v>
      </c>
      <c r="B42" s="5" t="n">
        <v>10456</v>
      </c>
      <c r="C42" s="5" t="n">
        <v>16234</v>
      </c>
      <c r="D42" s="5" t="n">
        <v>10483</v>
      </c>
    </row>
    <row r="43" spans="1:4">
      <c r="A43" s="4" t="s">
        <v>150</v>
      </c>
      <c r="B43" s="5" t="n">
        <v>8924</v>
      </c>
      <c r="C43" s="5" t="n">
        <v>10456</v>
      </c>
      <c r="D43" s="5" t="n">
        <v>16234</v>
      </c>
    </row>
    <row r="44" spans="1:4">
      <c r="A44" s="3" t="s">
        <v>151</v>
      </c>
    </row>
    <row r="45" spans="1:4">
      <c r="A45" s="4" t="s">
        <v>152</v>
      </c>
      <c r="B45" s="5" t="n">
        <v>2562</v>
      </c>
      <c r="C45" s="5" t="n">
        <v>3410</v>
      </c>
      <c r="D45" s="5" t="n">
        <v>2383</v>
      </c>
    </row>
    <row r="46" spans="1:4">
      <c r="A46" s="4" t="s">
        <v>153</v>
      </c>
      <c r="B46" s="5" t="n">
        <v>2314</v>
      </c>
      <c r="C46" s="5" t="n">
        <v>2231</v>
      </c>
      <c r="D46" s="5" t="n">
        <v>2130</v>
      </c>
    </row>
    <row r="47" spans="1:4">
      <c r="A47" s="3" t="s">
        <v>154</v>
      </c>
    </row>
    <row r="48" spans="1:4">
      <c r="A48" s="4" t="s">
        <v>155</v>
      </c>
      <c r="B48" s="7" t="n">
        <v>697</v>
      </c>
      <c r="C48" s="7" t="n">
        <v>334</v>
      </c>
      <c r="D48" s="7" t="n">
        <v>1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580</v>
      </c>
      <c r="B1" s="2" t="s">
        <v>581</v>
      </c>
      <c r="C1" s="2" t="s">
        <v>582</v>
      </c>
      <c r="D1" s="2" t="s">
        <v>2</v>
      </c>
      <c r="E1" s="2" t="s">
        <v>583</v>
      </c>
      <c r="F1" s="2" t="s">
        <v>30</v>
      </c>
    </row>
    <row r="2" spans="1:6">
      <c r="A2" s="3" t="s">
        <v>584</v>
      </c>
    </row>
    <row r="3" spans="1:6">
      <c r="A3" s="4" t="s">
        <v>585</v>
      </c>
      <c r="D3" s="4" t="s">
        <v>586</v>
      </c>
    </row>
    <row r="4" spans="1:6">
      <c r="A4" s="4" t="s">
        <v>587</v>
      </c>
      <c r="D4" s="7" t="n">
        <v>0</v>
      </c>
      <c r="F4" s="7" t="n">
        <v>0</v>
      </c>
    </row>
    <row r="5" spans="1:6">
      <c r="A5" s="4" t="s">
        <v>588</v>
      </c>
      <c r="D5" s="5" t="n">
        <v>19063000</v>
      </c>
    </row>
    <row r="6" spans="1:6">
      <c r="A6" s="4" t="s">
        <v>589</v>
      </c>
    </row>
    <row r="7" spans="1:6">
      <c r="A7" s="3" t="s">
        <v>584</v>
      </c>
    </row>
    <row r="8" spans="1:6">
      <c r="A8" s="4" t="s">
        <v>590</v>
      </c>
      <c r="D8" s="5" t="n">
        <v>40000000</v>
      </c>
    </row>
    <row r="9" spans="1:6">
      <c r="A9" s="4" t="s">
        <v>591</v>
      </c>
      <c r="D9" s="7" t="n">
        <v>30000000</v>
      </c>
    </row>
    <row r="10" spans="1:6">
      <c r="A10" s="4" t="s">
        <v>585</v>
      </c>
      <c r="D10" s="4" t="s">
        <v>592</v>
      </c>
    </row>
    <row r="11" spans="1:6">
      <c r="A11" s="4" t="s">
        <v>593</v>
      </c>
      <c r="D11" s="4" t="s">
        <v>594</v>
      </c>
    </row>
    <row r="12" spans="1:6">
      <c r="A12" s="4" t="s">
        <v>595</v>
      </c>
      <c r="D12" s="4" t="s">
        <v>596</v>
      </c>
    </row>
    <row r="13" spans="1:6">
      <c r="A13" s="4" t="s">
        <v>597</v>
      </c>
      <c r="D13" s="4" t="s">
        <v>598</v>
      </c>
    </row>
    <row r="14" spans="1:6">
      <c r="A14" s="4" t="s">
        <v>599</v>
      </c>
      <c r="D14" s="4" t="s">
        <v>600</v>
      </c>
    </row>
    <row r="15" spans="1:6">
      <c r="A15" s="4" t="s">
        <v>601</v>
      </c>
      <c r="D15" s="5" t="n">
        <v>3</v>
      </c>
    </row>
    <row r="16" spans="1:6">
      <c r="A16" s="4" t="s">
        <v>602</v>
      </c>
      <c r="D16" s="7" t="n">
        <v>8000000</v>
      </c>
    </row>
    <row r="17" spans="1:6">
      <c r="A17" s="4" t="s">
        <v>587</v>
      </c>
      <c r="D17" s="7" t="n">
        <v>4400000</v>
      </c>
      <c r="F17" s="7" t="n">
        <v>0</v>
      </c>
    </row>
    <row r="18" spans="1:6">
      <c r="A18" s="4" t="s">
        <v>603</v>
      </c>
    </row>
    <row r="19" spans="1:6">
      <c r="A19" s="3" t="s">
        <v>584</v>
      </c>
    </row>
    <row r="20" spans="1:6">
      <c r="A20" s="4" t="s">
        <v>590</v>
      </c>
      <c r="B20" s="7" t="n">
        <v>40000000</v>
      </c>
      <c r="C20" s="7" t="n">
        <v>30000000</v>
      </c>
    </row>
    <row r="21" spans="1:6">
      <c r="A21" s="4" t="s">
        <v>585</v>
      </c>
      <c r="B21" s="4" t="s">
        <v>604</v>
      </c>
      <c r="C21" s="4" t="s">
        <v>605</v>
      </c>
    </row>
    <row r="22" spans="1:6">
      <c r="A22" s="4" t="s">
        <v>595</v>
      </c>
      <c r="B22" s="4" t="s">
        <v>596</v>
      </c>
      <c r="C22" s="4" t="s">
        <v>606</v>
      </c>
    </row>
    <row r="23" spans="1:6">
      <c r="A23" s="4" t="s">
        <v>607</v>
      </c>
    </row>
    <row r="24" spans="1:6">
      <c r="A24" s="3" t="s">
        <v>584</v>
      </c>
    </row>
    <row r="25" spans="1:6">
      <c r="A25" s="4" t="s">
        <v>585</v>
      </c>
      <c r="D25" s="4" t="s">
        <v>592</v>
      </c>
    </row>
    <row r="26" spans="1:6">
      <c r="A26" s="4" t="s">
        <v>608</v>
      </c>
    </row>
    <row r="27" spans="1:6">
      <c r="A27" s="3" t="s">
        <v>584</v>
      </c>
    </row>
    <row r="28" spans="1:6">
      <c r="A28" s="4" t="s">
        <v>609</v>
      </c>
      <c r="B28" s="7" t="n">
        <v>15000000</v>
      </c>
      <c r="D28" s="7" t="n">
        <v>5000000</v>
      </c>
      <c r="E28" s="7" t="n">
        <v>5000000</v>
      </c>
    </row>
    <row r="29" spans="1:6">
      <c r="A29" s="4" t="s">
        <v>593</v>
      </c>
      <c r="D29" s="4" t="s">
        <v>594</v>
      </c>
    </row>
    <row r="30" spans="1:6">
      <c r="A30" s="4" t="s">
        <v>610</v>
      </c>
      <c r="D30" s="4" t="s">
        <v>422</v>
      </c>
    </row>
    <row r="31" spans="1:6">
      <c r="A31" s="4" t="s">
        <v>611</v>
      </c>
    </row>
    <row r="32" spans="1:6">
      <c r="A32" s="3" t="s">
        <v>584</v>
      </c>
    </row>
    <row r="33" spans="1:6">
      <c r="A33" s="4" t="s">
        <v>609</v>
      </c>
      <c r="D33" s="7" t="n">
        <v>5000000</v>
      </c>
    </row>
    <row r="34" spans="1:6">
      <c r="A34" s="4" t="s">
        <v>612</v>
      </c>
    </row>
    <row r="35" spans="1:6">
      <c r="A35" s="3" t="s">
        <v>584</v>
      </c>
    </row>
    <row r="36" spans="1:6">
      <c r="A36" s="4" t="s">
        <v>609</v>
      </c>
      <c r="B36" s="7" t="n">
        <v>40000000</v>
      </c>
    </row>
    <row r="37" spans="1:6">
      <c r="A37" s="4" t="s">
        <v>613</v>
      </c>
    </row>
    <row r="38" spans="1:6">
      <c r="A38" s="3" t="s">
        <v>584</v>
      </c>
    </row>
    <row r="39" spans="1:6">
      <c r="A39" s="4" t="s">
        <v>614</v>
      </c>
      <c r="D39" s="4" t="s">
        <v>615</v>
      </c>
      <c r="F39" s="4" t="s">
        <v>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83</v>
      </c>
    </row>
    <row r="3" spans="1:2">
      <c r="A3" s="4" t="s">
        <v>618</v>
      </c>
      <c r="B3" s="7" t="n">
        <v>19063000</v>
      </c>
    </row>
    <row r="4" spans="1:2">
      <c r="A4" s="4" t="s">
        <v>619</v>
      </c>
    </row>
    <row r="5" spans="1:2">
      <c r="A5" s="4" t="s">
        <v>620</v>
      </c>
      <c r="B5" s="4" t="s">
        <v>621</v>
      </c>
    </row>
    <row r="6" spans="1:2">
      <c r="A6" s="4" t="s">
        <v>622</v>
      </c>
      <c r="B6" s="7" t="n">
        <v>15000000</v>
      </c>
    </row>
    <row r="7" spans="1:2">
      <c r="A7" s="4" t="s">
        <v>623</v>
      </c>
      <c r="B7" s="5" t="n">
        <v>938000</v>
      </c>
    </row>
    <row r="8" spans="1:2">
      <c r="A8" s="4" t="s">
        <v>618</v>
      </c>
      <c r="B8" s="7" t="n">
        <v>10313000</v>
      </c>
    </row>
    <row r="9" spans="1:2">
      <c r="A9" s="4" t="s">
        <v>624</v>
      </c>
    </row>
    <row r="10" spans="1:2">
      <c r="A10" s="4" t="s">
        <v>620</v>
      </c>
      <c r="B10" s="4" t="s">
        <v>625</v>
      </c>
    </row>
    <row r="11" spans="1:2">
      <c r="A11" s="4" t="s">
        <v>622</v>
      </c>
      <c r="B11" s="7" t="n">
        <v>5000000</v>
      </c>
    </row>
    <row r="12" spans="1:2">
      <c r="A12" s="4" t="s">
        <v>623</v>
      </c>
      <c r="B12" s="5" t="n">
        <v>313000</v>
      </c>
    </row>
    <row r="13" spans="1:2">
      <c r="A13" s="4" t="s">
        <v>618</v>
      </c>
      <c r="B13" s="7" t="n">
        <v>3750000</v>
      </c>
    </row>
    <row r="14" spans="1:2">
      <c r="A14" s="4" t="s">
        <v>626</v>
      </c>
    </row>
    <row r="15" spans="1:2">
      <c r="A15" s="4" t="s">
        <v>620</v>
      </c>
      <c r="B15" s="4" t="s">
        <v>627</v>
      </c>
    </row>
    <row r="16" spans="1:2">
      <c r="A16" s="4" t="s">
        <v>622</v>
      </c>
      <c r="B16" s="7" t="n">
        <v>5000000</v>
      </c>
    </row>
    <row r="17" spans="1:2">
      <c r="A17" s="4" t="s">
        <v>623</v>
      </c>
      <c r="B17" s="5" t="n">
        <v>313000</v>
      </c>
    </row>
    <row r="18" spans="1:2">
      <c r="A18" s="4" t="s">
        <v>618</v>
      </c>
      <c r="B18" s="7" t="n">
        <v>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83</v>
      </c>
    </row>
    <row r="2" spans="1:2">
      <c r="A2" s="3" t="s">
        <v>584</v>
      </c>
    </row>
    <row r="3" spans="1:2">
      <c r="A3" s="5" t="n">
        <v>2018</v>
      </c>
      <c r="B3" s="7" t="n">
        <v>6250</v>
      </c>
    </row>
    <row r="4" spans="1:2">
      <c r="A4" s="5" t="n">
        <v>2019</v>
      </c>
      <c r="B4" s="5" t="n">
        <v>10313</v>
      </c>
    </row>
    <row r="5" spans="1:2">
      <c r="A5" s="5" t="n">
        <v>2020</v>
      </c>
      <c r="B5" s="5" t="n">
        <v>2500</v>
      </c>
    </row>
    <row r="6" spans="1:2">
      <c r="A6" s="4" t="s">
        <v>162</v>
      </c>
      <c r="B6" s="7" t="n">
        <v>19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5"/>
  </cols>
  <sheetData>
    <row r="1" spans="1:2">
      <c r="A1" s="1" t="s">
        <v>629</v>
      </c>
      <c r="B1" s="2" t="s">
        <v>1</v>
      </c>
    </row>
    <row r="2" spans="1:2">
      <c r="B2" s="2" t="s">
        <v>630</v>
      </c>
    </row>
    <row r="3" spans="1:2">
      <c r="A3" s="3" t="s">
        <v>198</v>
      </c>
    </row>
    <row r="4" spans="1:2">
      <c r="A4" s="4" t="s">
        <v>631</v>
      </c>
      <c r="B4" s="4" t="s">
        <v>435</v>
      </c>
    </row>
    <row r="5" spans="1:2">
      <c r="A5" s="4" t="s">
        <v>632</v>
      </c>
      <c r="B5" s="5" t="n">
        <v>6</v>
      </c>
    </row>
    <row r="6" spans="1:2">
      <c r="A6" s="4" t="s">
        <v>633</v>
      </c>
      <c r="B6" s="4" t="s">
        <v>424</v>
      </c>
    </row>
    <row r="7" spans="1:2">
      <c r="A7" s="4" t="s">
        <v>634</v>
      </c>
      <c r="B7" s="4" t="s">
        <v>635</v>
      </c>
    </row>
    <row r="8" spans="1:2">
      <c r="A8" s="4" t="s">
        <v>636</v>
      </c>
      <c r="B8" s="6" t="n">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198</v>
      </c>
    </row>
    <row r="4" spans="1:3">
      <c r="A4" s="4" t="s">
        <v>638</v>
      </c>
      <c r="B4" s="7" t="n">
        <v>22943</v>
      </c>
      <c r="C4" s="7" t="n">
        <v>24605</v>
      </c>
    </row>
    <row r="5" spans="1:3">
      <c r="A5" s="4" t="s">
        <v>639</v>
      </c>
      <c r="B5" s="5" t="n">
        <v>-1868</v>
      </c>
      <c r="C5" s="5" t="n">
        <v>-1662</v>
      </c>
    </row>
    <row r="6" spans="1:3">
      <c r="A6" s="4" t="s">
        <v>640</v>
      </c>
      <c r="B6" s="5" t="n">
        <v>21075</v>
      </c>
      <c r="C6" s="7" t="n">
        <v>22943</v>
      </c>
    </row>
    <row r="7" spans="1:3">
      <c r="A7" s="4" t="s">
        <v>641</v>
      </c>
      <c r="B7" s="7" t="n">
        <v>297</v>
      </c>
    </row>
    <row r="8" spans="1:3">
      <c r="A8" s="4" t="s">
        <v>642</v>
      </c>
      <c r="B8" s="4" t="s">
        <v>643</v>
      </c>
    </row>
    <row r="9" spans="1:3">
      <c r="A9" s="4" t="s">
        <v>644</v>
      </c>
      <c r="B9" s="4" t="s">
        <v>645</v>
      </c>
    </row>
    <row r="10" spans="1:3">
      <c r="A10" s="4" t="s">
        <v>646</v>
      </c>
      <c r="B10" s="9" t="n">
        <v>20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83</v>
      </c>
    </row>
    <row r="2" spans="1:2">
      <c r="A2" s="3" t="s">
        <v>648</v>
      </c>
    </row>
    <row r="3" spans="1:2">
      <c r="A3" s="5" t="n">
        <v>2018</v>
      </c>
      <c r="B3" s="7" t="n">
        <v>1868</v>
      </c>
    </row>
    <row r="4" spans="1:2">
      <c r="A4" s="5" t="n">
        <v>2019</v>
      </c>
      <c r="B4" s="5" t="n">
        <v>2092</v>
      </c>
    </row>
    <row r="5" spans="1:2">
      <c r="A5" s="5" t="n">
        <v>2020</v>
      </c>
      <c r="B5" s="5" t="n">
        <v>2335</v>
      </c>
    </row>
    <row r="6" spans="1:2">
      <c r="A6" s="5" t="n">
        <v>2021</v>
      </c>
      <c r="B6" s="5" t="n">
        <v>2600</v>
      </c>
    </row>
    <row r="7" spans="1:2">
      <c r="A7" s="5" t="n">
        <v>2022</v>
      </c>
      <c r="B7" s="5" t="n">
        <v>2887</v>
      </c>
    </row>
    <row r="8" spans="1:2">
      <c r="A8" s="4" t="s">
        <v>649</v>
      </c>
      <c r="B8" s="5" t="n">
        <v>11161</v>
      </c>
    </row>
    <row r="9" spans="1:2">
      <c r="A9" s="4" t="s">
        <v>162</v>
      </c>
      <c r="B9" s="7" t="n">
        <v>229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83</v>
      </c>
    </row>
    <row r="2" spans="1:2">
      <c r="A2" s="3" t="s">
        <v>198</v>
      </c>
    </row>
    <row r="3" spans="1:2">
      <c r="A3" s="5" t="n">
        <v>2018</v>
      </c>
      <c r="B3" s="7" t="n">
        <v>3579</v>
      </c>
    </row>
    <row r="4" spans="1:2">
      <c r="A4" s="5" t="n">
        <v>2019</v>
      </c>
      <c r="B4" s="5" t="n">
        <v>3651</v>
      </c>
    </row>
    <row r="5" spans="1:2">
      <c r="A5" s="5" t="n">
        <v>2020</v>
      </c>
      <c r="B5" s="5" t="n">
        <v>3724</v>
      </c>
    </row>
    <row r="6" spans="1:2">
      <c r="A6" s="5" t="n">
        <v>2021</v>
      </c>
      <c r="B6" s="5" t="n">
        <v>3798</v>
      </c>
    </row>
    <row r="7" spans="1:2">
      <c r="A7" s="5" t="n">
        <v>2022</v>
      </c>
      <c r="B7" s="5" t="n">
        <v>3874</v>
      </c>
    </row>
    <row r="8" spans="1:2">
      <c r="A8" s="4" t="s">
        <v>649</v>
      </c>
      <c r="B8" s="5" t="n">
        <v>11283</v>
      </c>
    </row>
    <row r="9" spans="1:2">
      <c r="A9" s="4" t="s">
        <v>651</v>
      </c>
      <c r="B9" s="5" t="n">
        <v>29909</v>
      </c>
    </row>
    <row r="10" spans="1:2">
      <c r="A10" s="4" t="s">
        <v>652</v>
      </c>
      <c r="B10" s="5" t="n">
        <v>-8278</v>
      </c>
    </row>
    <row r="11" spans="1:2">
      <c r="A11" s="4" t="s">
        <v>653</v>
      </c>
      <c r="B11" s="7" t="n">
        <v>21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4</v>
      </c>
      <c r="B1" s="2" t="s">
        <v>1</v>
      </c>
    </row>
    <row r="2" spans="1:4">
      <c r="B2" s="2" t="s">
        <v>2</v>
      </c>
      <c r="C2" s="2" t="s">
        <v>30</v>
      </c>
      <c r="D2" s="2" t="s">
        <v>77</v>
      </c>
    </row>
    <row r="3" spans="1:4">
      <c r="A3" s="3" t="s">
        <v>655</v>
      </c>
    </row>
    <row r="4" spans="1:4">
      <c r="A4" s="4" t="s">
        <v>656</v>
      </c>
      <c r="B4" s="6" t="n">
        <v>1.8</v>
      </c>
      <c r="C4" s="6" t="n">
        <v>2.2</v>
      </c>
      <c r="D4" s="6" t="n">
        <v>2.3</v>
      </c>
    </row>
    <row r="5" spans="1:4">
      <c r="A5" s="4" t="s">
        <v>657</v>
      </c>
      <c r="B5" s="10" t="n">
        <v>34.1</v>
      </c>
    </row>
    <row r="6" spans="1:4">
      <c r="A6" s="4" t="s">
        <v>658</v>
      </c>
      <c r="B6" s="10" t="n">
        <v>7.9</v>
      </c>
    </row>
    <row r="7" spans="1:4">
      <c r="A7" s="4" t="s">
        <v>659</v>
      </c>
      <c r="B7" s="6" t="n">
        <v>3.6</v>
      </c>
      <c r="C7" s="6" t="n">
        <v>4.4</v>
      </c>
      <c r="D7" s="6" t="n">
        <v>4.4</v>
      </c>
    </row>
    <row r="8" spans="1:4">
      <c r="A8" s="4" t="s">
        <v>420</v>
      </c>
    </row>
    <row r="9" spans="1:4">
      <c r="A9" s="3" t="s">
        <v>655</v>
      </c>
    </row>
    <row r="10" spans="1:4">
      <c r="A10" s="4" t="s">
        <v>660</v>
      </c>
      <c r="B10" s="4" t="s">
        <v>560</v>
      </c>
    </row>
    <row r="11" spans="1:4">
      <c r="A11" s="4" t="s">
        <v>423</v>
      </c>
    </row>
    <row r="12" spans="1:4">
      <c r="A12" s="3" t="s">
        <v>655</v>
      </c>
    </row>
    <row r="13" spans="1:4">
      <c r="A13" s="4" t="s">
        <v>660</v>
      </c>
      <c r="B13" s="4" t="s">
        <v>487</v>
      </c>
    </row>
    <row r="14" spans="1:4">
      <c r="A14" s="4" t="s">
        <v>661</v>
      </c>
    </row>
    <row r="15" spans="1:4">
      <c r="A15" s="3" t="s">
        <v>655</v>
      </c>
    </row>
    <row r="16" spans="1:4">
      <c r="A16" s="4" t="s">
        <v>662</v>
      </c>
      <c r="B16" s="6" t="n">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83</v>
      </c>
    </row>
    <row r="2" spans="1:2">
      <c r="A2" s="3" t="s">
        <v>201</v>
      </c>
    </row>
    <row r="3" spans="1:2">
      <c r="A3" s="5" t="n">
        <v>2018</v>
      </c>
      <c r="B3" s="7" t="n">
        <v>866</v>
      </c>
    </row>
    <row r="4" spans="1:2">
      <c r="A4" s="5" t="n">
        <v>2019</v>
      </c>
      <c r="B4" s="5" t="n">
        <v>321</v>
      </c>
    </row>
    <row r="5" spans="1:2">
      <c r="A5" s="5" t="n">
        <v>2020</v>
      </c>
      <c r="B5" s="5" t="n">
        <v>84</v>
      </c>
    </row>
    <row r="6" spans="1:2">
      <c r="A6" s="5" t="n">
        <v>2021</v>
      </c>
      <c r="B6" s="5" t="n">
        <v>84</v>
      </c>
    </row>
    <row r="7" spans="1:2">
      <c r="A7" s="5" t="n">
        <v>2022</v>
      </c>
      <c r="B7" s="5" t="n">
        <v>84</v>
      </c>
    </row>
    <row r="8" spans="1:2">
      <c r="A8" s="4" t="s">
        <v>649</v>
      </c>
      <c r="B8" s="5" t="n">
        <v>268</v>
      </c>
    </row>
    <row r="9" spans="1:2">
      <c r="A9" s="4" t="s">
        <v>162</v>
      </c>
      <c r="B9" s="7" t="n">
        <v>1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83</v>
      </c>
    </row>
    <row r="2" spans="1:2">
      <c r="A2" s="3" t="s">
        <v>201</v>
      </c>
    </row>
    <row r="3" spans="1:2">
      <c r="A3" s="5" t="n">
        <v>2018</v>
      </c>
      <c r="B3" s="7" t="n">
        <v>3648</v>
      </c>
    </row>
    <row r="4" spans="1:2">
      <c r="A4" s="5" t="n">
        <v>2019</v>
      </c>
      <c r="B4" s="5" t="n">
        <v>3359</v>
      </c>
    </row>
    <row r="5" spans="1:2">
      <c r="A5" s="5" t="n">
        <v>2020</v>
      </c>
      <c r="B5" s="5" t="n">
        <v>3448</v>
      </c>
    </row>
    <row r="6" spans="1:2">
      <c r="A6" s="5" t="n">
        <v>2021</v>
      </c>
      <c r="B6" s="5" t="n">
        <v>1814</v>
      </c>
    </row>
    <row r="7" spans="1:2">
      <c r="A7" s="5" t="n">
        <v>2022</v>
      </c>
      <c r="B7" s="5" t="n">
        <v>638</v>
      </c>
    </row>
    <row r="8" spans="1:2">
      <c r="A8" s="4" t="s">
        <v>649</v>
      </c>
      <c r="B8" s="5" t="n">
        <v>1767</v>
      </c>
    </row>
    <row r="9" spans="1:2">
      <c r="A9" s="4" t="s">
        <v>162</v>
      </c>
      <c r="B9" s="7" t="n">
        <v>14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8"/>
    <col customWidth="1" max="6" min="6" width="24"/>
    <col customWidth="1" max="7" min="7" width="10"/>
  </cols>
  <sheetData>
    <row r="1" spans="1:7">
      <c r="A1" s="1" t="s">
        <v>156</v>
      </c>
      <c r="B1" s="2" t="s">
        <v>157</v>
      </c>
      <c r="C1" s="2" t="s">
        <v>158</v>
      </c>
      <c r="D1" s="2" t="s">
        <v>159</v>
      </c>
      <c r="E1" s="2" t="s">
        <v>160</v>
      </c>
      <c r="F1" s="2" t="s">
        <v>161</v>
      </c>
      <c r="G1" s="2" t="s">
        <v>162</v>
      </c>
    </row>
    <row r="2" spans="1:7">
      <c r="A2" s="4" t="s">
        <v>163</v>
      </c>
      <c r="B2" s="5" t="n">
        <v>27056000</v>
      </c>
      <c r="F2" s="5" t="n">
        <v>-10266000</v>
      </c>
    </row>
    <row r="3" spans="1:7">
      <c r="A3" s="4" t="s">
        <v>164</v>
      </c>
      <c r="B3" s="7" t="n">
        <v>1353</v>
      </c>
      <c r="C3" s="7" t="n">
        <v>207148</v>
      </c>
      <c r="D3" s="7" t="n">
        <v>58496</v>
      </c>
      <c r="E3" s="7" t="n">
        <v>1451</v>
      </c>
      <c r="F3" s="7" t="n">
        <v>-141734</v>
      </c>
    </row>
    <row r="4" spans="1:7">
      <c r="A4" s="4" t="s">
        <v>165</v>
      </c>
      <c r="F4" s="5" t="n">
        <v>111000</v>
      </c>
    </row>
    <row r="5" spans="1:7">
      <c r="A5" s="4" t="s">
        <v>166</v>
      </c>
      <c r="C5" s="5" t="n">
        <v>-847</v>
      </c>
      <c r="F5" s="7" t="n">
        <v>1536</v>
      </c>
    </row>
    <row r="6" spans="1:7">
      <c r="A6" s="4" t="s">
        <v>167</v>
      </c>
      <c r="F6" s="5" t="n">
        <v>-778000</v>
      </c>
    </row>
    <row r="7" spans="1:7">
      <c r="A7" s="4" t="s">
        <v>168</v>
      </c>
      <c r="F7" s="7" t="n">
        <v>-14427</v>
      </c>
    </row>
    <row r="8" spans="1:7">
      <c r="A8" s="4" t="s">
        <v>169</v>
      </c>
      <c r="F8" s="5" t="n">
        <v>24000</v>
      </c>
    </row>
    <row r="9" spans="1:7">
      <c r="A9" s="4" t="s">
        <v>170</v>
      </c>
      <c r="C9" s="5" t="n">
        <v>-336</v>
      </c>
      <c r="F9" s="7" t="n">
        <v>336</v>
      </c>
    </row>
    <row r="10" spans="1:7">
      <c r="A10" s="4" t="s">
        <v>171</v>
      </c>
      <c r="C10" s="5" t="n">
        <v>2536</v>
      </c>
    </row>
    <row r="11" spans="1:7">
      <c r="A11" s="4" t="s">
        <v>172</v>
      </c>
      <c r="E11" s="5" t="n">
        <v>-1259</v>
      </c>
      <c r="G11" s="7" t="n">
        <v>-1259</v>
      </c>
    </row>
    <row r="12" spans="1:7">
      <c r="A12" s="4" t="s">
        <v>173</v>
      </c>
      <c r="C12" s="5" t="n">
        <v>137</v>
      </c>
    </row>
    <row r="13" spans="1:7">
      <c r="A13" s="4" t="s">
        <v>174</v>
      </c>
      <c r="C13" s="5" t="n">
        <v>-3</v>
      </c>
      <c r="F13" s="7" t="n">
        <v>3</v>
      </c>
    </row>
    <row r="14" spans="1:7">
      <c r="A14" s="4" t="s">
        <v>175</v>
      </c>
      <c r="D14" s="5" t="n">
        <v>11116</v>
      </c>
      <c r="G14" s="5" t="n">
        <v>11116</v>
      </c>
    </row>
    <row r="15" spans="1:7">
      <c r="A15" s="4" t="s">
        <v>176</v>
      </c>
      <c r="B15" s="5" t="n">
        <v>27056000</v>
      </c>
      <c r="F15" s="5" t="n">
        <v>-10909000</v>
      </c>
    </row>
    <row r="16" spans="1:7">
      <c r="A16" s="4" t="s">
        <v>177</v>
      </c>
      <c r="B16" s="7" t="n">
        <v>1353</v>
      </c>
      <c r="C16" s="5" t="n">
        <v>208635</v>
      </c>
      <c r="D16" s="5" t="n">
        <v>69612</v>
      </c>
      <c r="E16" s="5" t="n">
        <v>192</v>
      </c>
      <c r="F16" s="7" t="n">
        <v>-154286</v>
      </c>
    </row>
    <row r="17" spans="1:7">
      <c r="A17" s="4" t="s">
        <v>165</v>
      </c>
      <c r="F17" s="5" t="n">
        <v>57000</v>
      </c>
    </row>
    <row r="18" spans="1:7">
      <c r="A18" s="4" t="s">
        <v>166</v>
      </c>
      <c r="C18" s="5" t="n">
        <v>-143</v>
      </c>
      <c r="F18" s="7" t="n">
        <v>823</v>
      </c>
    </row>
    <row r="19" spans="1:7">
      <c r="A19" s="4" t="s">
        <v>167</v>
      </c>
      <c r="F19" s="5" t="n">
        <v>-2505000</v>
      </c>
    </row>
    <row r="20" spans="1:7">
      <c r="A20" s="4" t="s">
        <v>168</v>
      </c>
      <c r="F20" s="7" t="n">
        <v>-43586</v>
      </c>
    </row>
    <row r="21" spans="1:7">
      <c r="A21" s="4" t="s">
        <v>169</v>
      </c>
      <c r="F21" s="5" t="n">
        <v>25000</v>
      </c>
    </row>
    <row r="22" spans="1:7">
      <c r="A22" s="4" t="s">
        <v>170</v>
      </c>
      <c r="C22" s="5" t="n">
        <v>-356</v>
      </c>
      <c r="F22" s="7" t="n">
        <v>356</v>
      </c>
    </row>
    <row r="23" spans="1:7">
      <c r="A23" s="4" t="s">
        <v>171</v>
      </c>
      <c r="C23" s="5" t="n">
        <v>3121</v>
      </c>
    </row>
    <row r="24" spans="1:7">
      <c r="A24" s="4" t="s">
        <v>172</v>
      </c>
      <c r="E24" s="5" t="n">
        <v>1030</v>
      </c>
      <c r="G24" s="5" t="n">
        <v>1030</v>
      </c>
    </row>
    <row r="25" spans="1:7">
      <c r="A25" s="4" t="s">
        <v>173</v>
      </c>
      <c r="C25" s="5" t="n">
        <v>-52</v>
      </c>
    </row>
    <row r="26" spans="1:7">
      <c r="A26" s="4" t="s">
        <v>174</v>
      </c>
      <c r="C26" s="5" t="n">
        <v>-2</v>
      </c>
      <c r="F26" s="7" t="n">
        <v>2</v>
      </c>
    </row>
    <row r="27" spans="1:7">
      <c r="A27" s="4" t="s">
        <v>175</v>
      </c>
      <c r="D27" s="5" t="n">
        <v>7016</v>
      </c>
      <c r="G27" s="5" t="n">
        <v>7016</v>
      </c>
    </row>
    <row r="28" spans="1:7">
      <c r="A28" s="4" t="s">
        <v>178</v>
      </c>
      <c r="B28" s="5" t="n">
        <v>27056000</v>
      </c>
      <c r="F28" s="5" t="n">
        <v>-13332000</v>
      </c>
    </row>
    <row r="29" spans="1:7">
      <c r="A29" s="4" t="s">
        <v>179</v>
      </c>
      <c r="B29" s="7" t="n">
        <v>1353</v>
      </c>
      <c r="C29" s="5" t="n">
        <v>211203</v>
      </c>
      <c r="D29" s="5" t="n">
        <v>76628</v>
      </c>
      <c r="E29" s="5" t="n">
        <v>1222</v>
      </c>
      <c r="F29" s="7" t="n">
        <v>-196691</v>
      </c>
      <c r="G29" s="7" t="n">
        <v>93715</v>
      </c>
    </row>
    <row r="30" spans="1:7">
      <c r="A30" s="4" t="s">
        <v>165</v>
      </c>
      <c r="F30" s="5" t="n">
        <v>188000</v>
      </c>
      <c r="G30" s="5" t="n">
        <v>217581</v>
      </c>
    </row>
    <row r="31" spans="1:7">
      <c r="A31" s="4" t="s">
        <v>166</v>
      </c>
      <c r="C31" s="5" t="n">
        <v>-2103</v>
      </c>
      <c r="F31" s="7" t="n">
        <v>2785</v>
      </c>
    </row>
    <row r="32" spans="1:7">
      <c r="A32" s="4" t="s">
        <v>167</v>
      </c>
      <c r="F32" s="5" t="n">
        <v>-300000</v>
      </c>
    </row>
    <row r="33" spans="1:7">
      <c r="A33" s="4" t="s">
        <v>168</v>
      </c>
      <c r="F33" s="7" t="n">
        <v>-5431</v>
      </c>
    </row>
    <row r="34" spans="1:7">
      <c r="A34" s="4" t="s">
        <v>169</v>
      </c>
      <c r="F34" s="5" t="n">
        <v>30000</v>
      </c>
    </row>
    <row r="35" spans="1:7">
      <c r="A35" s="4" t="s">
        <v>170</v>
      </c>
      <c r="C35" s="5" t="n">
        <v>-442</v>
      </c>
      <c r="F35" s="7" t="n">
        <v>442</v>
      </c>
    </row>
    <row r="36" spans="1:7">
      <c r="A36" s="4" t="s">
        <v>171</v>
      </c>
      <c r="C36" s="5" t="n">
        <v>3658</v>
      </c>
    </row>
    <row r="37" spans="1:7">
      <c r="A37" s="4" t="s">
        <v>172</v>
      </c>
      <c r="E37" s="5" t="n">
        <v>-555</v>
      </c>
      <c r="G37" s="7" t="n">
        <v>-555</v>
      </c>
    </row>
    <row r="38" spans="1:7">
      <c r="A38" s="4" t="s">
        <v>173</v>
      </c>
      <c r="C38" s="5" t="n">
        <v>168</v>
      </c>
    </row>
    <row r="39" spans="1:7">
      <c r="A39" s="4" t="s">
        <v>175</v>
      </c>
      <c r="D39" s="5" t="n">
        <v>-7172</v>
      </c>
      <c r="G39" s="5" t="n">
        <v>-7172</v>
      </c>
    </row>
    <row r="40" spans="1:7">
      <c r="A40" s="4" t="s">
        <v>180</v>
      </c>
      <c r="B40" s="5" t="n">
        <v>27056000</v>
      </c>
      <c r="F40" s="5" t="n">
        <v>-13414000</v>
      </c>
    </row>
    <row r="41" spans="1:7">
      <c r="A41" s="4" t="s">
        <v>181</v>
      </c>
      <c r="B41" s="7" t="n">
        <v>1353</v>
      </c>
      <c r="C41" s="7" t="n">
        <v>212484</v>
      </c>
      <c r="D41" s="7" t="n">
        <v>69456</v>
      </c>
      <c r="E41" s="7" t="n">
        <v>667</v>
      </c>
      <c r="F41" s="7" t="n">
        <v>-198895</v>
      </c>
      <c r="G41" s="7" t="n">
        <v>850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65</v>
      </c>
      <c r="B1" s="2" t="s">
        <v>666</v>
      </c>
      <c r="C1" s="2" t="s">
        <v>1</v>
      </c>
    </row>
    <row r="2" spans="1:5">
      <c r="B2" s="2" t="s">
        <v>30</v>
      </c>
      <c r="C2" s="2" t="s">
        <v>2</v>
      </c>
      <c r="D2" s="2" t="s">
        <v>30</v>
      </c>
      <c r="E2" s="2" t="s">
        <v>77</v>
      </c>
    </row>
    <row r="3" spans="1:5">
      <c r="A3" s="3" t="s">
        <v>204</v>
      </c>
    </row>
    <row r="4" spans="1:5">
      <c r="A4" s="4" t="s">
        <v>667</v>
      </c>
      <c r="B4" s="7" t="n">
        <v>18</v>
      </c>
    </row>
    <row r="5" spans="1:5">
      <c r="A5" s="4" t="s">
        <v>668</v>
      </c>
      <c r="C5" s="4" t="s">
        <v>669</v>
      </c>
    </row>
    <row r="6" spans="1:5">
      <c r="A6" s="4" t="s">
        <v>670</v>
      </c>
      <c r="C6" s="7" t="n">
        <v>2600</v>
      </c>
      <c r="D6" s="7" t="n">
        <v>3800</v>
      </c>
      <c r="E6" s="7" t="n">
        <v>4900</v>
      </c>
    </row>
    <row r="7" spans="1:5">
      <c r="A7" s="4" t="s">
        <v>671</v>
      </c>
      <c r="C7" s="5" t="n">
        <v>1500</v>
      </c>
      <c r="D7" s="5" t="n">
        <v>1800</v>
      </c>
      <c r="E7" s="7" t="n">
        <v>1900</v>
      </c>
    </row>
    <row r="8" spans="1:5">
      <c r="A8" s="4" t="s">
        <v>672</v>
      </c>
      <c r="C8" s="5" t="n">
        <v>6600</v>
      </c>
    </row>
    <row r="9" spans="1:5">
      <c r="A9" s="4" t="s">
        <v>673</v>
      </c>
      <c r="B9" s="5" t="n">
        <v>100</v>
      </c>
      <c r="C9" s="7" t="n">
        <v>100</v>
      </c>
      <c r="D9" s="5" t="n">
        <v>100</v>
      </c>
    </row>
    <row r="10" spans="1:5">
      <c r="A10" s="4" t="s">
        <v>674</v>
      </c>
      <c r="C10" s="4" t="s">
        <v>586</v>
      </c>
    </row>
    <row r="11" spans="1:5">
      <c r="A11" s="4" t="s">
        <v>675</v>
      </c>
      <c r="B11" s="7" t="n">
        <v>0</v>
      </c>
      <c r="C11" s="7" t="n">
        <v>0</v>
      </c>
      <c r="D11" s="7"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6</v>
      </c>
      <c r="B1" s="2" t="s">
        <v>677</v>
      </c>
      <c r="C1" s="2" t="s">
        <v>404</v>
      </c>
      <c r="D1" s="2" t="s">
        <v>678</v>
      </c>
      <c r="E1" s="2" t="s">
        <v>2</v>
      </c>
      <c r="F1" s="2" t="s">
        <v>30</v>
      </c>
      <c r="G1" s="2" t="s">
        <v>77</v>
      </c>
      <c r="H1" s="2" t="s">
        <v>679</v>
      </c>
      <c r="I1" s="2" t="s">
        <v>405</v>
      </c>
    </row>
    <row r="2" spans="1:9">
      <c r="A2" s="3" t="s">
        <v>680</v>
      </c>
    </row>
    <row r="3" spans="1:9">
      <c r="A3" s="4" t="s">
        <v>681</v>
      </c>
      <c r="E3" s="5" t="n">
        <v>14000000</v>
      </c>
      <c r="F3" s="5" t="n">
        <v>14000000</v>
      </c>
    </row>
    <row r="4" spans="1:9">
      <c r="A4" s="4" t="s">
        <v>682</v>
      </c>
      <c r="E4" s="5" t="n">
        <v>0</v>
      </c>
      <c r="F4" s="5" t="n">
        <v>0</v>
      </c>
    </row>
    <row r="5" spans="1:9">
      <c r="A5" s="4" t="s">
        <v>683</v>
      </c>
      <c r="E5" s="5" t="n">
        <v>0</v>
      </c>
      <c r="F5" s="5" t="n">
        <v>0</v>
      </c>
    </row>
    <row r="6" spans="1:9">
      <c r="A6" s="4" t="s">
        <v>684</v>
      </c>
      <c r="C6" s="7" t="n">
        <v>40000</v>
      </c>
    </row>
    <row r="7" spans="1:9">
      <c r="A7" s="4" t="s">
        <v>685</v>
      </c>
      <c r="E7" s="5" t="n">
        <v>51156</v>
      </c>
      <c r="F7" s="5" t="n">
        <v>2260</v>
      </c>
      <c r="G7" s="5" t="n">
        <v>17935</v>
      </c>
    </row>
    <row r="8" spans="1:9">
      <c r="A8" s="4" t="s">
        <v>686</v>
      </c>
      <c r="E8" s="7" t="n">
        <v>900</v>
      </c>
      <c r="F8" s="7" t="n">
        <v>38</v>
      </c>
      <c r="G8" s="7" t="n">
        <v>300</v>
      </c>
    </row>
    <row r="9" spans="1:9">
      <c r="A9" s="4" t="s">
        <v>687</v>
      </c>
      <c r="B9" s="7" t="n">
        <v>35000</v>
      </c>
    </row>
    <row r="10" spans="1:9">
      <c r="A10" s="4" t="s">
        <v>688</v>
      </c>
      <c r="B10" s="4" t="s">
        <v>689</v>
      </c>
    </row>
    <row r="11" spans="1:9">
      <c r="A11" s="4" t="s">
        <v>690</v>
      </c>
      <c r="B11" s="4" t="s">
        <v>691</v>
      </c>
    </row>
    <row r="12" spans="1:9">
      <c r="A12" s="4" t="s">
        <v>692</v>
      </c>
      <c r="H12" s="5" t="n">
        <v>1971832</v>
      </c>
    </row>
    <row r="13" spans="1:9">
      <c r="A13" s="4" t="s">
        <v>693</v>
      </c>
      <c r="H13" s="8" t="n">
        <v>17.75</v>
      </c>
    </row>
    <row r="14" spans="1:9">
      <c r="A14" s="4" t="s">
        <v>694</v>
      </c>
      <c r="H14" s="7" t="n">
        <v>35300</v>
      </c>
    </row>
    <row r="15" spans="1:9">
      <c r="A15" s="4" t="s">
        <v>695</v>
      </c>
      <c r="D15" s="5" t="n">
        <v>10000000</v>
      </c>
      <c r="E15" s="5" t="n">
        <v>1539828</v>
      </c>
    </row>
    <row r="16" spans="1:9">
      <c r="A16" s="4" t="s">
        <v>696</v>
      </c>
      <c r="E16" s="7" t="n">
        <v>26800</v>
      </c>
    </row>
    <row r="17" spans="1:9">
      <c r="A17" s="4" t="s">
        <v>32</v>
      </c>
      <c r="C17" s="5" t="n">
        <v>10000</v>
      </c>
      <c r="E17" s="7" t="n">
        <v>8924</v>
      </c>
      <c r="F17" s="7" t="n">
        <v>10456</v>
      </c>
      <c r="G17" s="7" t="n">
        <v>16234</v>
      </c>
      <c r="I17" s="7" t="n">
        <v>10483</v>
      </c>
    </row>
    <row r="18" spans="1:9">
      <c r="A18" s="4" t="s">
        <v>420</v>
      </c>
    </row>
    <row r="19" spans="1:9">
      <c r="A19" s="3" t="s">
        <v>680</v>
      </c>
    </row>
    <row r="20" spans="1:9">
      <c r="A20" s="4" t="s">
        <v>697</v>
      </c>
      <c r="B20" s="8" t="n">
        <v>15.5</v>
      </c>
    </row>
    <row r="21" spans="1:9">
      <c r="A21" s="4" t="s">
        <v>698</v>
      </c>
      <c r="C21" s="7" t="n">
        <v>10000</v>
      </c>
    </row>
    <row r="22" spans="1:9">
      <c r="A22" s="4" t="s">
        <v>423</v>
      </c>
    </row>
    <row r="23" spans="1:9">
      <c r="A23" s="3" t="s">
        <v>680</v>
      </c>
    </row>
    <row r="24" spans="1:9">
      <c r="A24" s="4" t="s">
        <v>697</v>
      </c>
      <c r="B24" s="8" t="n">
        <v>1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99</v>
      </c>
      <c r="B1" s="2" t="s">
        <v>455</v>
      </c>
      <c r="C1" s="2" t="s">
        <v>456</v>
      </c>
      <c r="D1" s="2" t="s">
        <v>2</v>
      </c>
      <c r="E1" s="2" t="s">
        <v>2</v>
      </c>
      <c r="F1" s="2" t="s">
        <v>30</v>
      </c>
      <c r="G1" s="2" t="s">
        <v>700</v>
      </c>
      <c r="H1" s="2" t="s">
        <v>77</v>
      </c>
    </row>
    <row r="2" spans="1:8">
      <c r="A2" s="4" t="s">
        <v>459</v>
      </c>
      <c r="F2" s="7" t="n">
        <v>2167</v>
      </c>
    </row>
    <row r="3" spans="1:8">
      <c r="A3" s="4" t="s">
        <v>292</v>
      </c>
    </row>
    <row r="4" spans="1:8">
      <c r="A4" s="4" t="s">
        <v>478</v>
      </c>
      <c r="C4" s="7" t="n">
        <v>4913</v>
      </c>
    </row>
    <row r="5" spans="1:8">
      <c r="A5" s="4" t="s">
        <v>461</v>
      </c>
      <c r="C5" s="5" t="n">
        <v>4500</v>
      </c>
    </row>
    <row r="6" spans="1:8">
      <c r="A6" s="4" t="s">
        <v>469</v>
      </c>
      <c r="C6" s="7" t="n">
        <v>1413</v>
      </c>
    </row>
    <row r="7" spans="1:8">
      <c r="A7" s="4" t="s">
        <v>701</v>
      </c>
    </row>
    <row r="8" spans="1:8">
      <c r="A8" s="4" t="s">
        <v>461</v>
      </c>
      <c r="D8" s="7" t="n">
        <v>900</v>
      </c>
      <c r="E8" s="7" t="n">
        <v>900</v>
      </c>
    </row>
    <row r="9" spans="1:8">
      <c r="A9" s="4" t="s">
        <v>299</v>
      </c>
    </row>
    <row r="10" spans="1:8">
      <c r="A10" s="4" t="s">
        <v>478</v>
      </c>
      <c r="B10" s="7" t="n">
        <v>9577</v>
      </c>
    </row>
    <row r="11" spans="1:8">
      <c r="A11" s="4" t="s">
        <v>461</v>
      </c>
      <c r="B11" s="5" t="n">
        <v>7200</v>
      </c>
    </row>
    <row r="12" spans="1:8">
      <c r="A12" s="4" t="s">
        <v>469</v>
      </c>
      <c r="B12" s="7" t="n">
        <v>6052</v>
      </c>
    </row>
    <row r="13" spans="1:8">
      <c r="A13" s="4" t="s">
        <v>702</v>
      </c>
    </row>
    <row r="14" spans="1:8">
      <c r="A14" s="4" t="s">
        <v>461</v>
      </c>
      <c r="D14" s="5" t="n">
        <v>2700</v>
      </c>
      <c r="E14" s="5" t="n">
        <v>2700</v>
      </c>
    </row>
    <row r="15" spans="1:8">
      <c r="A15" s="4" t="s">
        <v>703</v>
      </c>
    </row>
    <row r="16" spans="1:8">
      <c r="A16" s="4" t="s">
        <v>461</v>
      </c>
      <c r="D16" s="5" t="n">
        <v>3400</v>
      </c>
      <c r="E16" s="5" t="n">
        <v>3400</v>
      </c>
    </row>
    <row r="17" spans="1:8">
      <c r="A17" s="4" t="s">
        <v>704</v>
      </c>
    </row>
    <row r="18" spans="1:8">
      <c r="A18" s="4" t="s">
        <v>478</v>
      </c>
      <c r="G18" s="7" t="n">
        <v>8500</v>
      </c>
    </row>
    <row r="19" spans="1:8">
      <c r="A19" s="4" t="s">
        <v>461</v>
      </c>
      <c r="D19" s="4" t="s">
        <v>60</v>
      </c>
      <c r="E19" s="4" t="s">
        <v>60</v>
      </c>
      <c r="F19" s="5" t="n">
        <v>1936</v>
      </c>
      <c r="H19" s="7" t="n">
        <v>2565</v>
      </c>
    </row>
    <row r="20" spans="1:8">
      <c r="A20" s="4" t="s">
        <v>459</v>
      </c>
      <c r="F20" s="7" t="n">
        <v>2167</v>
      </c>
    </row>
    <row r="21" spans="1:8">
      <c r="A21" s="4" t="s">
        <v>705</v>
      </c>
    </row>
    <row r="22" spans="1:8">
      <c r="A22" s="4" t="s">
        <v>459</v>
      </c>
      <c r="D22" s="7" t="n">
        <v>500</v>
      </c>
    </row>
    <row r="23" spans="1:8">
      <c r="A23" s="4" t="s">
        <v>706</v>
      </c>
    </row>
    <row r="24" spans="1:8">
      <c r="A24" s="4" t="s">
        <v>459</v>
      </c>
      <c r="E24" s="5" t="n">
        <v>1000</v>
      </c>
    </row>
    <row r="25" spans="1:8">
      <c r="A25" s="4" t="s">
        <v>707</v>
      </c>
    </row>
    <row r="26" spans="1:8">
      <c r="A26" s="4" t="s">
        <v>459</v>
      </c>
      <c r="E26" s="7" t="n">
        <v>5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08</v>
      </c>
      <c r="B1" s="2" t="s">
        <v>1</v>
      </c>
    </row>
    <row r="2" spans="1:2">
      <c r="B2" s="2" t="s">
        <v>2</v>
      </c>
    </row>
    <row r="3" spans="1:2">
      <c r="A3" s="4" t="s">
        <v>709</v>
      </c>
    </row>
    <row r="4" spans="1:2">
      <c r="A4" s="3" t="s">
        <v>710</v>
      </c>
    </row>
    <row r="5" spans="1:2">
      <c r="A5" s="4" t="s">
        <v>711</v>
      </c>
      <c r="B5" s="4" t="s">
        <v>712</v>
      </c>
    </row>
    <row r="6" spans="1:2">
      <c r="A6" s="4" t="s">
        <v>713</v>
      </c>
      <c r="B6" s="4" t="s">
        <v>714</v>
      </c>
    </row>
    <row r="7" spans="1:2">
      <c r="A7" s="4" t="s">
        <v>715</v>
      </c>
      <c r="B7" s="4" t="s">
        <v>714</v>
      </c>
    </row>
    <row r="8" spans="1:2">
      <c r="A8" s="4" t="s">
        <v>716</v>
      </c>
      <c r="B8" s="4" t="s">
        <v>717</v>
      </c>
    </row>
    <row r="9" spans="1:2">
      <c r="A9" s="4" t="s">
        <v>718</v>
      </c>
      <c r="B9" s="4" t="s">
        <v>416</v>
      </c>
    </row>
    <row r="10" spans="1:2">
      <c r="A10" s="4" t="s">
        <v>719</v>
      </c>
      <c r="B10" s="4" t="s">
        <v>720</v>
      </c>
    </row>
    <row r="11" spans="1:2">
      <c r="A11" s="4" t="s">
        <v>420</v>
      </c>
    </row>
    <row r="12" spans="1:2">
      <c r="A12" s="3" t="s">
        <v>710</v>
      </c>
    </row>
    <row r="13" spans="1:2">
      <c r="A13" s="4" t="s">
        <v>711</v>
      </c>
      <c r="B13" s="4" t="s">
        <v>721</v>
      </c>
    </row>
    <row r="14" spans="1:2">
      <c r="A14" s="4" t="s">
        <v>713</v>
      </c>
      <c r="B14" s="4" t="s">
        <v>721</v>
      </c>
    </row>
    <row r="15" spans="1:2">
      <c r="A15" s="4" t="s">
        <v>715</v>
      </c>
      <c r="B15" s="4" t="s">
        <v>721</v>
      </c>
    </row>
    <row r="16" spans="1:2">
      <c r="A16" s="4" t="s">
        <v>716</v>
      </c>
      <c r="B16" s="4" t="s">
        <v>722</v>
      </c>
    </row>
    <row r="17" spans="1:2">
      <c r="A17" s="4" t="s">
        <v>718</v>
      </c>
      <c r="B17" s="4" t="s">
        <v>722</v>
      </c>
    </row>
    <row r="18" spans="1:2">
      <c r="A18" s="4" t="s">
        <v>719</v>
      </c>
      <c r="B18" s="4" t="s">
        <v>722</v>
      </c>
    </row>
    <row r="19" spans="1:2">
      <c r="A19" s="4" t="s">
        <v>423</v>
      </c>
    </row>
    <row r="20" spans="1:2">
      <c r="A20" s="3" t="s">
        <v>710</v>
      </c>
    </row>
    <row r="21" spans="1:2">
      <c r="A21" s="4" t="s">
        <v>711</v>
      </c>
      <c r="B21" s="4" t="s">
        <v>723</v>
      </c>
    </row>
    <row r="22" spans="1:2">
      <c r="A22" s="4" t="s">
        <v>713</v>
      </c>
      <c r="B22" s="4" t="s">
        <v>723</v>
      </c>
    </row>
    <row r="23" spans="1:2">
      <c r="A23" s="4" t="s">
        <v>715</v>
      </c>
      <c r="B23" s="4" t="s">
        <v>723</v>
      </c>
    </row>
    <row r="24" spans="1:2">
      <c r="A24" s="4" t="s">
        <v>716</v>
      </c>
      <c r="B24" s="4" t="s">
        <v>724</v>
      </c>
    </row>
    <row r="25" spans="1:2">
      <c r="A25" s="4" t="s">
        <v>718</v>
      </c>
      <c r="B25" s="4" t="s">
        <v>724</v>
      </c>
    </row>
    <row r="26" spans="1:2">
      <c r="A26" s="4" t="s">
        <v>719</v>
      </c>
      <c r="B26" s="4" t="s">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7</v>
      </c>
    </row>
    <row r="3" spans="1:4">
      <c r="A3" s="3" t="s">
        <v>458</v>
      </c>
    </row>
    <row r="4" spans="1:4">
      <c r="A4" s="4" t="s">
        <v>726</v>
      </c>
      <c r="C4" s="7" t="n">
        <v>-2167</v>
      </c>
    </row>
    <row r="5" spans="1:4">
      <c r="A5" s="4" t="s">
        <v>119</v>
      </c>
      <c r="B5" s="7" t="n">
        <v>-1936</v>
      </c>
      <c r="C5" s="5" t="n">
        <v>1538</v>
      </c>
      <c r="D5" s="7" t="n">
        <v>35</v>
      </c>
    </row>
    <row r="6" spans="1:4">
      <c r="A6" s="4" t="s">
        <v>704</v>
      </c>
    </row>
    <row r="7" spans="1:4">
      <c r="A7" s="3" t="s">
        <v>458</v>
      </c>
    </row>
    <row r="8" spans="1:4">
      <c r="A8" s="4" t="s">
        <v>727</v>
      </c>
      <c r="B8" s="5" t="n">
        <v>1936</v>
      </c>
      <c r="C8" s="5" t="n">
        <v>2565</v>
      </c>
    </row>
    <row r="9" spans="1:4">
      <c r="A9" s="4" t="s">
        <v>726</v>
      </c>
      <c r="C9" s="5" t="n">
        <v>-2167</v>
      </c>
    </row>
    <row r="10" spans="1:4">
      <c r="A10" s="4" t="s">
        <v>119</v>
      </c>
      <c r="B10" s="5" t="n">
        <v>-1936</v>
      </c>
      <c r="C10" s="5" t="n">
        <v>1538</v>
      </c>
    </row>
    <row r="11" spans="1:4">
      <c r="A11" s="4" t="s">
        <v>728</v>
      </c>
      <c r="B11" s="4" t="s">
        <v>60</v>
      </c>
      <c r="C11" s="7" t="n">
        <v>1936</v>
      </c>
      <c r="D11" s="7" t="n">
        <v>25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1"/>
    <col customWidth="1" max="5" min="5" width="35"/>
    <col customWidth="1" max="6" min="6" width="35"/>
    <col customWidth="1" max="7" min="7" width="39"/>
    <col customWidth="1" max="8" min="8" width="21"/>
    <col customWidth="1" max="9" min="9" width="24"/>
    <col customWidth="1" max="10" min="10" width="24"/>
    <col customWidth="1" max="11" min="11" width="24"/>
    <col customWidth="1" max="12" min="12" width="24"/>
    <col customWidth="1" max="13" min="13" width="24"/>
  </cols>
  <sheetData>
    <row r="1" spans="1:13">
      <c r="A1" s="1" t="s">
        <v>729</v>
      </c>
      <c r="B1" s="2" t="s">
        <v>730</v>
      </c>
      <c r="C1" s="2" t="s">
        <v>731</v>
      </c>
      <c r="D1" s="2" t="s">
        <v>732</v>
      </c>
      <c r="E1" s="2" t="s">
        <v>733</v>
      </c>
      <c r="F1" s="2" t="s">
        <v>734</v>
      </c>
      <c r="G1" s="2" t="s">
        <v>735</v>
      </c>
      <c r="H1" s="2" t="s">
        <v>736</v>
      </c>
      <c r="I1" s="2" t="s">
        <v>737</v>
      </c>
      <c r="J1" s="2" t="s">
        <v>738</v>
      </c>
      <c r="K1" s="2" t="s">
        <v>739</v>
      </c>
      <c r="L1" s="2" t="s">
        <v>740</v>
      </c>
      <c r="M1" s="2" t="s">
        <v>741</v>
      </c>
    </row>
    <row r="2" spans="1:13">
      <c r="A2" s="3" t="s">
        <v>339</v>
      </c>
    </row>
    <row r="3" spans="1:13">
      <c r="A3" s="4" t="s">
        <v>742</v>
      </c>
      <c r="E3" s="5" t="n">
        <v>217581</v>
      </c>
    </row>
    <row r="4" spans="1:13">
      <c r="A4" s="4" t="s">
        <v>743</v>
      </c>
      <c r="E4" s="5" t="n">
        <v>51156</v>
      </c>
    </row>
    <row r="5" spans="1:13">
      <c r="A5" s="4" t="s">
        <v>744</v>
      </c>
      <c r="E5" s="7" t="n">
        <v>0</v>
      </c>
      <c r="F5" s="7" t="n">
        <v>0</v>
      </c>
      <c r="G5" s="7" t="n">
        <v>0</v>
      </c>
    </row>
    <row r="6" spans="1:13">
      <c r="A6" s="4" t="s">
        <v>745</v>
      </c>
    </row>
    <row r="7" spans="1:13">
      <c r="A7" s="3" t="s">
        <v>339</v>
      </c>
    </row>
    <row r="8" spans="1:13">
      <c r="A8" s="4" t="s">
        <v>746</v>
      </c>
      <c r="E8" s="7" t="n">
        <v>0</v>
      </c>
    </row>
    <row r="9" spans="1:13">
      <c r="A9" s="4" t="s">
        <v>747</v>
      </c>
      <c r="E9" s="5" t="n">
        <v>62500</v>
      </c>
      <c r="F9" s="5" t="n">
        <v>0</v>
      </c>
      <c r="G9" s="5" t="n">
        <v>0</v>
      </c>
    </row>
    <row r="10" spans="1:13">
      <c r="A10" s="4" t="s">
        <v>748</v>
      </c>
      <c r="E10" s="7" t="n">
        <v>500</v>
      </c>
    </row>
    <row r="11" spans="1:13">
      <c r="A11" s="4" t="s">
        <v>749</v>
      </c>
    </row>
    <row r="12" spans="1:13">
      <c r="A12" s="3" t="s">
        <v>339</v>
      </c>
    </row>
    <row r="13" spans="1:13">
      <c r="A13" s="4" t="s">
        <v>750</v>
      </c>
      <c r="G13" s="7" t="n">
        <v>700</v>
      </c>
    </row>
    <row r="14" spans="1:13">
      <c r="A14" s="4" t="s">
        <v>751</v>
      </c>
      <c r="E14" s="7" t="n">
        <v>600</v>
      </c>
      <c r="G14" s="7" t="n">
        <v>500</v>
      </c>
    </row>
    <row r="15" spans="1:13">
      <c r="A15" s="4" t="s">
        <v>348</v>
      </c>
    </row>
    <row r="16" spans="1:13">
      <c r="A16" s="3" t="s">
        <v>339</v>
      </c>
    </row>
    <row r="17" spans="1:13">
      <c r="A17" s="4" t="s">
        <v>752</v>
      </c>
      <c r="I17" s="5" t="n">
        <v>183381</v>
      </c>
    </row>
    <row r="18" spans="1:13">
      <c r="A18" s="4" t="s">
        <v>753</v>
      </c>
      <c r="I18" s="5" t="n">
        <v>6</v>
      </c>
    </row>
    <row r="19" spans="1:13">
      <c r="A19" s="4" t="s">
        <v>754</v>
      </c>
      <c r="I19" s="5" t="n">
        <v>2</v>
      </c>
    </row>
    <row r="20" spans="1:13">
      <c r="A20" s="4" t="s">
        <v>351</v>
      </c>
    </row>
    <row r="21" spans="1:13">
      <c r="A21" s="3" t="s">
        <v>339</v>
      </c>
    </row>
    <row r="22" spans="1:13">
      <c r="A22" s="4" t="s">
        <v>752</v>
      </c>
      <c r="J22" s="5" t="n">
        <v>231276</v>
      </c>
    </row>
    <row r="23" spans="1:13">
      <c r="A23" s="4" t="s">
        <v>753</v>
      </c>
      <c r="J23" s="5" t="n">
        <v>6</v>
      </c>
    </row>
    <row r="24" spans="1:13">
      <c r="A24" s="4" t="s">
        <v>754</v>
      </c>
      <c r="J24" s="5" t="n">
        <v>2</v>
      </c>
    </row>
    <row r="25" spans="1:13">
      <c r="A25" s="4" t="s">
        <v>353</v>
      </c>
    </row>
    <row r="26" spans="1:13">
      <c r="A26" s="3" t="s">
        <v>339</v>
      </c>
    </row>
    <row r="27" spans="1:13">
      <c r="A27" s="4" t="s">
        <v>752</v>
      </c>
      <c r="D27" s="5" t="n">
        <v>112464</v>
      </c>
      <c r="G27" s="5" t="n">
        <v>112464</v>
      </c>
    </row>
    <row r="28" spans="1:13">
      <c r="A28" s="4" t="s">
        <v>753</v>
      </c>
      <c r="D28" s="5" t="n">
        <v>6</v>
      </c>
      <c r="G28" s="5" t="n">
        <v>6</v>
      </c>
    </row>
    <row r="29" spans="1:13">
      <c r="A29" s="4" t="s">
        <v>754</v>
      </c>
      <c r="D29" s="5" t="n">
        <v>2</v>
      </c>
      <c r="G29" s="5" t="n">
        <v>2</v>
      </c>
    </row>
    <row r="30" spans="1:13">
      <c r="A30" s="4" t="s">
        <v>755</v>
      </c>
    </row>
    <row r="31" spans="1:13">
      <c r="A31" s="3" t="s">
        <v>339</v>
      </c>
    </row>
    <row r="32" spans="1:13">
      <c r="A32" s="4" t="s">
        <v>756</v>
      </c>
      <c r="E32" s="4" t="s">
        <v>757</v>
      </c>
    </row>
    <row r="33" spans="1:13">
      <c r="A33" s="4" t="s">
        <v>355</v>
      </c>
    </row>
    <row r="34" spans="1:13">
      <c r="A34" s="3" t="s">
        <v>339</v>
      </c>
    </row>
    <row r="35" spans="1:13">
      <c r="A35" s="4" t="s">
        <v>752</v>
      </c>
      <c r="K35" s="5" t="n">
        <v>89418</v>
      </c>
    </row>
    <row r="36" spans="1:13">
      <c r="A36" s="4" t="s">
        <v>753</v>
      </c>
      <c r="K36" s="5" t="n">
        <v>6</v>
      </c>
    </row>
    <row r="37" spans="1:13">
      <c r="A37" s="4" t="s">
        <v>754</v>
      </c>
      <c r="K37" s="5" t="n">
        <v>2</v>
      </c>
    </row>
    <row r="38" spans="1:13">
      <c r="A38" s="4" t="s">
        <v>357</v>
      </c>
    </row>
    <row r="39" spans="1:13">
      <c r="A39" s="3" t="s">
        <v>339</v>
      </c>
    </row>
    <row r="40" spans="1:13">
      <c r="A40" s="4" t="s">
        <v>752</v>
      </c>
      <c r="L40" s="5" t="n">
        <v>68085</v>
      </c>
    </row>
    <row r="41" spans="1:13">
      <c r="A41" s="4" t="s">
        <v>753</v>
      </c>
      <c r="L41" s="5" t="n">
        <v>6</v>
      </c>
    </row>
    <row r="42" spans="1:13">
      <c r="A42" s="4" t="s">
        <v>754</v>
      </c>
      <c r="L42" s="5" t="n">
        <v>2</v>
      </c>
    </row>
    <row r="43" spans="1:13">
      <c r="A43" s="4" t="s">
        <v>359</v>
      </c>
    </row>
    <row r="44" spans="1:13">
      <c r="A44" s="3" t="s">
        <v>339</v>
      </c>
    </row>
    <row r="45" spans="1:13">
      <c r="A45" s="4" t="s">
        <v>752</v>
      </c>
      <c r="M45" s="5" t="n">
        <v>106101</v>
      </c>
    </row>
    <row r="46" spans="1:13">
      <c r="A46" s="4" t="s">
        <v>753</v>
      </c>
      <c r="M46" s="5" t="n">
        <v>6</v>
      </c>
    </row>
    <row r="47" spans="1:13">
      <c r="A47" s="4" t="s">
        <v>754</v>
      </c>
      <c r="M47" s="5" t="n">
        <v>2</v>
      </c>
    </row>
    <row r="48" spans="1:13">
      <c r="A48" s="4" t="s">
        <v>758</v>
      </c>
    </row>
    <row r="49" spans="1:13">
      <c r="A49" s="3" t="s">
        <v>339</v>
      </c>
    </row>
    <row r="50" spans="1:13">
      <c r="A50" s="4" t="s">
        <v>746</v>
      </c>
      <c r="E50" s="7" t="n">
        <v>200</v>
      </c>
    </row>
    <row r="51" spans="1:13">
      <c r="A51" s="4" t="s">
        <v>759</v>
      </c>
      <c r="E51" s="7" t="n">
        <v>75</v>
      </c>
    </row>
    <row r="52" spans="1:13">
      <c r="A52" s="4" t="s">
        <v>760</v>
      </c>
      <c r="E52" s="4" t="s">
        <v>560</v>
      </c>
    </row>
    <row r="53" spans="1:13">
      <c r="A53" s="4" t="s">
        <v>761</v>
      </c>
      <c r="E53" s="7" t="n">
        <v>400</v>
      </c>
      <c r="F53" s="7" t="n">
        <v>300</v>
      </c>
      <c r="G53" s="7" t="n">
        <v>300</v>
      </c>
    </row>
    <row r="54" spans="1:13">
      <c r="A54" s="4" t="s">
        <v>762</v>
      </c>
      <c r="E54" s="4" t="s">
        <v>763</v>
      </c>
    </row>
    <row r="55" spans="1:13">
      <c r="A55" s="4" t="s">
        <v>764</v>
      </c>
      <c r="E55" s="7" t="n">
        <v>200</v>
      </c>
      <c r="F55" s="7" t="n">
        <v>100</v>
      </c>
      <c r="G55" s="7" t="n">
        <v>100</v>
      </c>
    </row>
    <row r="56" spans="1:13">
      <c r="A56" s="4" t="s">
        <v>765</v>
      </c>
      <c r="E56" s="7" t="n">
        <v>600</v>
      </c>
    </row>
    <row r="57" spans="1:13">
      <c r="A57" s="4" t="s">
        <v>766</v>
      </c>
    </row>
    <row r="58" spans="1:13">
      <c r="A58" s="3" t="s">
        <v>339</v>
      </c>
    </row>
    <row r="59" spans="1:13">
      <c r="A59" s="4" t="s">
        <v>767</v>
      </c>
      <c r="E59" s="5" t="n">
        <v>29834</v>
      </c>
      <c r="F59" s="5" t="n">
        <v>25032</v>
      </c>
      <c r="G59" s="5" t="n">
        <v>24210</v>
      </c>
    </row>
    <row r="60" spans="1:13">
      <c r="A60" s="4" t="s">
        <v>768</v>
      </c>
      <c r="E60" s="7" t="n">
        <v>500</v>
      </c>
      <c r="F60" s="7" t="n">
        <v>500</v>
      </c>
      <c r="G60" s="7" t="n">
        <v>500</v>
      </c>
    </row>
    <row r="61" spans="1:13">
      <c r="A61" s="4" t="s">
        <v>769</v>
      </c>
    </row>
    <row r="62" spans="1:13">
      <c r="A62" s="3" t="s">
        <v>339</v>
      </c>
    </row>
    <row r="63" spans="1:13">
      <c r="A63" s="4" t="s">
        <v>770</v>
      </c>
      <c r="D63" s="5" t="n">
        <v>0</v>
      </c>
    </row>
    <row r="64" spans="1:13">
      <c r="A64" s="4" t="s">
        <v>771</v>
      </c>
      <c r="D64" s="7" t="n">
        <v>10</v>
      </c>
      <c r="H64" s="7" t="n">
        <v>15</v>
      </c>
    </row>
    <row r="65" spans="1:13">
      <c r="A65" s="4" t="s">
        <v>772</v>
      </c>
      <c r="D65" s="5" t="n">
        <v>5</v>
      </c>
      <c r="E65" s="5" t="n">
        <v>9</v>
      </c>
      <c r="F65" s="5" t="n">
        <v>4</v>
      </c>
      <c r="G65" s="5" t="n">
        <v>5</v>
      </c>
    </row>
    <row r="66" spans="1:13">
      <c r="A66" s="4" t="s">
        <v>773</v>
      </c>
      <c r="H66" s="7" t="n">
        <v>20000</v>
      </c>
    </row>
    <row r="67" spans="1:13">
      <c r="A67" s="4" t="s">
        <v>774</v>
      </c>
      <c r="H67" s="4" t="s">
        <v>775</v>
      </c>
    </row>
    <row r="68" spans="1:13">
      <c r="A68" s="4" t="s">
        <v>776</v>
      </c>
    </row>
    <row r="69" spans="1:13">
      <c r="A69" s="3" t="s">
        <v>339</v>
      </c>
    </row>
    <row r="70" spans="1:13">
      <c r="A70" s="4" t="s">
        <v>777</v>
      </c>
      <c r="C70" s="5" t="n">
        <v>1000000</v>
      </c>
    </row>
    <row r="71" spans="1:13">
      <c r="A71" s="4" t="s">
        <v>778</v>
      </c>
      <c r="E71" s="5" t="n">
        <v>494000</v>
      </c>
    </row>
    <row r="72" spans="1:13">
      <c r="A72" s="4" t="s">
        <v>779</v>
      </c>
    </row>
    <row r="73" spans="1:13">
      <c r="A73" s="3" t="s">
        <v>339</v>
      </c>
    </row>
    <row r="74" spans="1:13">
      <c r="A74" s="4" t="s">
        <v>780</v>
      </c>
      <c r="E74" s="4" t="s">
        <v>781</v>
      </c>
    </row>
    <row r="75" spans="1:13">
      <c r="A75" s="4" t="s">
        <v>782</v>
      </c>
      <c r="E75" s="5" t="n">
        <v>43199</v>
      </c>
      <c r="F75" s="5" t="n">
        <v>49375</v>
      </c>
      <c r="G75" s="5" t="n">
        <v>42687</v>
      </c>
    </row>
    <row r="76" spans="1:13">
      <c r="A76" s="4" t="s">
        <v>783</v>
      </c>
      <c r="E76" s="7" t="n">
        <v>600</v>
      </c>
      <c r="F76" s="7" t="n">
        <v>700</v>
      </c>
      <c r="G76" s="7" t="n">
        <v>600</v>
      </c>
    </row>
    <row r="77" spans="1:13">
      <c r="A77" s="4" t="s">
        <v>784</v>
      </c>
      <c r="E77" s="7" t="n">
        <v>700</v>
      </c>
      <c r="F77" s="7" t="n">
        <v>700</v>
      </c>
      <c r="G77" s="7" t="n">
        <v>700</v>
      </c>
    </row>
    <row r="78" spans="1:13">
      <c r="A78" s="4" t="s">
        <v>785</v>
      </c>
    </row>
    <row r="79" spans="1:13">
      <c r="A79" s="3" t="s">
        <v>339</v>
      </c>
    </row>
    <row r="80" spans="1:13">
      <c r="A80" s="4" t="s">
        <v>777</v>
      </c>
      <c r="B80" s="5" t="n">
        <v>1000000</v>
      </c>
    </row>
    <row r="81" spans="1:13">
      <c r="A81" s="4" t="s">
        <v>786</v>
      </c>
      <c r="E81" s="5" t="n">
        <v>98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77</v>
      </c>
    </row>
    <row r="3" spans="1:4">
      <c r="A3" s="3" t="s">
        <v>339</v>
      </c>
    </row>
    <row r="4" spans="1:4">
      <c r="A4" s="4" t="s">
        <v>788</v>
      </c>
      <c r="B4" s="7" t="n">
        <v>3658</v>
      </c>
      <c r="C4" s="7" t="n">
        <v>3121</v>
      </c>
      <c r="D4" s="7" t="n">
        <v>2536</v>
      </c>
    </row>
    <row r="5" spans="1:4">
      <c r="A5" s="4" t="s">
        <v>749</v>
      </c>
    </row>
    <row r="6" spans="1:4">
      <c r="A6" s="3" t="s">
        <v>339</v>
      </c>
    </row>
    <row r="7" spans="1:4">
      <c r="A7" s="4" t="s">
        <v>788</v>
      </c>
      <c r="B7" s="5" t="n">
        <v>2902</v>
      </c>
      <c r="C7" s="5" t="n">
        <v>2492</v>
      </c>
      <c r="D7" s="5" t="n">
        <v>1890</v>
      </c>
    </row>
    <row r="8" spans="1:4">
      <c r="A8" s="4" t="s">
        <v>758</v>
      </c>
    </row>
    <row r="9" spans="1:4">
      <c r="A9" s="3" t="s">
        <v>339</v>
      </c>
    </row>
    <row r="10" spans="1:4">
      <c r="A10" s="4" t="s">
        <v>788</v>
      </c>
      <c r="B10" s="5" t="n">
        <v>500</v>
      </c>
      <c r="C10" s="5" t="n">
        <v>450</v>
      </c>
      <c r="D10" s="5" t="n">
        <v>400</v>
      </c>
    </row>
    <row r="11" spans="1:4">
      <c r="A11" s="4" t="s">
        <v>789</v>
      </c>
    </row>
    <row r="12" spans="1:4">
      <c r="A12" s="3" t="s">
        <v>339</v>
      </c>
    </row>
    <row r="13" spans="1:4">
      <c r="A13" s="4" t="s">
        <v>788</v>
      </c>
      <c r="B13" s="5" t="n">
        <v>135</v>
      </c>
      <c r="C13" s="5" t="n">
        <v>60</v>
      </c>
      <c r="D13" s="5" t="n">
        <v>125</v>
      </c>
    </row>
    <row r="14" spans="1:4">
      <c r="A14" s="4" t="s">
        <v>779</v>
      </c>
    </row>
    <row r="15" spans="1:4">
      <c r="A15" s="3" t="s">
        <v>339</v>
      </c>
    </row>
    <row r="16" spans="1:4">
      <c r="A16" s="4" t="s">
        <v>788</v>
      </c>
      <c r="B16" s="7" t="n">
        <v>121</v>
      </c>
      <c r="C16" s="7" t="n">
        <v>119</v>
      </c>
      <c r="D16" s="7" t="n">
        <v>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27"/>
  </cols>
  <sheetData>
    <row r="1" spans="1:2">
      <c r="A1" s="1" t="s">
        <v>790</v>
      </c>
      <c r="B1" s="2" t="s">
        <v>1</v>
      </c>
    </row>
    <row r="2" spans="1:2">
      <c r="B2" s="2" t="s">
        <v>791</v>
      </c>
    </row>
    <row r="3" spans="1:2">
      <c r="A3" s="4" t="s">
        <v>348</v>
      </c>
    </row>
    <row r="4" spans="1:2">
      <c r="A4" s="3" t="s">
        <v>339</v>
      </c>
    </row>
    <row r="5" spans="1:2">
      <c r="A5" s="4" t="s">
        <v>792</v>
      </c>
      <c r="B5" s="5" t="n">
        <v>128367</v>
      </c>
    </row>
    <row r="6" spans="1:2">
      <c r="A6" s="4" t="s">
        <v>793</v>
      </c>
      <c r="B6" s="5" t="n">
        <v>55014</v>
      </c>
    </row>
    <row r="7" spans="1:2">
      <c r="A7" s="4" t="s">
        <v>351</v>
      </c>
    </row>
    <row r="8" spans="1:2">
      <c r="A8" s="3" t="s">
        <v>339</v>
      </c>
    </row>
    <row r="9" spans="1:2">
      <c r="A9" s="4" t="s">
        <v>792</v>
      </c>
      <c r="B9" s="5" t="n">
        <v>161892</v>
      </c>
    </row>
    <row r="10" spans="1:2">
      <c r="A10" s="4" t="s">
        <v>794</v>
      </c>
      <c r="B10" s="5" t="n">
        <v>69384</v>
      </c>
    </row>
    <row r="11" spans="1:2">
      <c r="A11" s="4" t="s">
        <v>353</v>
      </c>
    </row>
    <row r="12" spans="1:2">
      <c r="A12" s="3" t="s">
        <v>339</v>
      </c>
    </row>
    <row r="13" spans="1:2">
      <c r="A13" s="4" t="s">
        <v>792</v>
      </c>
      <c r="B13" s="5" t="n">
        <v>78723</v>
      </c>
    </row>
    <row r="14" spans="1:2">
      <c r="A14" s="4" t="s">
        <v>794</v>
      </c>
      <c r="B14" s="5" t="n">
        <v>33741</v>
      </c>
    </row>
    <row r="15" spans="1:2">
      <c r="A15" s="4" t="s">
        <v>355</v>
      </c>
    </row>
    <row r="16" spans="1:2">
      <c r="A16" s="3" t="s">
        <v>339</v>
      </c>
    </row>
    <row r="17" spans="1:2">
      <c r="A17" s="4" t="s">
        <v>792</v>
      </c>
      <c r="B17" s="5" t="n">
        <v>62592</v>
      </c>
    </row>
    <row r="18" spans="1:2">
      <c r="A18" s="4" t="s">
        <v>795</v>
      </c>
      <c r="B18" s="5" t="n">
        <v>26826</v>
      </c>
    </row>
    <row r="19" spans="1:2">
      <c r="A19" s="4" t="s">
        <v>357</v>
      </c>
    </row>
    <row r="20" spans="1:2">
      <c r="A20" s="3" t="s">
        <v>339</v>
      </c>
    </row>
    <row r="21" spans="1:2">
      <c r="A21" s="4" t="s">
        <v>792</v>
      </c>
      <c r="B21" s="5" t="n">
        <v>47661</v>
      </c>
    </row>
    <row r="22" spans="1:2">
      <c r="A22" s="4" t="s">
        <v>796</v>
      </c>
      <c r="B22" s="5" t="n">
        <v>20424</v>
      </c>
    </row>
    <row r="23" spans="1:2">
      <c r="A23" s="4" t="s">
        <v>359</v>
      </c>
    </row>
    <row r="24" spans="1:2">
      <c r="A24" s="3" t="s">
        <v>339</v>
      </c>
    </row>
    <row r="25" spans="1:2">
      <c r="A25" s="4" t="s">
        <v>792</v>
      </c>
      <c r="B25" s="5" t="n">
        <v>74271</v>
      </c>
    </row>
    <row r="26" spans="1:2">
      <c r="A26" s="4" t="s">
        <v>796</v>
      </c>
      <c r="B26" s="5" t="n">
        <v>31830</v>
      </c>
    </row>
    <row r="27" spans="1:2">
      <c r="A27" s="4" t="s">
        <v>797</v>
      </c>
    </row>
    <row r="28" spans="1:2">
      <c r="A28" s="3" t="s">
        <v>339</v>
      </c>
    </row>
    <row r="29" spans="1:2">
      <c r="A29" s="4" t="s">
        <v>798</v>
      </c>
      <c r="B29" s="6" t="n">
        <v>36.7</v>
      </c>
    </row>
    <row r="30" spans="1:2">
      <c r="A30" s="4" t="s">
        <v>792</v>
      </c>
      <c r="B30" s="5" t="n">
        <v>42789</v>
      </c>
    </row>
    <row r="31" spans="1:2">
      <c r="A31" s="4" t="s">
        <v>799</v>
      </c>
      <c r="B31" s="4" t="s">
        <v>800</v>
      </c>
    </row>
    <row r="32" spans="1:2">
      <c r="A32" s="4" t="s">
        <v>801</v>
      </c>
      <c r="B32" s="6" t="n">
        <v>30.1</v>
      </c>
    </row>
    <row r="33" spans="1:2">
      <c r="A33" s="4" t="s">
        <v>793</v>
      </c>
      <c r="B33" s="5" t="n">
        <v>18338</v>
      </c>
    </row>
    <row r="34" spans="1:2">
      <c r="A34" s="4" t="s">
        <v>802</v>
      </c>
      <c r="B34" s="4" t="s">
        <v>803</v>
      </c>
    </row>
    <row r="35" spans="1:2">
      <c r="A35" s="4" t="s">
        <v>804</v>
      </c>
    </row>
    <row r="36" spans="1:2">
      <c r="A36" s="3" t="s">
        <v>339</v>
      </c>
    </row>
    <row r="37" spans="1:2">
      <c r="A37" s="4" t="s">
        <v>798</v>
      </c>
      <c r="B37" s="7" t="n">
        <v>36</v>
      </c>
    </row>
    <row r="38" spans="1:2">
      <c r="A38" s="4" t="s">
        <v>792</v>
      </c>
      <c r="B38" s="5" t="n">
        <v>53964</v>
      </c>
    </row>
    <row r="39" spans="1:2">
      <c r="A39" s="4" t="s">
        <v>799</v>
      </c>
      <c r="B39" s="4" t="s">
        <v>800</v>
      </c>
    </row>
    <row r="40" spans="1:2">
      <c r="A40" s="4" t="s">
        <v>805</v>
      </c>
      <c r="B40" s="7" t="n">
        <v>107</v>
      </c>
    </row>
    <row r="41" spans="1:2">
      <c r="A41" s="4" t="s">
        <v>794</v>
      </c>
      <c r="B41" s="5" t="n">
        <v>23128</v>
      </c>
    </row>
    <row r="42" spans="1:2">
      <c r="A42" s="4" t="s">
        <v>806</v>
      </c>
      <c r="B42" s="4" t="s">
        <v>803</v>
      </c>
    </row>
    <row r="43" spans="1:2">
      <c r="A43" s="4" t="s">
        <v>807</v>
      </c>
    </row>
    <row r="44" spans="1:2">
      <c r="A44" s="3" t="s">
        <v>339</v>
      </c>
    </row>
    <row r="45" spans="1:2">
      <c r="A45" s="4" t="s">
        <v>798</v>
      </c>
      <c r="B45" s="6" t="n">
        <v>39.6</v>
      </c>
    </row>
    <row r="46" spans="1:2">
      <c r="A46" s="4" t="s">
        <v>792</v>
      </c>
      <c r="B46" s="5" t="n">
        <v>26241</v>
      </c>
    </row>
    <row r="47" spans="1:2">
      <c r="A47" s="4" t="s">
        <v>799</v>
      </c>
      <c r="B47" s="4" t="s">
        <v>800</v>
      </c>
    </row>
    <row r="48" spans="1:2">
      <c r="A48" s="4" t="s">
        <v>805</v>
      </c>
      <c r="B48" s="7" t="n">
        <v>107</v>
      </c>
    </row>
    <row r="49" spans="1:2">
      <c r="A49" s="4" t="s">
        <v>794</v>
      </c>
      <c r="B49" s="5" t="n">
        <v>11247</v>
      </c>
    </row>
    <row r="50" spans="1:2">
      <c r="A50" s="4" t="s">
        <v>806</v>
      </c>
      <c r="B50" s="4" t="s">
        <v>803</v>
      </c>
    </row>
    <row r="51" spans="1:2">
      <c r="A51" s="4" t="s">
        <v>808</v>
      </c>
    </row>
    <row r="52" spans="1:2">
      <c r="A52" s="3" t="s">
        <v>339</v>
      </c>
    </row>
    <row r="53" spans="1:2">
      <c r="A53" s="4" t="s">
        <v>798</v>
      </c>
      <c r="B53" s="7" t="n">
        <v>37</v>
      </c>
    </row>
    <row r="54" spans="1:2">
      <c r="A54" s="4" t="s">
        <v>792</v>
      </c>
      <c r="B54" s="5" t="n">
        <v>20864</v>
      </c>
    </row>
    <row r="55" spans="1:2">
      <c r="A55" s="4" t="s">
        <v>799</v>
      </c>
      <c r="B55" s="4" t="s">
        <v>803</v>
      </c>
    </row>
    <row r="56" spans="1:2">
      <c r="A56" s="4" t="s">
        <v>809</v>
      </c>
      <c r="B56" s="7" t="n">
        <v>5</v>
      </c>
    </row>
    <row r="57" spans="1:2">
      <c r="A57" s="4" t="s">
        <v>795</v>
      </c>
      <c r="B57" s="5" t="n">
        <v>8942</v>
      </c>
    </row>
    <row r="58" spans="1:2">
      <c r="A58" s="4" t="s">
        <v>810</v>
      </c>
      <c r="B58" s="4" t="s">
        <v>803</v>
      </c>
    </row>
    <row r="59" spans="1:2">
      <c r="A59" s="4" t="s">
        <v>811</v>
      </c>
    </row>
    <row r="60" spans="1:2">
      <c r="A60" s="3" t="s">
        <v>339</v>
      </c>
    </row>
    <row r="61" spans="1:2">
      <c r="A61" s="4" t="s">
        <v>798</v>
      </c>
      <c r="B61" s="7" t="n">
        <v>33</v>
      </c>
    </row>
    <row r="62" spans="1:2">
      <c r="A62" s="4" t="s">
        <v>792</v>
      </c>
      <c r="B62" s="5" t="n">
        <v>15887</v>
      </c>
    </row>
    <row r="63" spans="1:2">
      <c r="A63" s="4" t="s">
        <v>799</v>
      </c>
      <c r="B63" s="4" t="s">
        <v>803</v>
      </c>
    </row>
    <row r="64" spans="1:2">
      <c r="A64" s="4" t="s">
        <v>812</v>
      </c>
      <c r="B64" s="6" t="n">
        <v>23.5</v>
      </c>
    </row>
    <row r="65" spans="1:2">
      <c r="A65" s="4" t="s">
        <v>796</v>
      </c>
      <c r="B65" s="5" t="n">
        <v>6808</v>
      </c>
    </row>
    <row r="66" spans="1:2">
      <c r="A66" s="4" t="s">
        <v>813</v>
      </c>
      <c r="B66" s="4" t="s">
        <v>803</v>
      </c>
    </row>
    <row r="67" spans="1:2">
      <c r="A67" s="4" t="s">
        <v>814</v>
      </c>
    </row>
    <row r="68" spans="1:2">
      <c r="A68" s="3" t="s">
        <v>339</v>
      </c>
    </row>
    <row r="69" spans="1:2">
      <c r="A69" s="4" t="s">
        <v>798</v>
      </c>
      <c r="B69" s="7" t="n">
        <v>26</v>
      </c>
    </row>
    <row r="70" spans="1:2">
      <c r="A70" s="4" t="s">
        <v>792</v>
      </c>
      <c r="B70" s="5" t="n">
        <v>24757</v>
      </c>
    </row>
    <row r="71" spans="1:2">
      <c r="A71" s="4" t="s">
        <v>799</v>
      </c>
      <c r="B71" s="4" t="s">
        <v>803</v>
      </c>
    </row>
    <row r="72" spans="1:2">
      <c r="A72" s="4" t="s">
        <v>812</v>
      </c>
      <c r="B72" s="6" t="n">
        <v>20.5</v>
      </c>
    </row>
    <row r="73" spans="1:2">
      <c r="A73" s="4" t="s">
        <v>796</v>
      </c>
      <c r="B73" s="5" t="n">
        <v>10610</v>
      </c>
    </row>
    <row r="74" spans="1:2">
      <c r="A74" s="4" t="s">
        <v>813</v>
      </c>
      <c r="B74" s="4" t="s">
        <v>803</v>
      </c>
    </row>
    <row r="75" spans="1:2">
      <c r="A75" s="4" t="s">
        <v>815</v>
      </c>
    </row>
    <row r="76" spans="1:2">
      <c r="A76" s="3" t="s">
        <v>339</v>
      </c>
    </row>
    <row r="77" spans="1:2">
      <c r="A77" s="4" t="s">
        <v>798</v>
      </c>
      <c r="B77" s="6" t="n">
        <v>41.8</v>
      </c>
    </row>
    <row r="78" spans="1:2">
      <c r="A78" s="4" t="s">
        <v>792</v>
      </c>
      <c r="B78" s="5" t="n">
        <v>42789</v>
      </c>
    </row>
    <row r="79" spans="1:2">
      <c r="A79" s="4" t="s">
        <v>799</v>
      </c>
      <c r="B79" s="4" t="s">
        <v>800</v>
      </c>
    </row>
    <row r="80" spans="1:2">
      <c r="A80" s="4" t="s">
        <v>801</v>
      </c>
      <c r="B80" s="6" t="n">
        <v>35.4</v>
      </c>
    </row>
    <row r="81" spans="1:2">
      <c r="A81" s="4" t="s">
        <v>793</v>
      </c>
      <c r="B81" s="5" t="n">
        <v>18338</v>
      </c>
    </row>
    <row r="82" spans="1:2">
      <c r="A82" s="4" t="s">
        <v>802</v>
      </c>
      <c r="B82" s="4" t="s">
        <v>803</v>
      </c>
    </row>
    <row r="83" spans="1:2">
      <c r="A83" s="4" t="s">
        <v>816</v>
      </c>
    </row>
    <row r="84" spans="1:2">
      <c r="A84" s="3" t="s">
        <v>339</v>
      </c>
    </row>
    <row r="85" spans="1:2">
      <c r="A85" s="4" t="s">
        <v>798</v>
      </c>
      <c r="B85" s="7" t="n">
        <v>40</v>
      </c>
    </row>
    <row r="86" spans="1:2">
      <c r="A86" s="4" t="s">
        <v>792</v>
      </c>
      <c r="B86" s="5" t="n">
        <v>53964</v>
      </c>
    </row>
    <row r="87" spans="1:2">
      <c r="A87" s="4" t="s">
        <v>799</v>
      </c>
      <c r="B87" s="4" t="s">
        <v>800</v>
      </c>
    </row>
    <row r="88" spans="1:2">
      <c r="A88" s="4" t="s">
        <v>805</v>
      </c>
      <c r="B88" s="7" t="n">
        <v>116</v>
      </c>
    </row>
    <row r="89" spans="1:2">
      <c r="A89" s="4" t="s">
        <v>794</v>
      </c>
      <c r="B89" s="5" t="n">
        <v>23128</v>
      </c>
    </row>
    <row r="90" spans="1:2">
      <c r="A90" s="4" t="s">
        <v>806</v>
      </c>
      <c r="B90" s="4" t="s">
        <v>817</v>
      </c>
    </row>
    <row r="91" spans="1:2">
      <c r="A91" s="4" t="s">
        <v>818</v>
      </c>
    </row>
    <row r="92" spans="1:2">
      <c r="A92" s="3" t="s">
        <v>339</v>
      </c>
    </row>
    <row r="93" spans="1:2">
      <c r="A93" s="4" t="s">
        <v>798</v>
      </c>
      <c r="B93" s="6" t="n">
        <v>45.5</v>
      </c>
    </row>
    <row r="94" spans="1:2">
      <c r="A94" s="4" t="s">
        <v>792</v>
      </c>
      <c r="B94" s="5" t="n">
        <v>26241</v>
      </c>
    </row>
    <row r="95" spans="1:2">
      <c r="A95" s="4" t="s">
        <v>799</v>
      </c>
      <c r="B95" s="4" t="s">
        <v>800</v>
      </c>
    </row>
    <row r="96" spans="1:2">
      <c r="A96" s="4" t="s">
        <v>805</v>
      </c>
      <c r="B96" s="7" t="n">
        <v>118</v>
      </c>
    </row>
    <row r="97" spans="1:2">
      <c r="A97" s="4" t="s">
        <v>794</v>
      </c>
      <c r="B97" s="5" t="n">
        <v>11247</v>
      </c>
    </row>
    <row r="98" spans="1:2">
      <c r="A98" s="4" t="s">
        <v>806</v>
      </c>
      <c r="B98" s="4" t="s">
        <v>817</v>
      </c>
    </row>
    <row r="99" spans="1:2">
      <c r="A99" s="4" t="s">
        <v>819</v>
      </c>
    </row>
    <row r="100" spans="1:2">
      <c r="A100" s="3" t="s">
        <v>339</v>
      </c>
    </row>
    <row r="101" spans="1:2">
      <c r="A101" s="4" t="s">
        <v>798</v>
      </c>
      <c r="B101" s="7" t="n">
        <v>43</v>
      </c>
    </row>
    <row r="102" spans="1:2">
      <c r="A102" s="4" t="s">
        <v>792</v>
      </c>
      <c r="B102" s="5" t="n">
        <v>20864</v>
      </c>
    </row>
    <row r="103" spans="1:2">
      <c r="A103" s="4" t="s">
        <v>799</v>
      </c>
      <c r="B103" s="4" t="s">
        <v>800</v>
      </c>
    </row>
    <row r="104" spans="1:2">
      <c r="A104" s="4" t="s">
        <v>809</v>
      </c>
      <c r="B104" s="7" t="n">
        <v>10</v>
      </c>
    </row>
    <row r="105" spans="1:2">
      <c r="A105" s="4" t="s">
        <v>795</v>
      </c>
      <c r="B105" s="5" t="n">
        <v>8942</v>
      </c>
    </row>
    <row r="106" spans="1:2">
      <c r="A106" s="4" t="s">
        <v>810</v>
      </c>
      <c r="B106" s="4" t="s">
        <v>803</v>
      </c>
    </row>
    <row r="107" spans="1:2">
      <c r="A107" s="4" t="s">
        <v>820</v>
      </c>
    </row>
    <row r="108" spans="1:2">
      <c r="A108" s="3" t="s">
        <v>339</v>
      </c>
    </row>
    <row r="109" spans="1:2">
      <c r="A109" s="4" t="s">
        <v>798</v>
      </c>
      <c r="B109" s="7" t="n">
        <v>40</v>
      </c>
    </row>
    <row r="110" spans="1:2">
      <c r="A110" s="4" t="s">
        <v>792</v>
      </c>
      <c r="B110" s="5" t="n">
        <v>15887</v>
      </c>
    </row>
    <row r="111" spans="1:2">
      <c r="A111" s="4" t="s">
        <v>799</v>
      </c>
      <c r="B111" s="4" t="s">
        <v>800</v>
      </c>
    </row>
    <row r="112" spans="1:2">
      <c r="A112" s="4" t="s">
        <v>812</v>
      </c>
      <c r="B112" s="6" t="n">
        <v>26.5</v>
      </c>
    </row>
    <row r="113" spans="1:2">
      <c r="A113" s="4" t="s">
        <v>796</v>
      </c>
      <c r="B113" s="5" t="n">
        <v>6808</v>
      </c>
    </row>
    <row r="114" spans="1:2">
      <c r="A114" s="4" t="s">
        <v>813</v>
      </c>
      <c r="B114" s="4" t="s">
        <v>821</v>
      </c>
    </row>
    <row r="115" spans="1:2">
      <c r="A115" s="4" t="s">
        <v>822</v>
      </c>
    </row>
    <row r="116" spans="1:2">
      <c r="A116" s="3" t="s">
        <v>339</v>
      </c>
    </row>
    <row r="117" spans="1:2">
      <c r="A117" s="4" t="s">
        <v>798</v>
      </c>
      <c r="B117" s="7" t="n">
        <v>33</v>
      </c>
    </row>
    <row r="118" spans="1:2">
      <c r="A118" s="4" t="s">
        <v>792</v>
      </c>
      <c r="B118" s="5" t="n">
        <v>24757</v>
      </c>
    </row>
    <row r="119" spans="1:2">
      <c r="A119" s="4" t="s">
        <v>799</v>
      </c>
      <c r="B119" s="4" t="s">
        <v>803</v>
      </c>
    </row>
    <row r="120" spans="1:2">
      <c r="A120" s="4" t="s">
        <v>812</v>
      </c>
      <c r="B120" s="6" t="n">
        <v>23.5</v>
      </c>
    </row>
    <row r="121" spans="1:2">
      <c r="A121" s="4" t="s">
        <v>796</v>
      </c>
      <c r="B121" s="5" t="n">
        <v>10610</v>
      </c>
    </row>
    <row r="122" spans="1:2">
      <c r="A122" s="4" t="s">
        <v>813</v>
      </c>
      <c r="B122" s="4" t="s">
        <v>803</v>
      </c>
    </row>
    <row r="123" spans="1:2">
      <c r="A123" s="4" t="s">
        <v>823</v>
      </c>
    </row>
    <row r="124" spans="1:2">
      <c r="A124" s="3" t="s">
        <v>339</v>
      </c>
    </row>
    <row r="125" spans="1:2">
      <c r="A125" s="4" t="s">
        <v>798</v>
      </c>
      <c r="B125" s="6" t="n">
        <v>47.7</v>
      </c>
    </row>
    <row r="126" spans="1:2">
      <c r="A126" s="4" t="s">
        <v>792</v>
      </c>
      <c r="B126" s="5" t="n">
        <v>42789</v>
      </c>
    </row>
    <row r="127" spans="1:2">
      <c r="A127" s="4" t="s">
        <v>799</v>
      </c>
      <c r="B127" s="4" t="s">
        <v>800</v>
      </c>
    </row>
    <row r="128" spans="1:2">
      <c r="A128" s="4" t="s">
        <v>801</v>
      </c>
      <c r="B128" s="6" t="n">
        <v>40.8</v>
      </c>
    </row>
    <row r="129" spans="1:2">
      <c r="A129" s="4" t="s">
        <v>793</v>
      </c>
      <c r="B129" s="5" t="n">
        <v>18338</v>
      </c>
    </row>
    <row r="130" spans="1:2">
      <c r="A130" s="4" t="s">
        <v>802</v>
      </c>
      <c r="B130" s="4" t="s">
        <v>803</v>
      </c>
    </row>
    <row r="131" spans="1:2">
      <c r="A131" s="4" t="s">
        <v>824</v>
      </c>
    </row>
    <row r="132" spans="1:2">
      <c r="A132" s="3" t="s">
        <v>339</v>
      </c>
    </row>
    <row r="133" spans="1:2">
      <c r="A133" s="4" t="s">
        <v>798</v>
      </c>
      <c r="B133" s="7" t="n">
        <v>44</v>
      </c>
    </row>
    <row r="134" spans="1:2">
      <c r="A134" s="4" t="s">
        <v>792</v>
      </c>
      <c r="B134" s="5" t="n">
        <v>53964</v>
      </c>
    </row>
    <row r="135" spans="1:2">
      <c r="A135" s="4" t="s">
        <v>799</v>
      </c>
      <c r="B135" s="4" t="s">
        <v>800</v>
      </c>
    </row>
    <row r="136" spans="1:2">
      <c r="A136" s="4" t="s">
        <v>805</v>
      </c>
      <c r="B136" s="7" t="n">
        <v>125</v>
      </c>
    </row>
    <row r="137" spans="1:2">
      <c r="A137" s="4" t="s">
        <v>794</v>
      </c>
      <c r="B137" s="5" t="n">
        <v>23128</v>
      </c>
    </row>
    <row r="138" spans="1:2">
      <c r="A138" s="4" t="s">
        <v>806</v>
      </c>
      <c r="B138" s="4" t="s">
        <v>817</v>
      </c>
    </row>
    <row r="139" spans="1:2">
      <c r="A139" s="4" t="s">
        <v>825</v>
      </c>
    </row>
    <row r="140" spans="1:2">
      <c r="A140" s="3" t="s">
        <v>339</v>
      </c>
    </row>
    <row r="141" spans="1:2">
      <c r="A141" s="4" t="s">
        <v>798</v>
      </c>
      <c r="B141" s="6" t="n">
        <v>52.3</v>
      </c>
    </row>
    <row r="142" spans="1:2">
      <c r="A142" s="4" t="s">
        <v>792</v>
      </c>
      <c r="B142" s="5" t="n">
        <v>26241</v>
      </c>
    </row>
    <row r="143" spans="1:2">
      <c r="A143" s="4" t="s">
        <v>799</v>
      </c>
      <c r="B143" s="4" t="s">
        <v>821</v>
      </c>
    </row>
    <row r="144" spans="1:2">
      <c r="A144" s="4" t="s">
        <v>805</v>
      </c>
      <c r="B144" s="7" t="n">
        <v>130</v>
      </c>
    </row>
    <row r="145" spans="1:2">
      <c r="A145" s="4" t="s">
        <v>794</v>
      </c>
      <c r="B145" s="5" t="n">
        <v>11247</v>
      </c>
    </row>
    <row r="146" spans="1:2">
      <c r="A146" s="4" t="s">
        <v>806</v>
      </c>
      <c r="B146" s="4" t="s">
        <v>800</v>
      </c>
    </row>
    <row r="147" spans="1:2">
      <c r="A147" s="4" t="s">
        <v>826</v>
      </c>
    </row>
    <row r="148" spans="1:2">
      <c r="A148" s="3" t="s">
        <v>339</v>
      </c>
    </row>
    <row r="149" spans="1:2">
      <c r="A149" s="4" t="s">
        <v>798</v>
      </c>
      <c r="B149" s="7" t="n">
        <v>49</v>
      </c>
    </row>
    <row r="150" spans="1:2">
      <c r="A150" s="4" t="s">
        <v>792</v>
      </c>
      <c r="B150" s="5" t="n">
        <v>20864</v>
      </c>
    </row>
    <row r="151" spans="1:2">
      <c r="A151" s="4" t="s">
        <v>799</v>
      </c>
      <c r="B151" s="4" t="s">
        <v>821</v>
      </c>
    </row>
    <row r="152" spans="1:2">
      <c r="A152" s="4" t="s">
        <v>809</v>
      </c>
      <c r="B152" s="6" t="n">
        <v>12.5</v>
      </c>
    </row>
    <row r="153" spans="1:2">
      <c r="A153" s="4" t="s">
        <v>795</v>
      </c>
      <c r="B153" s="5" t="n">
        <v>8942</v>
      </c>
    </row>
    <row r="154" spans="1:2">
      <c r="A154" s="4" t="s">
        <v>810</v>
      </c>
      <c r="B154" s="4" t="s">
        <v>817</v>
      </c>
    </row>
    <row r="155" spans="1:2">
      <c r="A155" s="4" t="s">
        <v>827</v>
      </c>
    </row>
    <row r="156" spans="1:2">
      <c r="A156" s="3" t="s">
        <v>339</v>
      </c>
    </row>
    <row r="157" spans="1:2">
      <c r="A157" s="4" t="s">
        <v>798</v>
      </c>
      <c r="B157" s="7" t="n">
        <v>47</v>
      </c>
    </row>
    <row r="158" spans="1:2">
      <c r="A158" s="4" t="s">
        <v>792</v>
      </c>
      <c r="B158" s="5" t="n">
        <v>15887</v>
      </c>
    </row>
    <row r="159" spans="1:2">
      <c r="A159" s="4" t="s">
        <v>799</v>
      </c>
      <c r="B159" s="4" t="s">
        <v>821</v>
      </c>
    </row>
    <row r="160" spans="1:2">
      <c r="A160" s="4" t="s">
        <v>812</v>
      </c>
      <c r="B160" s="6" t="n">
        <v>29.5</v>
      </c>
    </row>
    <row r="161" spans="1:2">
      <c r="A161" s="4" t="s">
        <v>796</v>
      </c>
      <c r="B161" s="5" t="n">
        <v>6808</v>
      </c>
    </row>
    <row r="162" spans="1:2">
      <c r="A162" s="4" t="s">
        <v>813</v>
      </c>
      <c r="B162" s="4" t="s">
        <v>821</v>
      </c>
    </row>
    <row r="163" spans="1:2">
      <c r="A163" s="4" t="s">
        <v>828</v>
      </c>
    </row>
    <row r="164" spans="1:2">
      <c r="A164" s="3" t="s">
        <v>339</v>
      </c>
    </row>
    <row r="165" spans="1:2">
      <c r="A165" s="4" t="s">
        <v>798</v>
      </c>
      <c r="B165" s="7" t="n">
        <v>40</v>
      </c>
    </row>
    <row r="166" spans="1:2">
      <c r="A166" s="4" t="s">
        <v>792</v>
      </c>
      <c r="B166" s="5" t="n">
        <v>24757</v>
      </c>
    </row>
    <row r="167" spans="1:2">
      <c r="A167" s="4" t="s">
        <v>799</v>
      </c>
      <c r="B167" s="4" t="s">
        <v>829</v>
      </c>
    </row>
    <row r="168" spans="1:2">
      <c r="A168" s="4" t="s">
        <v>812</v>
      </c>
      <c r="B168" s="6" t="n">
        <v>26.5</v>
      </c>
    </row>
    <row r="169" spans="1:2">
      <c r="A169" s="4" t="s">
        <v>796</v>
      </c>
      <c r="B169" s="5" t="n">
        <v>10610</v>
      </c>
    </row>
    <row r="170" spans="1:2">
      <c r="A170" s="4" t="s">
        <v>813</v>
      </c>
      <c r="B170" s="4" t="s">
        <v>8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339</v>
      </c>
    </row>
    <row r="4" spans="1:2">
      <c r="A4" s="4" t="s">
        <v>832</v>
      </c>
      <c r="B4" s="5" t="n">
        <v>25032</v>
      </c>
    </row>
    <row r="5" spans="1:2">
      <c r="A5" s="4" t="s">
        <v>833</v>
      </c>
      <c r="B5" s="5" t="n">
        <v>29834</v>
      </c>
    </row>
    <row r="6" spans="1:2">
      <c r="A6" s="4" t="s">
        <v>834</v>
      </c>
      <c r="B6" s="4" t="s">
        <v>60</v>
      </c>
    </row>
    <row r="7" spans="1:2">
      <c r="A7" s="4" t="s">
        <v>835</v>
      </c>
      <c r="B7" s="5" t="n">
        <v>-25032</v>
      </c>
    </row>
    <row r="8" spans="1:2">
      <c r="A8" s="4" t="s">
        <v>836</v>
      </c>
      <c r="B8" s="5" t="n">
        <v>29834</v>
      </c>
    </row>
    <row r="9" spans="1:2">
      <c r="A9" s="4" t="s">
        <v>837</v>
      </c>
      <c r="B9" s="8" t="n">
        <v>17.98</v>
      </c>
    </row>
    <row r="10" spans="1:2">
      <c r="A10" s="4" t="s">
        <v>838</v>
      </c>
      <c r="B10" s="11" t="n">
        <v>17.6</v>
      </c>
    </row>
    <row r="11" spans="1:2">
      <c r="A11" s="4" t="s">
        <v>839</v>
      </c>
      <c r="B11" s="4" t="s">
        <v>60</v>
      </c>
    </row>
    <row r="12" spans="1:2">
      <c r="A12" s="4" t="s">
        <v>840</v>
      </c>
      <c r="B12" s="11" t="n">
        <v>17.98</v>
      </c>
    </row>
    <row r="13" spans="1:2">
      <c r="A13" s="4" t="s">
        <v>841</v>
      </c>
      <c r="B13" s="8" t="n">
        <v>1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2</v>
      </c>
      <c r="B1" s="2" t="s">
        <v>1</v>
      </c>
    </row>
    <row r="2" spans="1:4">
      <c r="B2" s="2" t="s">
        <v>2</v>
      </c>
      <c r="C2" s="2" t="s">
        <v>30</v>
      </c>
      <c r="D2" s="2" t="s">
        <v>77</v>
      </c>
    </row>
    <row r="3" spans="1:4">
      <c r="A3" s="4" t="s">
        <v>843</v>
      </c>
      <c r="B3" s="5" t="n">
        <v>631250</v>
      </c>
    </row>
    <row r="4" spans="1:4">
      <c r="A4" s="4" t="s">
        <v>844</v>
      </c>
      <c r="B4" s="4" t="s">
        <v>60</v>
      </c>
    </row>
    <row r="5" spans="1:4">
      <c r="A5" s="4" t="s">
        <v>845</v>
      </c>
      <c r="B5" s="5" t="n">
        <v>-62500</v>
      </c>
      <c r="C5" s="5" t="n">
        <v>0</v>
      </c>
      <c r="D5" s="5" t="n">
        <v>0</v>
      </c>
    </row>
    <row r="6" spans="1:4">
      <c r="A6" s="4" t="s">
        <v>846</v>
      </c>
      <c r="B6" s="4" t="s">
        <v>60</v>
      </c>
    </row>
    <row r="7" spans="1:4">
      <c r="A7" s="4" t="s">
        <v>847</v>
      </c>
      <c r="B7" s="5" t="n">
        <v>568750</v>
      </c>
      <c r="C7" s="5" t="n">
        <v>631250</v>
      </c>
    </row>
    <row r="8" spans="1:4">
      <c r="A8" s="4" t="s">
        <v>848</v>
      </c>
      <c r="B8" s="5" t="n">
        <v>568750</v>
      </c>
    </row>
    <row r="9" spans="1:4">
      <c r="A9" s="4" t="s">
        <v>849</v>
      </c>
      <c r="B9" s="8" t="n">
        <v>11.41</v>
      </c>
    </row>
    <row r="10" spans="1:4">
      <c r="A10" s="4" t="s">
        <v>850</v>
      </c>
      <c r="B10" s="4" t="s">
        <v>60</v>
      </c>
    </row>
    <row r="11" spans="1:4">
      <c r="A11" s="4" t="s">
        <v>851</v>
      </c>
      <c r="B11" s="5" t="n">
        <v>9</v>
      </c>
    </row>
    <row r="12" spans="1:4">
      <c r="A12" s="4" t="s">
        <v>852</v>
      </c>
      <c r="B12" s="4" t="s">
        <v>60</v>
      </c>
    </row>
    <row r="13" spans="1:4">
      <c r="A13" s="4" t="s">
        <v>853</v>
      </c>
      <c r="B13" s="11" t="n">
        <v>11.67</v>
      </c>
      <c r="C13" s="8" t="n">
        <v>11.41</v>
      </c>
    </row>
    <row r="14" spans="1:4">
      <c r="A14" s="4" t="s">
        <v>854</v>
      </c>
      <c r="B14" s="8" t="n">
        <v>11.67</v>
      </c>
    </row>
    <row r="15" spans="1:4">
      <c r="A15" s="4" t="s">
        <v>855</v>
      </c>
      <c r="B15" s="4" t="s">
        <v>856</v>
      </c>
    </row>
    <row r="16" spans="1:4">
      <c r="A16" s="4" t="s">
        <v>857</v>
      </c>
      <c r="B16" s="4" t="s">
        <v>856</v>
      </c>
    </row>
    <row r="17" spans="1:4">
      <c r="A17" s="4" t="s">
        <v>858</v>
      </c>
      <c r="B17" s="7" t="n">
        <v>4055</v>
      </c>
    </row>
    <row r="18" spans="1:4">
      <c r="A18" s="4" t="s">
        <v>859</v>
      </c>
      <c r="B18" s="7" t="n">
        <v>40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60</v>
      </c>
      <c r="B1" s="2" t="s">
        <v>1</v>
      </c>
    </row>
    <row r="2" spans="1:2">
      <c r="B2" s="2" t="s">
        <v>831</v>
      </c>
    </row>
    <row r="3" spans="1:2">
      <c r="A3" s="3" t="s">
        <v>339</v>
      </c>
    </row>
    <row r="4" spans="1:2">
      <c r="A4" s="4" t="s">
        <v>861</v>
      </c>
      <c r="B4" s="5" t="n">
        <v>568750</v>
      </c>
    </row>
    <row r="5" spans="1:2">
      <c r="A5" s="4" t="s">
        <v>862</v>
      </c>
      <c r="B5" s="5" t="n">
        <v>568750</v>
      </c>
    </row>
    <row r="6" spans="1:2">
      <c r="A6" s="4" t="s">
        <v>863</v>
      </c>
    </row>
    <row r="7" spans="1:2">
      <c r="A7" s="3" t="s">
        <v>339</v>
      </c>
    </row>
    <row r="8" spans="1:2">
      <c r="A8" s="4" t="s">
        <v>864</v>
      </c>
      <c r="B8" s="7" t="n">
        <v>9</v>
      </c>
    </row>
    <row r="9" spans="1:2">
      <c r="A9" s="4" t="s">
        <v>861</v>
      </c>
      <c r="B9" s="5" t="n">
        <v>62500</v>
      </c>
    </row>
    <row r="10" spans="1:2">
      <c r="A10" s="4" t="s">
        <v>865</v>
      </c>
      <c r="B10" s="4" t="s">
        <v>866</v>
      </c>
    </row>
    <row r="11" spans="1:2">
      <c r="A11" s="4" t="s">
        <v>867</v>
      </c>
      <c r="B11" s="7" t="n">
        <v>9</v>
      </c>
    </row>
    <row r="12" spans="1:2">
      <c r="A12" s="4" t="s">
        <v>862</v>
      </c>
      <c r="B12" s="5" t="n">
        <v>62500</v>
      </c>
    </row>
    <row r="13" spans="1:2">
      <c r="A13" s="4" t="s">
        <v>868</v>
      </c>
      <c r="B13" s="7" t="n">
        <v>9</v>
      </c>
    </row>
    <row r="14" spans="1:2">
      <c r="A14" s="4" t="s">
        <v>869</v>
      </c>
    </row>
    <row r="15" spans="1:2">
      <c r="A15" s="3" t="s">
        <v>339</v>
      </c>
    </row>
    <row r="16" spans="1:2">
      <c r="A16" s="4" t="s">
        <v>864</v>
      </c>
      <c r="B16" s="7" t="n">
        <v>10</v>
      </c>
    </row>
    <row r="17" spans="1:2">
      <c r="A17" s="4" t="s">
        <v>861</v>
      </c>
      <c r="B17" s="5" t="n">
        <v>168750</v>
      </c>
    </row>
    <row r="18" spans="1:2">
      <c r="A18" s="4" t="s">
        <v>865</v>
      </c>
      <c r="B18" s="4" t="s">
        <v>856</v>
      </c>
    </row>
    <row r="19" spans="1:2">
      <c r="A19" s="4" t="s">
        <v>867</v>
      </c>
      <c r="B19" s="7" t="n">
        <v>10</v>
      </c>
    </row>
    <row r="20" spans="1:2">
      <c r="A20" s="4" t="s">
        <v>862</v>
      </c>
      <c r="B20" s="5" t="n">
        <v>168750</v>
      </c>
    </row>
    <row r="21" spans="1:2">
      <c r="A21" s="4" t="s">
        <v>868</v>
      </c>
      <c r="B21" s="7" t="n">
        <v>10</v>
      </c>
    </row>
    <row r="22" spans="1:2">
      <c r="A22" s="4" t="s">
        <v>870</v>
      </c>
    </row>
    <row r="23" spans="1:2">
      <c r="A23" s="3" t="s">
        <v>339</v>
      </c>
    </row>
    <row r="24" spans="1:2">
      <c r="A24" s="4" t="s">
        <v>864</v>
      </c>
      <c r="B24" s="7" t="n">
        <v>12</v>
      </c>
    </row>
    <row r="25" spans="1:2">
      <c r="A25" s="4" t="s">
        <v>861</v>
      </c>
      <c r="B25" s="5" t="n">
        <v>168750</v>
      </c>
    </row>
    <row r="26" spans="1:2">
      <c r="A26" s="4" t="s">
        <v>865</v>
      </c>
      <c r="B26" s="4" t="s">
        <v>856</v>
      </c>
    </row>
    <row r="27" spans="1:2">
      <c r="A27" s="4" t="s">
        <v>867</v>
      </c>
      <c r="B27" s="7" t="n">
        <v>12</v>
      </c>
    </row>
    <row r="28" spans="1:2">
      <c r="A28" s="4" t="s">
        <v>862</v>
      </c>
      <c r="B28" s="5" t="n">
        <v>168750</v>
      </c>
    </row>
    <row r="29" spans="1:2">
      <c r="A29" s="4" t="s">
        <v>868</v>
      </c>
      <c r="B29" s="7" t="n">
        <v>12</v>
      </c>
    </row>
    <row r="30" spans="1:2">
      <c r="A30" s="4" t="s">
        <v>871</v>
      </c>
    </row>
    <row r="31" spans="1:2">
      <c r="A31" s="3" t="s">
        <v>339</v>
      </c>
    </row>
    <row r="32" spans="1:2">
      <c r="A32" s="4" t="s">
        <v>864</v>
      </c>
      <c r="B32" s="7" t="n">
        <v>14</v>
      </c>
    </row>
    <row r="33" spans="1:2">
      <c r="A33" s="4" t="s">
        <v>861</v>
      </c>
      <c r="B33" s="5" t="n">
        <v>168750</v>
      </c>
    </row>
    <row r="34" spans="1:2">
      <c r="A34" s="4" t="s">
        <v>865</v>
      </c>
      <c r="B34" s="4" t="s">
        <v>856</v>
      </c>
    </row>
    <row r="35" spans="1:2">
      <c r="A35" s="4" t="s">
        <v>867</v>
      </c>
      <c r="B35" s="7" t="n">
        <v>14</v>
      </c>
    </row>
    <row r="36" spans="1:2">
      <c r="A36" s="4" t="s">
        <v>862</v>
      </c>
      <c r="B36" s="5" t="n">
        <v>168750</v>
      </c>
    </row>
    <row r="37" spans="1:2">
      <c r="A37" s="4" t="s">
        <v>868</v>
      </c>
      <c r="B37" s="7" t="n">
        <v>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873</v>
      </c>
    </row>
    <row r="3" spans="1:2">
      <c r="A3" s="3" t="s">
        <v>216</v>
      </c>
    </row>
    <row r="4" spans="1:2">
      <c r="A4" s="4" t="s">
        <v>874</v>
      </c>
      <c r="B4" s="7" t="n">
        <v>541</v>
      </c>
    </row>
    <row r="5" spans="1:2">
      <c r="A5" s="4" t="s">
        <v>875</v>
      </c>
      <c r="B5" s="5" t="n">
        <v>414</v>
      </c>
    </row>
    <row r="6" spans="1:2">
      <c r="A6" s="4" t="s">
        <v>876</v>
      </c>
      <c r="B6" s="5" t="n">
        <v>220</v>
      </c>
    </row>
    <row r="7" spans="1:2">
      <c r="A7" s="4" t="s">
        <v>877</v>
      </c>
      <c r="B7" s="5" t="n">
        <v>127</v>
      </c>
    </row>
    <row r="8" spans="1:2">
      <c r="A8" s="4" t="s">
        <v>878</v>
      </c>
      <c r="B8" s="5" t="n">
        <v>1302</v>
      </c>
    </row>
    <row r="9" spans="1:2">
      <c r="A9" s="4" t="s">
        <v>44</v>
      </c>
      <c r="B9" s="7" t="n">
        <v>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9</v>
      </c>
      <c r="B1" s="2" t="s">
        <v>880</v>
      </c>
      <c r="D1" s="2" t="s">
        <v>1</v>
      </c>
    </row>
    <row r="2" spans="1:6">
      <c r="B2" s="2" t="s">
        <v>4</v>
      </c>
      <c r="C2" s="2" t="s">
        <v>30</v>
      </c>
      <c r="D2" s="2" t="s">
        <v>2</v>
      </c>
      <c r="E2" s="2" t="s">
        <v>30</v>
      </c>
      <c r="F2" s="2" t="s">
        <v>77</v>
      </c>
    </row>
    <row r="3" spans="1:6">
      <c r="A3" s="3" t="s">
        <v>881</v>
      </c>
    </row>
    <row r="4" spans="1:6">
      <c r="A4" s="4" t="s">
        <v>88</v>
      </c>
      <c r="D4" s="7" t="n">
        <v>1500</v>
      </c>
    </row>
    <row r="5" spans="1:6">
      <c r="A5" s="4" t="s">
        <v>882</v>
      </c>
      <c r="D5" s="5" t="n">
        <v>1482</v>
      </c>
      <c r="E5" s="7" t="n">
        <v>776</v>
      </c>
      <c r="F5" s="7" t="n">
        <v>587</v>
      </c>
    </row>
    <row r="6" spans="1:6">
      <c r="A6" s="4" t="s">
        <v>883</v>
      </c>
    </row>
    <row r="7" spans="1:6">
      <c r="A7" s="3" t="s">
        <v>881</v>
      </c>
    </row>
    <row r="8" spans="1:6">
      <c r="A8" s="4" t="s">
        <v>884</v>
      </c>
      <c r="D8" s="5" t="n">
        <v>1500</v>
      </c>
    </row>
    <row r="9" spans="1:6">
      <c r="A9" s="4" t="s">
        <v>885</v>
      </c>
    </row>
    <row r="10" spans="1:6">
      <c r="A10" s="3" t="s">
        <v>881</v>
      </c>
    </row>
    <row r="11" spans="1:6">
      <c r="A11" s="4" t="s">
        <v>882</v>
      </c>
      <c r="D11" s="5" t="n">
        <v>3600</v>
      </c>
    </row>
    <row r="12" spans="1:6">
      <c r="A12" s="4" t="s">
        <v>886</v>
      </c>
    </row>
    <row r="13" spans="1:6">
      <c r="A13" s="3" t="s">
        <v>881</v>
      </c>
    </row>
    <row r="14" spans="1:6">
      <c r="A14" s="4" t="s">
        <v>882</v>
      </c>
      <c r="D14" s="5" t="n">
        <v>2100</v>
      </c>
    </row>
    <row r="15" spans="1:6">
      <c r="A15" s="4" t="s">
        <v>887</v>
      </c>
    </row>
    <row r="16" spans="1:6">
      <c r="A16" s="3" t="s">
        <v>881</v>
      </c>
    </row>
    <row r="17" spans="1:6">
      <c r="A17" s="4" t="s">
        <v>882</v>
      </c>
      <c r="D17" s="5" t="n">
        <v>1482</v>
      </c>
    </row>
    <row r="18" spans="1:6">
      <c r="A18" s="4" t="s">
        <v>888</v>
      </c>
      <c r="D18" s="5" t="n">
        <v>496</v>
      </c>
    </row>
    <row r="19" spans="1:6">
      <c r="A19" s="4" t="s">
        <v>889</v>
      </c>
    </row>
    <row r="20" spans="1:6">
      <c r="A20" s="3" t="s">
        <v>881</v>
      </c>
    </row>
    <row r="21" spans="1:6">
      <c r="A21" s="4" t="s">
        <v>882</v>
      </c>
      <c r="C21" s="7" t="n">
        <v>400</v>
      </c>
    </row>
    <row r="22" spans="1:6">
      <c r="A22" s="4" t="s">
        <v>888</v>
      </c>
      <c r="D22" s="5" t="n">
        <v>400</v>
      </c>
    </row>
    <row r="23" spans="1:6">
      <c r="A23" s="4" t="s">
        <v>890</v>
      </c>
    </row>
    <row r="24" spans="1:6">
      <c r="A24" s="3" t="s">
        <v>881</v>
      </c>
    </row>
    <row r="25" spans="1:6">
      <c r="A25" s="4" t="s">
        <v>882</v>
      </c>
      <c r="F25" s="5" t="n">
        <v>587</v>
      </c>
    </row>
    <row r="26" spans="1:6">
      <c r="A26" s="4" t="s">
        <v>888</v>
      </c>
      <c r="F26" s="7" t="n">
        <v>17</v>
      </c>
    </row>
    <row r="27" spans="1:6">
      <c r="A27" s="4" t="s">
        <v>891</v>
      </c>
      <c r="D27" s="7" t="n">
        <v>0</v>
      </c>
    </row>
    <row r="28" spans="1:6">
      <c r="A28" s="4" t="s">
        <v>892</v>
      </c>
    </row>
    <row r="29" spans="1:6">
      <c r="A29" s="3" t="s">
        <v>881</v>
      </c>
    </row>
    <row r="30" spans="1:6">
      <c r="A30" s="4" t="s">
        <v>893</v>
      </c>
      <c r="D30" s="4" t="s">
        <v>491</v>
      </c>
    </row>
    <row r="31" spans="1:6">
      <c r="A31" s="4" t="s">
        <v>894</v>
      </c>
      <c r="D31" s="7" t="n">
        <v>5400</v>
      </c>
    </row>
    <row r="32" spans="1:6">
      <c r="A32" s="4" t="s">
        <v>895</v>
      </c>
      <c r="D32" s="4" t="s">
        <v>896</v>
      </c>
    </row>
    <row r="33" spans="1:6">
      <c r="A33" s="4" t="s">
        <v>897</v>
      </c>
      <c r="D33" s="4" t="s">
        <v>896</v>
      </c>
    </row>
    <row r="34" spans="1:6">
      <c r="A34" s="4" t="s">
        <v>898</v>
      </c>
      <c r="D34" s="7" t="n">
        <v>900</v>
      </c>
    </row>
    <row r="35" spans="1:6">
      <c r="A35" s="4" t="s">
        <v>88</v>
      </c>
      <c r="B35" s="7" t="n">
        <v>1500</v>
      </c>
    </row>
    <row r="36" spans="1:6">
      <c r="A36" s="4" t="s">
        <v>899</v>
      </c>
    </row>
    <row r="37" spans="1:6">
      <c r="A37" s="3" t="s">
        <v>881</v>
      </c>
    </row>
    <row r="38" spans="1:6">
      <c r="A38" s="4" t="s">
        <v>894</v>
      </c>
      <c r="D38" s="5" t="n">
        <v>300</v>
      </c>
    </row>
    <row r="39" spans="1:6">
      <c r="A39" s="4" t="s">
        <v>900</v>
      </c>
    </row>
    <row r="40" spans="1:6">
      <c r="A40" s="3" t="s">
        <v>881</v>
      </c>
    </row>
    <row r="41" spans="1:6">
      <c r="A41" s="4" t="s">
        <v>882</v>
      </c>
      <c r="D41" s="5" t="n">
        <v>40</v>
      </c>
    </row>
    <row r="42" spans="1:6">
      <c r="A42" s="4" t="s">
        <v>901</v>
      </c>
    </row>
    <row r="43" spans="1:6">
      <c r="A43" s="3" t="s">
        <v>881</v>
      </c>
    </row>
    <row r="44" spans="1:6">
      <c r="A44" s="4" t="s">
        <v>894</v>
      </c>
      <c r="D44" s="7" t="n">
        <v>161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77</v>
      </c>
    </row>
    <row r="3" spans="1:4">
      <c r="A3" s="4" t="s">
        <v>903</v>
      </c>
      <c r="B3" s="7" t="n">
        <v>1482</v>
      </c>
      <c r="C3" s="7" t="n">
        <v>776</v>
      </c>
      <c r="D3" s="7" t="n">
        <v>587</v>
      </c>
    </row>
    <row r="4" spans="1:4">
      <c r="A4" s="4" t="s">
        <v>890</v>
      </c>
    </row>
    <row r="5" spans="1:4">
      <c r="A5" s="4" t="s">
        <v>904</v>
      </c>
      <c r="D5" s="5" t="n">
        <v>570</v>
      </c>
    </row>
    <row r="6" spans="1:4">
      <c r="A6" s="4" t="s">
        <v>888</v>
      </c>
      <c r="D6" s="5" t="n">
        <v>17</v>
      </c>
    </row>
    <row r="7" spans="1:4">
      <c r="A7" s="4" t="s">
        <v>903</v>
      </c>
      <c r="D7" s="7" t="n">
        <v>587</v>
      </c>
    </row>
    <row r="8" spans="1:4">
      <c r="A8" s="4" t="s">
        <v>885</v>
      </c>
    </row>
    <row r="9" spans="1:4">
      <c r="A9" s="4" t="s">
        <v>903</v>
      </c>
      <c r="B9" s="5" t="n">
        <v>3600</v>
      </c>
    </row>
    <row r="10" spans="1:4">
      <c r="A10" s="4" t="s">
        <v>905</v>
      </c>
    </row>
    <row r="11" spans="1:4">
      <c r="A11" s="4" t="s">
        <v>904</v>
      </c>
      <c r="B11" s="5" t="n">
        <v>986</v>
      </c>
    </row>
    <row r="12" spans="1:4">
      <c r="A12" s="4" t="s">
        <v>888</v>
      </c>
      <c r="B12" s="5" t="n">
        <v>496</v>
      </c>
    </row>
    <row r="13" spans="1:4">
      <c r="A13" s="4" t="s">
        <v>903</v>
      </c>
      <c r="B13" s="7" t="n">
        <v>14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7</v>
      </c>
    </row>
    <row r="3" spans="1:4">
      <c r="A3" s="3" t="s">
        <v>222</v>
      </c>
    </row>
    <row r="4" spans="1:4">
      <c r="A4" s="4" t="s">
        <v>907</v>
      </c>
      <c r="B4" s="4" t="s">
        <v>908</v>
      </c>
    </row>
    <row r="5" spans="1:4">
      <c r="A5" s="4" t="s">
        <v>909</v>
      </c>
      <c r="B5" s="6" t="n">
        <v>1.9</v>
      </c>
      <c r="C5" s="6" t="n">
        <v>1.9</v>
      </c>
      <c r="D5" s="6" t="n">
        <v>1.7</v>
      </c>
    </row>
    <row r="6" spans="1:4">
      <c r="A6" s="4" t="s">
        <v>910</v>
      </c>
      <c r="B6" s="6" t="n">
        <v>0.4</v>
      </c>
      <c r="C6" s="6" t="n">
        <v>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1</v>
      </c>
      <c r="B1" s="2" t="s">
        <v>1</v>
      </c>
    </row>
    <row r="2" spans="1:5">
      <c r="B2" s="2" t="s">
        <v>2</v>
      </c>
      <c r="C2" s="2" t="s">
        <v>30</v>
      </c>
      <c r="D2" s="2" t="s">
        <v>77</v>
      </c>
      <c r="E2" s="2" t="s">
        <v>405</v>
      </c>
    </row>
    <row r="3" spans="1:5">
      <c r="A3" s="3" t="s">
        <v>912</v>
      </c>
    </row>
    <row r="4" spans="1:5">
      <c r="A4" s="4" t="s">
        <v>913</v>
      </c>
      <c r="B4" s="7" t="n">
        <v>25241</v>
      </c>
    </row>
    <row r="5" spans="1:5">
      <c r="A5" s="4" t="s">
        <v>914</v>
      </c>
      <c r="D5" s="7" t="n">
        <v>600</v>
      </c>
    </row>
    <row r="6" spans="1:5">
      <c r="A6" s="4" t="s">
        <v>915</v>
      </c>
      <c r="B6" s="5" t="n">
        <v>612</v>
      </c>
      <c r="C6" s="7" t="n">
        <v>301</v>
      </c>
    </row>
    <row r="7" spans="1:5">
      <c r="A7" s="4" t="s">
        <v>916</v>
      </c>
      <c r="B7" s="5" t="n">
        <v>-129</v>
      </c>
      <c r="C7" s="5" t="n">
        <v>-301</v>
      </c>
    </row>
    <row r="8" spans="1:5">
      <c r="A8" s="4" t="s">
        <v>917</v>
      </c>
      <c r="B8" s="5" t="n">
        <v>400</v>
      </c>
    </row>
    <row r="9" spans="1:5">
      <c r="A9" s="4" t="s">
        <v>918</v>
      </c>
      <c r="B9" s="5" t="n">
        <v>1600</v>
      </c>
      <c r="C9" s="5" t="n">
        <v>2100</v>
      </c>
    </row>
    <row r="10" spans="1:5">
      <c r="A10" s="4" t="s">
        <v>919</v>
      </c>
      <c r="B10" s="5" t="n">
        <v>2359</v>
      </c>
      <c r="C10" s="5" t="n">
        <v>3024</v>
      </c>
      <c r="D10" s="5" t="n">
        <v>3115</v>
      </c>
      <c r="E10" s="7" t="n">
        <v>3491</v>
      </c>
    </row>
    <row r="11" spans="1:5">
      <c r="A11" s="4" t="s">
        <v>920</v>
      </c>
      <c r="B11" s="5" t="n">
        <v>300</v>
      </c>
      <c r="C11" s="5" t="n">
        <v>300</v>
      </c>
    </row>
    <row r="12" spans="1:5">
      <c r="A12" s="4" t="s">
        <v>921</v>
      </c>
      <c r="B12" s="5" t="n">
        <v>-634</v>
      </c>
      <c r="C12" s="5" t="n">
        <v>-212</v>
      </c>
      <c r="D12" s="5" t="n">
        <v>-339</v>
      </c>
    </row>
    <row r="13" spans="1:5">
      <c r="A13" s="4" t="s">
        <v>922</v>
      </c>
      <c r="B13" s="5" t="n">
        <v>100</v>
      </c>
    </row>
    <row r="14" spans="1:5">
      <c r="A14" s="4" t="s">
        <v>923</v>
      </c>
    </row>
    <row r="15" spans="1:5">
      <c r="A15" s="3" t="s">
        <v>912</v>
      </c>
    </row>
    <row r="16" spans="1:5">
      <c r="A16" s="4" t="s">
        <v>913</v>
      </c>
      <c r="B16" s="5" t="n">
        <v>7741</v>
      </c>
    </row>
    <row r="17" spans="1:5">
      <c r="A17" s="4" t="s">
        <v>915</v>
      </c>
      <c r="B17" s="5" t="n">
        <v>200</v>
      </c>
    </row>
    <row r="18" spans="1:5">
      <c r="A18" s="4" t="s">
        <v>924</v>
      </c>
    </row>
    <row r="19" spans="1:5">
      <c r="A19" s="3" t="s">
        <v>912</v>
      </c>
    </row>
    <row r="20" spans="1:5">
      <c r="A20" s="4" t="s">
        <v>913</v>
      </c>
      <c r="B20" s="5" t="n">
        <v>17500</v>
      </c>
    </row>
    <row r="21" spans="1:5">
      <c r="A21" s="4" t="s">
        <v>158</v>
      </c>
    </row>
    <row r="22" spans="1:5">
      <c r="A22" s="3" t="s">
        <v>912</v>
      </c>
    </row>
    <row r="23" spans="1:5">
      <c r="A23" s="4" t="s">
        <v>925</v>
      </c>
      <c r="B23" s="7" t="n">
        <v>168</v>
      </c>
      <c r="C23" s="7" t="n">
        <v>-52</v>
      </c>
      <c r="D23" s="7" t="n">
        <v>1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7</v>
      </c>
    </row>
    <row r="3" spans="1:4">
      <c r="A3" s="3" t="s">
        <v>225</v>
      </c>
    </row>
    <row r="4" spans="1:4">
      <c r="A4" s="4" t="s">
        <v>927</v>
      </c>
      <c r="B4" s="7" t="n">
        <v>69</v>
      </c>
      <c r="C4" s="7" t="n">
        <v>-380</v>
      </c>
      <c r="D4" s="7" t="n">
        <v>-220</v>
      </c>
    </row>
    <row r="5" spans="1:4">
      <c r="A5" s="4" t="s">
        <v>928</v>
      </c>
      <c r="B5" s="5" t="n">
        <v>-71</v>
      </c>
      <c r="C5" s="5" t="n">
        <v>-197</v>
      </c>
      <c r="D5" s="5" t="n">
        <v>-208</v>
      </c>
    </row>
    <row r="6" spans="1:4">
      <c r="A6" s="4" t="s">
        <v>929</v>
      </c>
      <c r="B6" s="5" t="n">
        <v>-2320</v>
      </c>
      <c r="C6" s="5" t="n">
        <v>-2553</v>
      </c>
      <c r="D6" s="5" t="n">
        <v>-2691</v>
      </c>
    </row>
    <row r="7" spans="1:4">
      <c r="A7" s="4" t="s">
        <v>930</v>
      </c>
      <c r="B7" s="5" t="n">
        <v>-2322</v>
      </c>
      <c r="C7" s="5" t="n">
        <v>-3130</v>
      </c>
      <c r="D7" s="5" t="n">
        <v>-3119</v>
      </c>
    </row>
    <row r="8" spans="1:4">
      <c r="A8" s="4" t="s">
        <v>931</v>
      </c>
      <c r="B8" s="5" t="n">
        <v>-1227</v>
      </c>
      <c r="C8" s="5" t="n">
        <v>-1584</v>
      </c>
      <c r="D8" s="5" t="n">
        <v>-3239</v>
      </c>
    </row>
    <row r="9" spans="1:4">
      <c r="A9" s="4" t="s">
        <v>932</v>
      </c>
      <c r="B9" s="5" t="n">
        <v>-17</v>
      </c>
      <c r="C9" s="5" t="n">
        <v>70</v>
      </c>
      <c r="D9" s="5" t="n">
        <v>-138</v>
      </c>
    </row>
    <row r="10" spans="1:4">
      <c r="A10" s="4" t="s">
        <v>933</v>
      </c>
      <c r="B10" s="5" t="n">
        <v>468</v>
      </c>
      <c r="C10" s="5" t="n">
        <v>50</v>
      </c>
      <c r="D10" s="5" t="n">
        <v>200</v>
      </c>
    </row>
    <row r="11" spans="1:4">
      <c r="A11" s="4" t="s">
        <v>934</v>
      </c>
      <c r="B11" s="5" t="n">
        <v>6964</v>
      </c>
    </row>
    <row r="12" spans="1:4">
      <c r="A12" s="4" t="s">
        <v>917</v>
      </c>
      <c r="B12" s="5" t="n">
        <v>-129</v>
      </c>
      <c r="C12" s="5" t="n">
        <v>-301</v>
      </c>
    </row>
    <row r="13" spans="1:4">
      <c r="A13" s="4" t="s">
        <v>935</v>
      </c>
      <c r="B13" s="5" t="n">
        <v>6059</v>
      </c>
      <c r="C13" s="5" t="n">
        <v>-1765</v>
      </c>
      <c r="D13" s="5" t="n">
        <v>-3177</v>
      </c>
    </row>
    <row r="14" spans="1:4">
      <c r="A14" s="4" t="s">
        <v>936</v>
      </c>
      <c r="B14" s="7" t="n">
        <v>3737</v>
      </c>
      <c r="C14" s="7" t="n">
        <v>-4895</v>
      </c>
      <c r="D14" s="7" t="n">
        <v>-62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7</v>
      </c>
    </row>
    <row r="3" spans="1:4">
      <c r="A3" s="3" t="s">
        <v>225</v>
      </c>
    </row>
    <row r="4" spans="1:4">
      <c r="A4" s="4" t="s">
        <v>98</v>
      </c>
      <c r="B4" s="7" t="n">
        <v>3737</v>
      </c>
      <c r="C4" s="7" t="n">
        <v>-4895</v>
      </c>
      <c r="D4" s="7" t="n">
        <v>-6296</v>
      </c>
    </row>
    <row r="5" spans="1:4">
      <c r="A5" s="4" t="s">
        <v>938</v>
      </c>
      <c r="B5" s="5" t="n">
        <v>37</v>
      </c>
      <c r="C5" s="5" t="n">
        <v>115</v>
      </c>
      <c r="D5" s="5" t="n">
        <v>52</v>
      </c>
    </row>
    <row r="6" spans="1:4">
      <c r="A6" s="4" t="s">
        <v>939</v>
      </c>
      <c r="B6" s="7" t="n">
        <v>3774</v>
      </c>
      <c r="C6" s="7" t="n">
        <v>-4780</v>
      </c>
      <c r="D6" s="7" t="n">
        <v>-62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7</v>
      </c>
    </row>
    <row r="3" spans="1:4">
      <c r="A3" s="3" t="s">
        <v>225</v>
      </c>
    </row>
    <row r="4" spans="1:4">
      <c r="A4" s="4" t="s">
        <v>941</v>
      </c>
      <c r="B4" s="7" t="n">
        <v>-10126</v>
      </c>
      <c r="C4" s="7" t="n">
        <v>9328</v>
      </c>
      <c r="D4" s="7" t="n">
        <v>15073</v>
      </c>
    </row>
    <row r="5" spans="1:4">
      <c r="A5" s="4" t="s">
        <v>942</v>
      </c>
      <c r="B5" s="5" t="n">
        <v>-783</v>
      </c>
      <c r="C5" s="5" t="n">
        <v>2583</v>
      </c>
      <c r="D5" s="5" t="n">
        <v>2339</v>
      </c>
    </row>
    <row r="6" spans="1:4">
      <c r="A6" s="4" t="s">
        <v>96</v>
      </c>
      <c r="B6" s="7" t="n">
        <v>-10909</v>
      </c>
      <c r="C6" s="7" t="n">
        <v>11911</v>
      </c>
      <c r="D6" s="7" t="n">
        <v>174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77</v>
      </c>
    </row>
    <row r="3" spans="1:4">
      <c r="A3" s="3" t="s">
        <v>225</v>
      </c>
    </row>
    <row r="4" spans="1:4">
      <c r="A4" s="4" t="s">
        <v>944</v>
      </c>
      <c r="B4" s="4" t="s">
        <v>723</v>
      </c>
      <c r="C4" s="4" t="s">
        <v>945</v>
      </c>
      <c r="D4" s="4" t="s">
        <v>945</v>
      </c>
    </row>
    <row r="5" spans="1:4">
      <c r="A5" s="4" t="s">
        <v>946</v>
      </c>
      <c r="B5" s="4" t="s">
        <v>616</v>
      </c>
      <c r="C5" s="4" t="s">
        <v>947</v>
      </c>
      <c r="D5" s="4" t="s">
        <v>948</v>
      </c>
    </row>
    <row r="6" spans="1:4">
      <c r="A6" s="4" t="s">
        <v>917</v>
      </c>
      <c r="B6" s="4" t="s">
        <v>949</v>
      </c>
      <c r="C6" s="4" t="s">
        <v>950</v>
      </c>
    </row>
    <row r="7" spans="1:4">
      <c r="A7" s="4" t="s">
        <v>951</v>
      </c>
      <c r="B7" s="4" t="s">
        <v>947</v>
      </c>
      <c r="C7" s="4" t="s">
        <v>952</v>
      </c>
      <c r="D7" s="4" t="s">
        <v>949</v>
      </c>
    </row>
    <row r="8" spans="1:4">
      <c r="A8" s="4" t="s">
        <v>953</v>
      </c>
      <c r="B8" s="4" t="s">
        <v>954</v>
      </c>
      <c r="C8" s="4" t="s">
        <v>947</v>
      </c>
      <c r="D8" s="4" t="s">
        <v>955</v>
      </c>
    </row>
    <row r="9" spans="1:4">
      <c r="A9" s="4" t="s">
        <v>956</v>
      </c>
      <c r="D9" s="4" t="s">
        <v>957</v>
      </c>
    </row>
    <row r="10" spans="1:4">
      <c r="A10" s="4" t="s">
        <v>958</v>
      </c>
      <c r="B10" s="4" t="s">
        <v>959</v>
      </c>
      <c r="C10" s="4" t="s">
        <v>954</v>
      </c>
      <c r="D10" s="4" t="s">
        <v>960</v>
      </c>
    </row>
    <row r="11" spans="1:4">
      <c r="A11" s="4" t="s">
        <v>961</v>
      </c>
      <c r="B11" s="4" t="s">
        <v>962</v>
      </c>
      <c r="D11" s="4" t="s">
        <v>963</v>
      </c>
    </row>
    <row r="12" spans="1:4">
      <c r="A12" s="4" t="s">
        <v>964</v>
      </c>
      <c r="B12" s="4" t="s">
        <v>965</v>
      </c>
      <c r="C12" s="4" t="s">
        <v>962</v>
      </c>
      <c r="D12" s="4" t="s">
        <v>966</v>
      </c>
    </row>
    <row r="13" spans="1:4">
      <c r="A13" s="4" t="s">
        <v>174</v>
      </c>
      <c r="B13" s="4" t="s">
        <v>967</v>
      </c>
      <c r="C13" s="4" t="s">
        <v>968</v>
      </c>
    </row>
    <row r="14" spans="1:4">
      <c r="A14" s="4" t="s">
        <v>969</v>
      </c>
      <c r="B14" s="4" t="s">
        <v>970</v>
      </c>
      <c r="C14" s="4" t="s">
        <v>971</v>
      </c>
      <c r="D14" s="4" t="s">
        <v>9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225</v>
      </c>
    </row>
    <row r="3" spans="1:3">
      <c r="A3" s="4" t="s">
        <v>974</v>
      </c>
      <c r="B3" s="7" t="n">
        <v>10310</v>
      </c>
    </row>
    <row r="4" spans="1:3">
      <c r="A4" s="4" t="s">
        <v>975</v>
      </c>
      <c r="B4" s="5" t="n">
        <v>8420</v>
      </c>
      <c r="C4" s="7" t="n">
        <v>9013</v>
      </c>
    </row>
    <row r="5" spans="1:3">
      <c r="A5" s="4" t="s">
        <v>976</v>
      </c>
      <c r="B5" s="5" t="n">
        <v>4382</v>
      </c>
      <c r="C5" s="5" t="n">
        <v>2784</v>
      </c>
    </row>
    <row r="6" spans="1:3">
      <c r="A6" s="4" t="s">
        <v>171</v>
      </c>
      <c r="B6" s="5" t="n">
        <v>2954</v>
      </c>
      <c r="C6" s="5" t="n">
        <v>2674</v>
      </c>
    </row>
    <row r="7" spans="1:3">
      <c r="A7" s="4" t="s">
        <v>977</v>
      </c>
      <c r="B7" s="5" t="n">
        <v>1643</v>
      </c>
      <c r="C7" s="5" t="n">
        <v>1147</v>
      </c>
    </row>
    <row r="8" spans="1:3">
      <c r="A8" s="4" t="s">
        <v>978</v>
      </c>
      <c r="B8" s="5" t="n">
        <v>1574</v>
      </c>
      <c r="C8" s="5" t="n">
        <v>1017</v>
      </c>
    </row>
    <row r="9" spans="1:3">
      <c r="A9" s="4" t="s">
        <v>50</v>
      </c>
      <c r="B9" s="5" t="n">
        <v>510</v>
      </c>
      <c r="C9" s="5" t="n">
        <v>405</v>
      </c>
    </row>
    <row r="10" spans="1:3">
      <c r="A10" s="4" t="s">
        <v>174</v>
      </c>
      <c r="B10" s="5" t="n">
        <v>337</v>
      </c>
      <c r="C10" s="5" t="n">
        <v>617</v>
      </c>
    </row>
    <row r="11" spans="1:3">
      <c r="A11" s="4" t="s">
        <v>979</v>
      </c>
      <c r="B11" s="5" t="n">
        <v>30130</v>
      </c>
      <c r="C11" s="5" t="n">
        <v>17657</v>
      </c>
    </row>
    <row r="12" spans="1:3">
      <c r="A12" s="4" t="s">
        <v>980</v>
      </c>
      <c r="B12" s="5" t="n">
        <v>-612</v>
      </c>
      <c r="C12" s="5" t="n">
        <v>-301</v>
      </c>
    </row>
    <row r="13" spans="1:3">
      <c r="A13" s="4" t="s">
        <v>981</v>
      </c>
      <c r="B13" s="5" t="n">
        <v>29518</v>
      </c>
      <c r="C13" s="5" t="n">
        <v>17356</v>
      </c>
    </row>
    <row r="14" spans="1:3">
      <c r="A14" s="4" t="s">
        <v>982</v>
      </c>
      <c r="B14" s="5" t="n">
        <v>-8539</v>
      </c>
      <c r="C14" s="5" t="n">
        <v>-8528</v>
      </c>
    </row>
    <row r="15" spans="1:3">
      <c r="A15" s="4" t="s">
        <v>983</v>
      </c>
      <c r="B15" s="5" t="n">
        <v>-7607</v>
      </c>
      <c r="C15" s="5" t="n">
        <v>-6003</v>
      </c>
    </row>
    <row r="16" spans="1:3">
      <c r="A16" s="4" t="s">
        <v>984</v>
      </c>
      <c r="B16" s="5" t="n">
        <v>-4875</v>
      </c>
      <c r="C16" s="5" t="n">
        <v>-4505</v>
      </c>
    </row>
    <row r="17" spans="1:3">
      <c r="A17" s="4" t="s">
        <v>985</v>
      </c>
      <c r="B17" s="5" t="n">
        <v>-4960</v>
      </c>
      <c r="C17" s="5" t="n">
        <v>-3367</v>
      </c>
    </row>
    <row r="18" spans="1:3">
      <c r="A18" s="4" t="s">
        <v>986</v>
      </c>
      <c r="B18" s="5" t="n">
        <v>-2195</v>
      </c>
    </row>
    <row r="19" spans="1:3">
      <c r="A19" s="4" t="s">
        <v>987</v>
      </c>
      <c r="B19" s="5" t="n">
        <v>-492</v>
      </c>
      <c r="C19" s="5" t="n">
        <v>-574</v>
      </c>
    </row>
    <row r="20" spans="1:3">
      <c r="A20" s="4" t="s">
        <v>174</v>
      </c>
      <c r="B20" s="5" t="n">
        <v>-236</v>
      </c>
      <c r="C20" s="5" t="n">
        <v>-399</v>
      </c>
    </row>
    <row r="21" spans="1:3">
      <c r="A21" s="4" t="s">
        <v>988</v>
      </c>
      <c r="B21" s="5" t="n">
        <v>-28904</v>
      </c>
      <c r="C21" s="5" t="n">
        <v>-23376</v>
      </c>
    </row>
    <row r="22" spans="1:3">
      <c r="A22" s="4" t="s">
        <v>989</v>
      </c>
      <c r="B22" s="7" t="n">
        <v>614</v>
      </c>
    </row>
    <row r="23" spans="1:3">
      <c r="A23" s="4" t="s">
        <v>989</v>
      </c>
      <c r="C23" s="7" t="n">
        <v>-60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225</v>
      </c>
    </row>
    <row r="3" spans="1:3">
      <c r="A3" s="4" t="s">
        <v>44</v>
      </c>
      <c r="B3" s="7" t="n">
        <v>1647</v>
      </c>
      <c r="C3" s="7" t="n">
        <v>650</v>
      </c>
    </row>
    <row r="4" spans="1:3">
      <c r="A4" s="4" t="s">
        <v>991</v>
      </c>
      <c r="B4" s="5" t="n">
        <v>-1033</v>
      </c>
      <c r="C4" s="5" t="n">
        <v>-6670</v>
      </c>
    </row>
    <row r="5" spans="1:3">
      <c r="A5" s="4" t="s">
        <v>989</v>
      </c>
      <c r="B5" s="7" t="n">
        <v>614</v>
      </c>
    </row>
    <row r="6" spans="1:3">
      <c r="A6" s="4" t="s">
        <v>989</v>
      </c>
      <c r="C6" s="7" t="n">
        <v>-60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483</v>
      </c>
    </row>
    <row r="3" spans="1:2">
      <c r="A3" s="3" t="s">
        <v>993</v>
      </c>
    </row>
    <row r="4" spans="1:2">
      <c r="A4" s="4" t="s">
        <v>994</v>
      </c>
      <c r="B4" s="7" t="n">
        <v>25241</v>
      </c>
    </row>
    <row r="5" spans="1:2">
      <c r="A5" s="4" t="s">
        <v>995</v>
      </c>
      <c r="B5" s="4" t="s">
        <v>60</v>
      </c>
    </row>
    <row r="6" spans="1:2">
      <c r="A6" s="4" t="s">
        <v>996</v>
      </c>
      <c r="B6" s="4" t="s">
        <v>60</v>
      </c>
    </row>
    <row r="7" spans="1:2">
      <c r="A7" s="4" t="s">
        <v>997</v>
      </c>
      <c r="B7" s="5" t="n">
        <v>25241</v>
      </c>
    </row>
    <row r="8" spans="1:2">
      <c r="A8" s="4" t="s">
        <v>923</v>
      </c>
    </row>
    <row r="9" spans="1:2">
      <c r="A9" s="3" t="s">
        <v>993</v>
      </c>
    </row>
    <row r="10" spans="1:2">
      <c r="A10" s="4" t="s">
        <v>994</v>
      </c>
      <c r="B10" s="5" t="n">
        <v>7741</v>
      </c>
    </row>
    <row r="11" spans="1:2">
      <c r="A11" s="4" t="s">
        <v>995</v>
      </c>
      <c r="B11" s="4" t="s">
        <v>60</v>
      </c>
    </row>
    <row r="12" spans="1:2">
      <c r="A12" s="4" t="s">
        <v>996</v>
      </c>
      <c r="B12" s="4" t="s">
        <v>60</v>
      </c>
    </row>
    <row r="13" spans="1:2">
      <c r="A13" s="4" t="s">
        <v>997</v>
      </c>
      <c r="B13" s="7" t="n">
        <v>7741</v>
      </c>
    </row>
    <row r="14" spans="1:2">
      <c r="A14" s="4" t="s">
        <v>998</v>
      </c>
    </row>
    <row r="15" spans="1:2">
      <c r="A15" s="3" t="s">
        <v>993</v>
      </c>
    </row>
    <row r="16" spans="1:2">
      <c r="A16" s="4" t="s">
        <v>999</v>
      </c>
      <c r="B16" s="4" t="s">
        <v>1000</v>
      </c>
    </row>
    <row r="17" spans="1:2">
      <c r="A17" s="4" t="s">
        <v>994</v>
      </c>
      <c r="B17" s="7" t="n">
        <v>243</v>
      </c>
    </row>
    <row r="18" spans="1:2">
      <c r="A18" s="4" t="s">
        <v>995</v>
      </c>
      <c r="B18" s="4" t="s">
        <v>60</v>
      </c>
    </row>
    <row r="19" spans="1:2">
      <c r="A19" s="4" t="s">
        <v>996</v>
      </c>
      <c r="B19" s="4" t="s">
        <v>60</v>
      </c>
    </row>
    <row r="20" spans="1:2">
      <c r="A20" s="4" t="s">
        <v>997</v>
      </c>
      <c r="B20" s="7" t="n">
        <v>243</v>
      </c>
    </row>
    <row r="21" spans="1:2">
      <c r="A21" s="4" t="s">
        <v>1001</v>
      </c>
    </row>
    <row r="22" spans="1:2">
      <c r="A22" s="3" t="s">
        <v>993</v>
      </c>
    </row>
    <row r="23" spans="1:2">
      <c r="A23" s="4" t="s">
        <v>999</v>
      </c>
      <c r="B23" s="4" t="s">
        <v>1002</v>
      </c>
    </row>
    <row r="24" spans="1:2">
      <c r="A24" s="4" t="s">
        <v>994</v>
      </c>
      <c r="B24" s="7" t="n">
        <v>553</v>
      </c>
    </row>
    <row r="25" spans="1:2">
      <c r="A25" s="4" t="s">
        <v>995</v>
      </c>
      <c r="B25" s="4" t="s">
        <v>60</v>
      </c>
    </row>
    <row r="26" spans="1:2">
      <c r="A26" s="4" t="s">
        <v>996</v>
      </c>
      <c r="B26" s="4" t="s">
        <v>60</v>
      </c>
    </row>
    <row r="27" spans="1:2">
      <c r="A27" s="4" t="s">
        <v>997</v>
      </c>
      <c r="B27" s="7" t="n">
        <v>553</v>
      </c>
    </row>
    <row r="28" spans="1:2">
      <c r="A28" s="4" t="s">
        <v>1003</v>
      </c>
    </row>
    <row r="29" spans="1:2">
      <c r="A29" s="3" t="s">
        <v>993</v>
      </c>
    </row>
    <row r="30" spans="1:2">
      <c r="A30" s="4" t="s">
        <v>999</v>
      </c>
      <c r="B30" s="4" t="s">
        <v>1004</v>
      </c>
    </row>
    <row r="31" spans="1:2">
      <c r="A31" s="4" t="s">
        <v>994</v>
      </c>
      <c r="B31" s="7" t="n">
        <v>1285</v>
      </c>
    </row>
    <row r="32" spans="1:2">
      <c r="A32" s="4" t="s">
        <v>995</v>
      </c>
      <c r="B32" s="4" t="s">
        <v>60</v>
      </c>
    </row>
    <row r="33" spans="1:2">
      <c r="A33" s="4" t="s">
        <v>996</v>
      </c>
      <c r="B33" s="4" t="s">
        <v>60</v>
      </c>
    </row>
    <row r="34" spans="1:2">
      <c r="A34" s="4" t="s">
        <v>997</v>
      </c>
      <c r="B34" s="7" t="n">
        <v>1285</v>
      </c>
    </row>
    <row r="35" spans="1:2">
      <c r="A35" s="4" t="s">
        <v>1005</v>
      </c>
    </row>
    <row r="36" spans="1:2">
      <c r="A36" s="3" t="s">
        <v>993</v>
      </c>
    </row>
    <row r="37" spans="1:2">
      <c r="A37" s="4" t="s">
        <v>999</v>
      </c>
      <c r="B37" s="4" t="s">
        <v>1006</v>
      </c>
    </row>
    <row r="38" spans="1:2">
      <c r="A38" s="4" t="s">
        <v>994</v>
      </c>
      <c r="B38" s="7" t="n">
        <v>1491</v>
      </c>
    </row>
    <row r="39" spans="1:2">
      <c r="A39" s="4" t="s">
        <v>995</v>
      </c>
      <c r="B39" s="4" t="s">
        <v>60</v>
      </c>
    </row>
    <row r="40" spans="1:2">
      <c r="A40" s="4" t="s">
        <v>996</v>
      </c>
      <c r="B40" s="4" t="s">
        <v>60</v>
      </c>
    </row>
    <row r="41" spans="1:2">
      <c r="A41" s="4" t="s">
        <v>997</v>
      </c>
      <c r="B41" s="7" t="n">
        <v>1491</v>
      </c>
    </row>
    <row r="42" spans="1:2">
      <c r="A42" s="4" t="s">
        <v>1007</v>
      </c>
    </row>
    <row r="43" spans="1:2">
      <c r="A43" s="3" t="s">
        <v>993</v>
      </c>
    </row>
    <row r="44" spans="1:2">
      <c r="A44" s="4" t="s">
        <v>999</v>
      </c>
      <c r="B44" s="4" t="s">
        <v>1008</v>
      </c>
    </row>
    <row r="45" spans="1:2">
      <c r="A45" s="4" t="s">
        <v>994</v>
      </c>
      <c r="B45" s="7" t="n">
        <v>3052</v>
      </c>
    </row>
    <row r="46" spans="1:2">
      <c r="A46" s="4" t="s">
        <v>995</v>
      </c>
      <c r="B46" s="4" t="s">
        <v>60</v>
      </c>
    </row>
    <row r="47" spans="1:2">
      <c r="A47" s="4" t="s">
        <v>996</v>
      </c>
      <c r="B47" s="4" t="s">
        <v>60</v>
      </c>
    </row>
    <row r="48" spans="1:2">
      <c r="A48" s="4" t="s">
        <v>997</v>
      </c>
      <c r="B48" s="7" t="n">
        <v>3052</v>
      </c>
    </row>
    <row r="49" spans="1:2">
      <c r="A49" s="4" t="s">
        <v>1009</v>
      </c>
    </row>
    <row r="50" spans="1:2">
      <c r="A50" s="3" t="s">
        <v>993</v>
      </c>
    </row>
    <row r="51" spans="1:2">
      <c r="A51" s="4" t="s">
        <v>999</v>
      </c>
      <c r="B51" s="4" t="s">
        <v>1010</v>
      </c>
    </row>
    <row r="52" spans="1:2">
      <c r="A52" s="4" t="s">
        <v>994</v>
      </c>
      <c r="B52" s="7" t="n">
        <v>1117</v>
      </c>
    </row>
    <row r="53" spans="1:2">
      <c r="A53" s="4" t="s">
        <v>995</v>
      </c>
      <c r="B53" s="4" t="s">
        <v>60</v>
      </c>
    </row>
    <row r="54" spans="1:2">
      <c r="A54" s="4" t="s">
        <v>996</v>
      </c>
      <c r="B54" s="4" t="s">
        <v>60</v>
      </c>
    </row>
    <row r="55" spans="1:2">
      <c r="A55" s="4" t="s">
        <v>997</v>
      </c>
      <c r="B55" s="7" t="n">
        <v>1117</v>
      </c>
    </row>
    <row r="56" spans="1:2">
      <c r="A56" s="4" t="s">
        <v>924</v>
      </c>
    </row>
    <row r="57" spans="1:2">
      <c r="A57" s="3" t="s">
        <v>993</v>
      </c>
    </row>
    <row r="58" spans="1:2">
      <c r="A58" s="4" t="s">
        <v>999</v>
      </c>
      <c r="B58" s="4" t="s">
        <v>1011</v>
      </c>
    </row>
    <row r="59" spans="1:2">
      <c r="A59" s="4" t="s">
        <v>994</v>
      </c>
      <c r="B59" s="7" t="n">
        <v>17500</v>
      </c>
    </row>
    <row r="60" spans="1:2">
      <c r="A60" s="4" t="s">
        <v>995</v>
      </c>
      <c r="B60" s="4" t="s">
        <v>60</v>
      </c>
    </row>
    <row r="61" spans="1:2">
      <c r="A61" s="4" t="s">
        <v>996</v>
      </c>
      <c r="B61" s="4" t="s">
        <v>60</v>
      </c>
    </row>
    <row r="62" spans="1:2">
      <c r="A62" s="4" t="s">
        <v>997</v>
      </c>
      <c r="B62" s="7" t="n">
        <v>17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6"/>
    <col customWidth="1" max="2" min="2" width="21"/>
  </cols>
  <sheetData>
    <row r="1" spans="1:2">
      <c r="A1" s="1" t="s">
        <v>1012</v>
      </c>
      <c r="B1" s="2" t="s">
        <v>1</v>
      </c>
    </row>
    <row r="2" spans="1:2">
      <c r="B2" s="2" t="s">
        <v>483</v>
      </c>
    </row>
    <row r="3" spans="1:2">
      <c r="A3" s="3" t="s">
        <v>1013</v>
      </c>
    </row>
    <row r="4" spans="1:2">
      <c r="A4" s="4" t="s">
        <v>1014</v>
      </c>
      <c r="B4" s="7" t="n">
        <v>14988</v>
      </c>
    </row>
    <row r="5" spans="1:2">
      <c r="A5" s="4" t="s">
        <v>1015</v>
      </c>
      <c r="B5" s="5" t="n">
        <v>-10606</v>
      </c>
    </row>
    <row r="6" spans="1:2">
      <c r="A6" s="4" t="s">
        <v>1016</v>
      </c>
      <c r="B6" s="4" t="s">
        <v>60</v>
      </c>
    </row>
    <row r="7" spans="1:2">
      <c r="A7" s="4" t="s">
        <v>1017</v>
      </c>
      <c r="B7" s="7" t="n">
        <v>4382</v>
      </c>
    </row>
    <row r="8" spans="1:2">
      <c r="A8" s="4" t="s">
        <v>1018</v>
      </c>
    </row>
    <row r="9" spans="1:2">
      <c r="A9" s="3" t="s">
        <v>1013</v>
      </c>
    </row>
    <row r="10" spans="1:2">
      <c r="A10" s="4" t="s">
        <v>1019</v>
      </c>
      <c r="B10" s="4" t="s">
        <v>1020</v>
      </c>
    </row>
    <row r="11" spans="1:2">
      <c r="A11" s="4" t="s">
        <v>1021</v>
      </c>
      <c r="B11" s="4" t="s">
        <v>1022</v>
      </c>
    </row>
    <row r="12" spans="1:2">
      <c r="A12" s="4" t="s">
        <v>1014</v>
      </c>
      <c r="B12" s="7" t="n">
        <v>3445</v>
      </c>
    </row>
    <row r="13" spans="1:2">
      <c r="A13" s="4" t="s">
        <v>1015</v>
      </c>
      <c r="B13" s="5" t="n">
        <v>-859</v>
      </c>
    </row>
    <row r="14" spans="1:2">
      <c r="A14" s="4" t="s">
        <v>1016</v>
      </c>
      <c r="B14" s="4" t="s">
        <v>60</v>
      </c>
    </row>
    <row r="15" spans="1:2">
      <c r="A15" s="4" t="s">
        <v>1017</v>
      </c>
      <c r="B15" s="7" t="n">
        <v>2586</v>
      </c>
    </row>
    <row r="16" spans="1:2">
      <c r="A16" s="4" t="s">
        <v>1023</v>
      </c>
    </row>
    <row r="17" spans="1:2">
      <c r="A17" s="3" t="s">
        <v>1013</v>
      </c>
    </row>
    <row r="18" spans="1:2">
      <c r="A18" s="4" t="s">
        <v>1019</v>
      </c>
      <c r="B18" s="4" t="s">
        <v>1024</v>
      </c>
    </row>
    <row r="19" spans="1:2">
      <c r="A19" s="4" t="s">
        <v>1021</v>
      </c>
      <c r="B19" s="4" t="s">
        <v>1025</v>
      </c>
    </row>
    <row r="20" spans="1:2">
      <c r="A20" s="4" t="s">
        <v>1014</v>
      </c>
      <c r="B20" s="7" t="n">
        <v>2563</v>
      </c>
    </row>
    <row r="21" spans="1:2">
      <c r="A21" s="4" t="s">
        <v>1015</v>
      </c>
      <c r="B21" s="5" t="n">
        <v>-2563</v>
      </c>
    </row>
    <row r="22" spans="1:2">
      <c r="A22" s="4" t="s">
        <v>1016</v>
      </c>
      <c r="B22" s="4" t="s">
        <v>60</v>
      </c>
    </row>
    <row r="23" spans="1:2">
      <c r="A23" s="4" t="s">
        <v>1017</v>
      </c>
      <c r="B23" s="4" t="s">
        <v>60</v>
      </c>
    </row>
    <row r="24" spans="1:2">
      <c r="A24" s="4" t="s">
        <v>1026</v>
      </c>
    </row>
    <row r="25" spans="1:2">
      <c r="A25" s="3" t="s">
        <v>1013</v>
      </c>
    </row>
    <row r="26" spans="1:2">
      <c r="A26" s="4" t="s">
        <v>1019</v>
      </c>
      <c r="B26" s="4" t="s">
        <v>1027</v>
      </c>
    </row>
    <row r="27" spans="1:2">
      <c r="A27" s="4" t="s">
        <v>1021</v>
      </c>
      <c r="B27" s="4" t="s">
        <v>1028</v>
      </c>
    </row>
    <row r="28" spans="1:2">
      <c r="A28" s="4" t="s">
        <v>1014</v>
      </c>
      <c r="B28" s="7" t="n">
        <v>2815</v>
      </c>
    </row>
    <row r="29" spans="1:2">
      <c r="A29" s="4" t="s">
        <v>1015</v>
      </c>
      <c r="B29" s="5" t="n">
        <v>-2815</v>
      </c>
    </row>
    <row r="30" spans="1:2">
      <c r="A30" s="4" t="s">
        <v>1016</v>
      </c>
      <c r="B30" s="4" t="s">
        <v>60</v>
      </c>
    </row>
    <row r="31" spans="1:2">
      <c r="A31" s="4" t="s">
        <v>1017</v>
      </c>
      <c r="B31" s="4" t="s">
        <v>60</v>
      </c>
    </row>
    <row r="32" spans="1:2">
      <c r="A32" s="4" t="s">
        <v>1029</v>
      </c>
    </row>
    <row r="33" spans="1:2">
      <c r="A33" s="3" t="s">
        <v>1013</v>
      </c>
    </row>
    <row r="34" spans="1:2">
      <c r="A34" s="4" t="s">
        <v>1019</v>
      </c>
      <c r="B34" s="4" t="s">
        <v>1030</v>
      </c>
    </row>
    <row r="35" spans="1:2">
      <c r="A35" s="4" t="s">
        <v>1021</v>
      </c>
      <c r="B35" s="4" t="s">
        <v>1031</v>
      </c>
    </row>
    <row r="36" spans="1:2">
      <c r="A36" s="4" t="s">
        <v>1014</v>
      </c>
      <c r="B36" s="7" t="n">
        <v>1378</v>
      </c>
    </row>
    <row r="37" spans="1:2">
      <c r="A37" s="4" t="s">
        <v>1015</v>
      </c>
      <c r="B37" s="5" t="n">
        <v>-1378</v>
      </c>
    </row>
    <row r="38" spans="1:2">
      <c r="A38" s="4" t="s">
        <v>1016</v>
      </c>
      <c r="B38" s="4" t="s">
        <v>60</v>
      </c>
    </row>
    <row r="39" spans="1:2">
      <c r="A39" s="4" t="s">
        <v>1017</v>
      </c>
      <c r="B39" s="4" t="s">
        <v>60</v>
      </c>
    </row>
    <row r="40" spans="1:2">
      <c r="A40" s="4" t="s">
        <v>1032</v>
      </c>
    </row>
    <row r="41" spans="1:2">
      <c r="A41" s="3" t="s">
        <v>1013</v>
      </c>
    </row>
    <row r="42" spans="1:2">
      <c r="A42" s="4" t="s">
        <v>1019</v>
      </c>
      <c r="B42" s="4" t="s">
        <v>1033</v>
      </c>
    </row>
    <row r="43" spans="1:2">
      <c r="A43" s="4" t="s">
        <v>1021</v>
      </c>
      <c r="B43" s="4" t="s">
        <v>1034</v>
      </c>
    </row>
    <row r="44" spans="1:2">
      <c r="A44" s="4" t="s">
        <v>1014</v>
      </c>
      <c r="B44" s="7" t="n">
        <v>1422</v>
      </c>
    </row>
    <row r="45" spans="1:2">
      <c r="A45" s="4" t="s">
        <v>1015</v>
      </c>
      <c r="B45" s="5" t="n">
        <v>-1422</v>
      </c>
    </row>
    <row r="46" spans="1:2">
      <c r="A46" s="4" t="s">
        <v>1016</v>
      </c>
      <c r="B46" s="4" t="s">
        <v>60</v>
      </c>
    </row>
    <row r="47" spans="1:2">
      <c r="A47" s="4" t="s">
        <v>1017</v>
      </c>
      <c r="B47" s="4" t="s">
        <v>60</v>
      </c>
    </row>
    <row r="48" spans="1:2">
      <c r="A48" s="4" t="s">
        <v>1035</v>
      </c>
    </row>
    <row r="49" spans="1:2">
      <c r="A49" s="3" t="s">
        <v>1013</v>
      </c>
    </row>
    <row r="50" spans="1:2">
      <c r="A50" s="4" t="s">
        <v>1019</v>
      </c>
      <c r="B50" s="4" t="s">
        <v>1036</v>
      </c>
    </row>
    <row r="51" spans="1:2">
      <c r="A51" s="4" t="s">
        <v>1021</v>
      </c>
      <c r="B51" s="4" t="s">
        <v>1037</v>
      </c>
    </row>
    <row r="52" spans="1:2">
      <c r="A52" s="4" t="s">
        <v>1014</v>
      </c>
      <c r="B52" s="7" t="n">
        <v>1569</v>
      </c>
    </row>
    <row r="53" spans="1:2">
      <c r="A53" s="4" t="s">
        <v>1015</v>
      </c>
      <c r="B53" s="5" t="n">
        <v>-1569</v>
      </c>
    </row>
    <row r="54" spans="1:2">
      <c r="A54" s="4" t="s">
        <v>1016</v>
      </c>
      <c r="B54" s="4" t="s">
        <v>60</v>
      </c>
    </row>
    <row r="55" spans="1:2">
      <c r="A55" s="4" t="s">
        <v>1017</v>
      </c>
      <c r="B55" s="4" t="s">
        <v>60</v>
      </c>
    </row>
    <row r="56" spans="1:2">
      <c r="A56" s="4" t="s">
        <v>1038</v>
      </c>
    </row>
    <row r="57" spans="1:2">
      <c r="A57" s="3" t="s">
        <v>1013</v>
      </c>
    </row>
    <row r="58" spans="1:2">
      <c r="A58" s="4" t="s">
        <v>1019</v>
      </c>
      <c r="B58" s="4" t="s">
        <v>1039</v>
      </c>
    </row>
    <row r="59" spans="1:2">
      <c r="A59" s="4" t="s">
        <v>1021</v>
      </c>
      <c r="B59" s="4" t="s">
        <v>1040</v>
      </c>
    </row>
    <row r="60" spans="1:2">
      <c r="A60" s="4" t="s">
        <v>1014</v>
      </c>
      <c r="B60" s="7" t="n">
        <v>1796</v>
      </c>
    </row>
    <row r="61" spans="1:2">
      <c r="A61" s="4" t="s">
        <v>1016</v>
      </c>
      <c r="B61" s="4" t="s">
        <v>60</v>
      </c>
    </row>
    <row r="62" spans="1:2">
      <c r="A62" s="4" t="s">
        <v>1017</v>
      </c>
      <c r="B62" s="7" t="n">
        <v>17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77</v>
      </c>
    </row>
    <row r="3" spans="1:4">
      <c r="A3" s="3" t="s">
        <v>225</v>
      </c>
    </row>
    <row r="4" spans="1:4">
      <c r="A4" s="4" t="s">
        <v>528</v>
      </c>
      <c r="B4" s="7" t="n">
        <v>3024</v>
      </c>
      <c r="C4" s="7" t="n">
        <v>3115</v>
      </c>
      <c r="D4" s="7" t="n">
        <v>3491</v>
      </c>
    </row>
    <row r="5" spans="1:4">
      <c r="A5" s="4" t="s">
        <v>1042</v>
      </c>
      <c r="B5" s="5" t="n">
        <v>10</v>
      </c>
      <c r="C5" s="5" t="n">
        <v>199</v>
      </c>
      <c r="D5" s="5" t="n">
        <v>244</v>
      </c>
    </row>
    <row r="6" spans="1:4">
      <c r="A6" s="4" t="s">
        <v>1043</v>
      </c>
      <c r="B6" s="5" t="n">
        <v>85</v>
      </c>
      <c r="C6" s="5" t="n">
        <v>3</v>
      </c>
      <c r="D6" s="5" t="n">
        <v>144</v>
      </c>
    </row>
    <row r="7" spans="1:4">
      <c r="A7" s="4" t="s">
        <v>921</v>
      </c>
      <c r="B7" s="5" t="n">
        <v>-634</v>
      </c>
      <c r="C7" s="5" t="n">
        <v>-212</v>
      </c>
      <c r="D7" s="5" t="n">
        <v>-339</v>
      </c>
    </row>
    <row r="8" spans="1:4">
      <c r="A8" s="4" t="s">
        <v>1044</v>
      </c>
      <c r="B8" s="5" t="n">
        <v>-126</v>
      </c>
      <c r="C8" s="5" t="n">
        <v>-81</v>
      </c>
      <c r="D8" s="5" t="n">
        <v>-425</v>
      </c>
    </row>
    <row r="9" spans="1:4">
      <c r="A9" s="4" t="s">
        <v>531</v>
      </c>
      <c r="B9" s="7" t="n">
        <v>2359</v>
      </c>
      <c r="C9" s="7" t="n">
        <v>3024</v>
      </c>
      <c r="D9" s="7" t="n">
        <v>31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1045</v>
      </c>
      <c r="B1" s="2" t="s">
        <v>1</v>
      </c>
    </row>
    <row r="2" spans="1:2">
      <c r="B2" s="2" t="s">
        <v>2</v>
      </c>
    </row>
    <row r="3" spans="1:2">
      <c r="A3" s="4" t="s">
        <v>1046</v>
      </c>
    </row>
    <row r="4" spans="1:2">
      <c r="A4" s="3" t="s">
        <v>912</v>
      </c>
    </row>
    <row r="5" spans="1:2">
      <c r="A5" s="4" t="s">
        <v>1047</v>
      </c>
      <c r="B5" s="5" t="n">
        <v>2010</v>
      </c>
    </row>
    <row r="6" spans="1:2">
      <c r="A6" s="4" t="s">
        <v>1048</v>
      </c>
    </row>
    <row r="7" spans="1:2">
      <c r="A7" s="3" t="s">
        <v>912</v>
      </c>
    </row>
    <row r="8" spans="1:2">
      <c r="A8" s="4" t="s">
        <v>1047</v>
      </c>
      <c r="B8" s="5" t="n">
        <v>2017</v>
      </c>
    </row>
    <row r="9" spans="1:2">
      <c r="A9" s="4" t="s">
        <v>1049</v>
      </c>
    </row>
    <row r="10" spans="1:2">
      <c r="A10" s="3" t="s">
        <v>912</v>
      </c>
    </row>
    <row r="11" spans="1:2">
      <c r="A11" s="4" t="s">
        <v>1047</v>
      </c>
      <c r="B11" s="5" t="n">
        <v>2012</v>
      </c>
    </row>
    <row r="12" spans="1:2">
      <c r="A12" s="4" t="s">
        <v>1050</v>
      </c>
    </row>
    <row r="13" spans="1:2">
      <c r="A13" s="3" t="s">
        <v>912</v>
      </c>
    </row>
    <row r="14" spans="1:2">
      <c r="A14" s="4" t="s">
        <v>1047</v>
      </c>
      <c r="B14" s="5" t="n">
        <v>2017</v>
      </c>
    </row>
    <row r="15" spans="1:2">
      <c r="A15" s="4" t="s">
        <v>1051</v>
      </c>
    </row>
    <row r="16" spans="1:2">
      <c r="A16" s="3" t="s">
        <v>912</v>
      </c>
    </row>
    <row r="17" spans="1:2">
      <c r="A17" s="4" t="s">
        <v>1047</v>
      </c>
      <c r="B17" s="5" t="n">
        <v>2013</v>
      </c>
    </row>
    <row r="18" spans="1:2">
      <c r="A18" s="4" t="s">
        <v>1052</v>
      </c>
    </row>
    <row r="19" spans="1:2">
      <c r="A19" s="3" t="s">
        <v>912</v>
      </c>
    </row>
    <row r="20" spans="1:2">
      <c r="A20" s="4" t="s">
        <v>1047</v>
      </c>
      <c r="B20" s="5" t="n">
        <v>2017</v>
      </c>
    </row>
    <row r="21" spans="1:2">
      <c r="A21" s="4" t="s">
        <v>1053</v>
      </c>
    </row>
    <row r="22" spans="1:2">
      <c r="A22" s="3" t="s">
        <v>912</v>
      </c>
    </row>
    <row r="23" spans="1:2">
      <c r="A23" s="4" t="s">
        <v>1047</v>
      </c>
      <c r="B23" s="5" t="n">
        <v>2014</v>
      </c>
    </row>
    <row r="24" spans="1:2">
      <c r="A24" s="4" t="s">
        <v>1054</v>
      </c>
    </row>
    <row r="25" spans="1:2">
      <c r="A25" s="3" t="s">
        <v>912</v>
      </c>
    </row>
    <row r="26" spans="1:2">
      <c r="A26" s="4" t="s">
        <v>1047</v>
      </c>
      <c r="B26" s="5" t="n">
        <v>2017</v>
      </c>
    </row>
    <row r="27" spans="1:2">
      <c r="A27" s="4" t="s">
        <v>1055</v>
      </c>
    </row>
    <row r="28" spans="1:2">
      <c r="A28" s="3" t="s">
        <v>912</v>
      </c>
    </row>
    <row r="29" spans="1:2">
      <c r="A29" s="4" t="s">
        <v>1047</v>
      </c>
      <c r="B29" s="5" t="n">
        <v>2016</v>
      </c>
    </row>
    <row r="30" spans="1:2">
      <c r="A30" s="4" t="s">
        <v>1056</v>
      </c>
    </row>
    <row r="31" spans="1:2">
      <c r="A31" s="3" t="s">
        <v>912</v>
      </c>
    </row>
    <row r="32" spans="1:2">
      <c r="A32" s="4" t="s">
        <v>1047</v>
      </c>
      <c r="B32" s="5" t="n">
        <v>2017</v>
      </c>
    </row>
    <row r="33" spans="1:2">
      <c r="A33" s="4" t="s">
        <v>1057</v>
      </c>
    </row>
    <row r="34" spans="1:2">
      <c r="A34" s="3" t="s">
        <v>912</v>
      </c>
    </row>
    <row r="35" spans="1:2">
      <c r="A35" s="4" t="s">
        <v>1047</v>
      </c>
      <c r="B35" s="5" t="n">
        <v>20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58</v>
      </c>
      <c r="B1" s="2" t="s">
        <v>1</v>
      </c>
    </row>
    <row r="2" spans="1:2">
      <c r="B2" s="2" t="s">
        <v>1059</v>
      </c>
    </row>
    <row r="3" spans="1:2">
      <c r="A3" s="3" t="s">
        <v>228</v>
      </c>
    </row>
    <row r="4" spans="1:2">
      <c r="A4" s="4" t="s">
        <v>1060</v>
      </c>
      <c r="B4" s="5" t="n">
        <v>0</v>
      </c>
    </row>
    <row r="5" spans="1:2">
      <c r="A5" s="4" t="s">
        <v>1061</v>
      </c>
      <c r="B5" s="10" t="n">
        <v>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77</v>
      </c>
    </row>
    <row r="3" spans="1:4">
      <c r="A3" s="3" t="s">
        <v>1063</v>
      </c>
    </row>
    <row r="4" spans="1:4">
      <c r="A4" s="4" t="s">
        <v>98</v>
      </c>
      <c r="B4" s="7" t="n">
        <v>-7172</v>
      </c>
      <c r="C4" s="7" t="n">
        <v>7016</v>
      </c>
      <c r="D4" s="7" t="n">
        <v>11116</v>
      </c>
    </row>
    <row r="5" spans="1:4">
      <c r="A5" s="3" t="s">
        <v>1064</v>
      </c>
    </row>
    <row r="6" spans="1:4">
      <c r="A6" s="4" t="s">
        <v>1065</v>
      </c>
      <c r="B6" s="5" t="n">
        <v>13819</v>
      </c>
      <c r="C6" s="5" t="n">
        <v>14944</v>
      </c>
      <c r="D6" s="5" t="n">
        <v>16742</v>
      </c>
    </row>
    <row r="7" spans="1:4">
      <c r="A7" s="3" t="s">
        <v>1066</v>
      </c>
    </row>
    <row r="8" spans="1:4">
      <c r="A8" s="4" t="s">
        <v>1067</v>
      </c>
      <c r="C8" s="5" t="n">
        <v>132</v>
      </c>
      <c r="D8" s="5" t="n">
        <v>181</v>
      </c>
    </row>
    <row r="9" spans="1:4">
      <c r="A9" s="4" t="s">
        <v>1068</v>
      </c>
      <c r="B9" s="5" t="n">
        <v>13819</v>
      </c>
      <c r="C9" s="5" t="n">
        <v>15076</v>
      </c>
      <c r="D9" s="5" t="n">
        <v>16923</v>
      </c>
    </row>
    <row r="10" spans="1:4">
      <c r="A10" s="3" t="s">
        <v>1069</v>
      </c>
    </row>
    <row r="11" spans="1:4">
      <c r="A11" s="4" t="s">
        <v>1070</v>
      </c>
      <c r="B11" s="8" t="n">
        <v>-0.52</v>
      </c>
      <c r="C11" s="8" t="n">
        <v>0.47</v>
      </c>
      <c r="D11" s="8" t="n">
        <v>0.66</v>
      </c>
    </row>
    <row r="12" spans="1:4">
      <c r="A12" s="4" t="s">
        <v>1071</v>
      </c>
      <c r="B12" s="8" t="n">
        <v>-0.52</v>
      </c>
      <c r="C12" s="8" t="n">
        <v>0.47</v>
      </c>
      <c r="D12" s="8" t="n">
        <v>0.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72</v>
      </c>
      <c r="B1" s="2" t="s">
        <v>1</v>
      </c>
    </row>
    <row r="2" spans="1:2">
      <c r="B2" s="2" t="s">
        <v>1073</v>
      </c>
    </row>
    <row r="3" spans="1:2">
      <c r="A3" s="3" t="s">
        <v>231</v>
      </c>
    </row>
    <row r="4" spans="1:2">
      <c r="A4" s="4" t="s">
        <v>1074</v>
      </c>
      <c r="B4" s="5"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77</v>
      </c>
    </row>
    <row r="3" spans="1:4">
      <c r="A3" s="3" t="s">
        <v>1076</v>
      </c>
    </row>
    <row r="4" spans="1:4">
      <c r="A4" s="4" t="s">
        <v>1077</v>
      </c>
      <c r="B4" s="7" t="n">
        <v>185256</v>
      </c>
      <c r="C4" s="7" t="n">
        <v>200055</v>
      </c>
      <c r="D4" s="7" t="n">
        <v>209941</v>
      </c>
    </row>
    <row r="5" spans="1:4">
      <c r="A5" s="4" t="s">
        <v>85</v>
      </c>
      <c r="B5" s="5" t="n">
        <v>122667</v>
      </c>
      <c r="C5" s="5" t="n">
        <v>135154</v>
      </c>
      <c r="D5" s="5" t="n">
        <v>138089</v>
      </c>
    </row>
    <row r="6" spans="1:4">
      <c r="A6" s="4" t="s">
        <v>1078</v>
      </c>
      <c r="B6" s="5" t="n">
        <v>7699</v>
      </c>
      <c r="C6" s="5" t="n">
        <v>26894</v>
      </c>
      <c r="D6" s="5" t="n">
        <v>31858</v>
      </c>
    </row>
    <row r="7" spans="1:4">
      <c r="A7" s="4" t="s">
        <v>576</v>
      </c>
    </row>
    <row r="8" spans="1:4">
      <c r="A8" s="3" t="s">
        <v>1076</v>
      </c>
    </row>
    <row r="9" spans="1:4">
      <c r="A9" s="4" t="s">
        <v>1077</v>
      </c>
      <c r="B9" s="5" t="n">
        <v>96662</v>
      </c>
      <c r="C9" s="5" t="n">
        <v>103605</v>
      </c>
      <c r="D9" s="5" t="n">
        <v>113087</v>
      </c>
    </row>
    <row r="10" spans="1:4">
      <c r="A10" s="4" t="s">
        <v>85</v>
      </c>
      <c r="B10" s="5" t="n">
        <v>65950</v>
      </c>
      <c r="C10" s="5" t="n">
        <v>74632</v>
      </c>
      <c r="D10" s="5" t="n">
        <v>81057</v>
      </c>
    </row>
    <row r="11" spans="1:4">
      <c r="A11" s="4" t="s">
        <v>1078</v>
      </c>
      <c r="B11" s="5" t="n">
        <v>6134</v>
      </c>
      <c r="C11" s="5" t="n">
        <v>17791</v>
      </c>
      <c r="D11" s="5" t="n">
        <v>18801</v>
      </c>
    </row>
    <row r="12" spans="1:4">
      <c r="A12" s="4" t="s">
        <v>577</v>
      </c>
    </row>
    <row r="13" spans="1:4">
      <c r="A13" s="3" t="s">
        <v>1076</v>
      </c>
    </row>
    <row r="14" spans="1:4">
      <c r="A14" s="4" t="s">
        <v>1077</v>
      </c>
      <c r="B14" s="5" t="n">
        <v>22974</v>
      </c>
      <c r="C14" s="5" t="n">
        <v>29819</v>
      </c>
      <c r="D14" s="5" t="n">
        <v>37039</v>
      </c>
    </row>
    <row r="15" spans="1:4">
      <c r="A15" s="4" t="s">
        <v>85</v>
      </c>
      <c r="B15" s="5" t="n">
        <v>13601</v>
      </c>
      <c r="C15" s="5" t="n">
        <v>18791</v>
      </c>
      <c r="D15" s="5" t="n">
        <v>21680</v>
      </c>
    </row>
    <row r="16" spans="1:4">
      <c r="A16" s="4" t="s">
        <v>1078</v>
      </c>
      <c r="B16" s="5" t="n">
        <v>-2005</v>
      </c>
      <c r="C16" s="5" t="n">
        <v>3559</v>
      </c>
      <c r="D16" s="5" t="n">
        <v>8418</v>
      </c>
    </row>
    <row r="17" spans="1:4">
      <c r="A17" s="4" t="s">
        <v>578</v>
      </c>
    </row>
    <row r="18" spans="1:4">
      <c r="A18" s="3" t="s">
        <v>1076</v>
      </c>
    </row>
    <row r="19" spans="1:4">
      <c r="A19" s="4" t="s">
        <v>1077</v>
      </c>
      <c r="B19" s="5" t="n">
        <v>44122</v>
      </c>
      <c r="C19" s="5" t="n">
        <v>40844</v>
      </c>
      <c r="D19" s="5" t="n">
        <v>33681</v>
      </c>
    </row>
    <row r="20" spans="1:4">
      <c r="A20" s="4" t="s">
        <v>85</v>
      </c>
      <c r="B20" s="5" t="n">
        <v>27916</v>
      </c>
      <c r="C20" s="5" t="n">
        <v>24513</v>
      </c>
      <c r="D20" s="5" t="n">
        <v>19350</v>
      </c>
    </row>
    <row r="21" spans="1:4">
      <c r="A21" s="4" t="s">
        <v>1078</v>
      </c>
      <c r="B21" s="5" t="n">
        <v>6043</v>
      </c>
      <c r="C21" s="5" t="n">
        <v>4787</v>
      </c>
      <c r="D21" s="5" t="n">
        <v>3084</v>
      </c>
    </row>
    <row r="22" spans="1:4">
      <c r="A22" s="4" t="s">
        <v>579</v>
      </c>
    </row>
    <row r="23" spans="1:4">
      <c r="A23" s="3" t="s">
        <v>1076</v>
      </c>
    </row>
    <row r="24" spans="1:4">
      <c r="A24" s="4" t="s">
        <v>1077</v>
      </c>
      <c r="B24" s="5" t="n">
        <v>13571</v>
      </c>
      <c r="C24" s="5" t="n">
        <v>17113</v>
      </c>
      <c r="D24" s="5" t="n">
        <v>16547</v>
      </c>
    </row>
    <row r="25" spans="1:4">
      <c r="A25" s="4" t="s">
        <v>85</v>
      </c>
      <c r="B25" s="5" t="n">
        <v>10483</v>
      </c>
      <c r="C25" s="5" t="n">
        <v>13152</v>
      </c>
      <c r="D25" s="5" t="n">
        <v>12343</v>
      </c>
    </row>
    <row r="26" spans="1:4">
      <c r="A26" s="4" t="s">
        <v>1078</v>
      </c>
      <c r="B26" s="5" t="n">
        <v>6005</v>
      </c>
      <c r="C26" s="5" t="n">
        <v>8646</v>
      </c>
      <c r="D26" s="5" t="n">
        <v>6645</v>
      </c>
    </row>
    <row r="27" spans="1:4">
      <c r="A27" s="4" t="s">
        <v>1079</v>
      </c>
    </row>
    <row r="28" spans="1:4">
      <c r="A28" s="3" t="s">
        <v>1076</v>
      </c>
    </row>
    <row r="29" spans="1:4">
      <c r="A29" s="4" t="s">
        <v>1077</v>
      </c>
      <c r="B29" s="5" t="n">
        <v>177329</v>
      </c>
      <c r="C29" s="5" t="n">
        <v>191381</v>
      </c>
      <c r="D29" s="5" t="n">
        <v>200354</v>
      </c>
    </row>
    <row r="30" spans="1:4">
      <c r="A30" s="4" t="s">
        <v>85</v>
      </c>
      <c r="B30" s="5" t="n">
        <v>117950</v>
      </c>
      <c r="C30" s="5" t="n">
        <v>131088</v>
      </c>
      <c r="D30" s="5" t="n">
        <v>134430</v>
      </c>
    </row>
    <row r="31" spans="1:4">
      <c r="A31" s="4" t="s">
        <v>1078</v>
      </c>
      <c r="B31" s="5" t="n">
        <v>16177</v>
      </c>
      <c r="C31" s="5" t="n">
        <v>34783</v>
      </c>
      <c r="D31" s="5" t="n">
        <v>36948</v>
      </c>
    </row>
    <row r="32" spans="1:4">
      <c r="A32" s="4" t="s">
        <v>1080</v>
      </c>
    </row>
    <row r="33" spans="1:4">
      <c r="A33" s="3" t="s">
        <v>1076</v>
      </c>
    </row>
    <row r="34" spans="1:4">
      <c r="A34" s="4" t="s">
        <v>1077</v>
      </c>
      <c r="B34" s="5" t="n">
        <v>7927</v>
      </c>
      <c r="C34" s="5" t="n">
        <v>8674</v>
      </c>
      <c r="D34" s="5" t="n">
        <v>9587</v>
      </c>
    </row>
    <row r="35" spans="1:4">
      <c r="A35" s="4" t="s">
        <v>85</v>
      </c>
      <c r="B35" s="5" t="n">
        <v>4717</v>
      </c>
      <c r="C35" s="5" t="n">
        <v>4066</v>
      </c>
      <c r="D35" s="5" t="n">
        <v>3659</v>
      </c>
    </row>
    <row r="36" spans="1:4">
      <c r="A36" s="4" t="s">
        <v>1078</v>
      </c>
      <c r="B36" s="7" t="n">
        <v>-8478</v>
      </c>
      <c r="C36" s="7" t="n">
        <v>-7889</v>
      </c>
      <c r="D36" s="7" t="n">
        <v>-50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02:56Z</dcterms:created>
  <dcterms:modified xmlns:dcterms="http://purl.org/dc/terms/" xmlns:xsi="http://www.w3.org/2001/XMLSchema-instance" xsi:type="dcterms:W3CDTF">2017-11-14T13:02:56Z</dcterms:modified>
</cp:coreProperties>
</file>